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Impact of New Accounting Pronou"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Restructuring and Other Initiat" sheetId="13" state="visible" r:id="rId13"/>
    <sheet xmlns:r="http://schemas.openxmlformats.org/officeDocument/2006/relationships" name="Business Segment Information"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Long-Term and Short-Term Financ"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Retirement and Other Benefit Pl" sheetId="21" state="visible" r:id="rId21"/>
    <sheet xmlns:r="http://schemas.openxmlformats.org/officeDocument/2006/relationships" name="Risk Management and Derivatives"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Financial Information for the C" sheetId="26" state="visible" r:id="rId26"/>
    <sheet xmlns:r="http://schemas.openxmlformats.org/officeDocument/2006/relationships" name="Acquisitions (Tables)" sheetId="27" state="visible" r:id="rId27"/>
    <sheet xmlns:r="http://schemas.openxmlformats.org/officeDocument/2006/relationships" name="Revenues (Tables)" sheetId="28" state="visible" r:id="rId28"/>
    <sheet xmlns:r="http://schemas.openxmlformats.org/officeDocument/2006/relationships" name="Earnings Per Share (Tables)" sheetId="29" state="visible" r:id="rId29"/>
    <sheet xmlns:r="http://schemas.openxmlformats.org/officeDocument/2006/relationships" name="Business Segment Information (T"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Long-Term and Short-Term Fina_2" sheetId="34" state="visible" r:id="rId34"/>
    <sheet xmlns:r="http://schemas.openxmlformats.org/officeDocument/2006/relationships" name="Shareholders' Equity (Tables)" sheetId="35" state="visible" r:id="rId35"/>
    <sheet xmlns:r="http://schemas.openxmlformats.org/officeDocument/2006/relationships" name="Share-Based Compensation (Table" sheetId="36" state="visible" r:id="rId36"/>
    <sheet xmlns:r="http://schemas.openxmlformats.org/officeDocument/2006/relationships" name="Retirement and Other Benefit _2" sheetId="37" state="visible" r:id="rId37"/>
    <sheet xmlns:r="http://schemas.openxmlformats.org/officeDocument/2006/relationships" name="Risk Management and Derivativ_2" sheetId="38" state="visible" r:id="rId38"/>
    <sheet xmlns:r="http://schemas.openxmlformats.org/officeDocument/2006/relationships" name="Fair Value Measurements (Tables" sheetId="39" state="visible" r:id="rId39"/>
    <sheet xmlns:r="http://schemas.openxmlformats.org/officeDocument/2006/relationships" name="Financial Information for the_2" sheetId="40" state="visible" r:id="rId40"/>
    <sheet xmlns:r="http://schemas.openxmlformats.org/officeDocument/2006/relationships" name="Impact of New Accounting Pron_2" sheetId="41" state="visible" r:id="rId41"/>
    <sheet xmlns:r="http://schemas.openxmlformats.org/officeDocument/2006/relationships" name="Acquisitions (Narrative) (Detai" sheetId="42" state="visible" r:id="rId42"/>
    <sheet xmlns:r="http://schemas.openxmlformats.org/officeDocument/2006/relationships" name="Acquisitions (Schedule of Alloc" sheetId="43" state="visible" r:id="rId43"/>
    <sheet xmlns:r="http://schemas.openxmlformats.org/officeDocument/2006/relationships" name="Revenues (Narrative) (Details)" sheetId="44" state="visible" r:id="rId44"/>
    <sheet xmlns:r="http://schemas.openxmlformats.org/officeDocument/2006/relationships" name="Revenues (Schedule of Disagregg" sheetId="45" state="visible" r:id="rId45"/>
    <sheet xmlns:r="http://schemas.openxmlformats.org/officeDocument/2006/relationships" name="Revenues (Schedule of Contract " sheetId="46" state="visible" r:id="rId46"/>
    <sheet xmlns:r="http://schemas.openxmlformats.org/officeDocument/2006/relationships" name="Earnings Per Share (Narrative) " sheetId="47" state="visible" r:id="rId47"/>
    <sheet xmlns:r="http://schemas.openxmlformats.org/officeDocument/2006/relationships" name="Earnings Per Share (Schedule of" sheetId="48" state="visible" r:id="rId48"/>
    <sheet xmlns:r="http://schemas.openxmlformats.org/officeDocument/2006/relationships" name="Restructuring and Other Initi_2" sheetId="49" state="visible" r:id="rId49"/>
    <sheet xmlns:r="http://schemas.openxmlformats.org/officeDocument/2006/relationships" name="Business Segment Information (S" sheetId="50" state="visible" r:id="rId50"/>
    <sheet xmlns:r="http://schemas.openxmlformats.org/officeDocument/2006/relationships" name="Business Segment Information _2" sheetId="51" state="visible" r:id="rId51"/>
    <sheet xmlns:r="http://schemas.openxmlformats.org/officeDocument/2006/relationships" name="Inventories (Schedule of Invent"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Leases (Narrative) (Details)" sheetId="56" state="visible" r:id="rId56"/>
    <sheet xmlns:r="http://schemas.openxmlformats.org/officeDocument/2006/relationships" name="Lease Classification (Details)" sheetId="57" state="visible" r:id="rId57"/>
    <sheet xmlns:r="http://schemas.openxmlformats.org/officeDocument/2006/relationships" name="Leases Leases Weighted Average " sheetId="58" state="visible" r:id="rId58"/>
    <sheet xmlns:r="http://schemas.openxmlformats.org/officeDocument/2006/relationships" name="Leases Leases Expenses (Details" sheetId="59" state="visible" r:id="rId59"/>
    <sheet xmlns:r="http://schemas.openxmlformats.org/officeDocument/2006/relationships" name="Leases Leases Future Minimum Pa" sheetId="60" state="visible" r:id="rId60"/>
    <sheet xmlns:r="http://schemas.openxmlformats.org/officeDocument/2006/relationships" name="Leases Leases Cash Paid and Rec" sheetId="61" state="visible" r:id="rId61"/>
    <sheet xmlns:r="http://schemas.openxmlformats.org/officeDocument/2006/relationships" name="Leases Leases Terms and Renewal" sheetId="62" state="visible" r:id="rId62"/>
    <sheet xmlns:r="http://schemas.openxmlformats.org/officeDocument/2006/relationships" name="Long-Term and Short-Term Fina_3" sheetId="63" state="visible" r:id="rId63"/>
    <sheet xmlns:r="http://schemas.openxmlformats.org/officeDocument/2006/relationships" name="Long-Term and Short-Term Fina_4" sheetId="64" state="visible" r:id="rId64"/>
    <sheet xmlns:r="http://schemas.openxmlformats.org/officeDocument/2006/relationships" name="Shareholders' Equity (Schedule " sheetId="65" state="visible" r:id="rId65"/>
    <sheet xmlns:r="http://schemas.openxmlformats.org/officeDocument/2006/relationships" name="Share-Based Compensation (Narra" sheetId="66" state="visible" r:id="rId66"/>
    <sheet xmlns:r="http://schemas.openxmlformats.org/officeDocument/2006/relationships" name="Share-based Compensation (Sched" sheetId="67" state="visible" r:id="rId67"/>
    <sheet xmlns:r="http://schemas.openxmlformats.org/officeDocument/2006/relationships" name="Share-based Compensation (Sch_2" sheetId="68" state="visible" r:id="rId68"/>
    <sheet xmlns:r="http://schemas.openxmlformats.org/officeDocument/2006/relationships" name="Retirement and Other Benefit _3" sheetId="69" state="visible" r:id="rId69"/>
    <sheet xmlns:r="http://schemas.openxmlformats.org/officeDocument/2006/relationships" name="Risk Management and Derivativ_3" sheetId="70" state="visible" r:id="rId70"/>
    <sheet xmlns:r="http://schemas.openxmlformats.org/officeDocument/2006/relationships" name="Risk Management and Derivativ_4" sheetId="71" state="visible" r:id="rId71"/>
    <sheet xmlns:r="http://schemas.openxmlformats.org/officeDocument/2006/relationships" name="Risk Management and Derivativ_5" sheetId="72" state="visible" r:id="rId72"/>
    <sheet xmlns:r="http://schemas.openxmlformats.org/officeDocument/2006/relationships" name="Risk Management and Derivativ_6" sheetId="73" state="visible" r:id="rId73"/>
    <sheet xmlns:r="http://schemas.openxmlformats.org/officeDocument/2006/relationships" name="Fair Value Measurements (Narrat" sheetId="74" state="visible" r:id="rId74"/>
    <sheet xmlns:r="http://schemas.openxmlformats.org/officeDocument/2006/relationships" name="Fair Value Measurements (Schedu" sheetId="75" state="visible" r:id="rId75"/>
    <sheet xmlns:r="http://schemas.openxmlformats.org/officeDocument/2006/relationships" name="Fair Value Measurements (Sche_2" sheetId="76" state="visible" r:id="rId76"/>
    <sheet xmlns:r="http://schemas.openxmlformats.org/officeDocument/2006/relationships" name="Fair Value Measurements (Sche_3" sheetId="77" state="visible" r:id="rId77"/>
    <sheet xmlns:r="http://schemas.openxmlformats.org/officeDocument/2006/relationships" name="Income Taxes (Narrative) (Detai" sheetId="78" state="visible" r:id="rId78"/>
    <sheet xmlns:r="http://schemas.openxmlformats.org/officeDocument/2006/relationships" name="Commitments and Contingencies (" sheetId="79" state="visible" r:id="rId79"/>
    <sheet xmlns:r="http://schemas.openxmlformats.org/officeDocument/2006/relationships" name="Financial Information for the_3" sheetId="80" state="visible" r:id="rId80"/>
    <sheet xmlns:r="http://schemas.openxmlformats.org/officeDocument/2006/relationships" name="Financial Information for the_4" sheetId="81" state="visible" r:id="rId81"/>
    <sheet xmlns:r="http://schemas.openxmlformats.org/officeDocument/2006/relationships" name="Financial Information for the_5" sheetId="82" state="visible" r:id="rId82"/>
    <sheet xmlns:r="http://schemas.openxmlformats.org/officeDocument/2006/relationships" name="Financial Information for the_6" sheetId="83" state="visible" r:id="rId83"/>
  </sheets>
  <definedNames/>
  <calcPr calcId="124519" fullCalcOnLoad="1"/>
</workbook>
</file>

<file path=xl/sharedStrings.xml><?xml version="1.0" encoding="utf-8"?>
<sst xmlns="http://schemas.openxmlformats.org/spreadsheetml/2006/main" uniqueCount="706">
  <si>
    <t>Document and Entity Information - shares</t>
  </si>
  <si>
    <t>3 Months Ended</t>
  </si>
  <si>
    <t>May 04, 2019</t>
  </si>
  <si>
    <t>May 31, 2019</t>
  </si>
  <si>
    <t>Document Information [Line Items]</t>
  </si>
  <si>
    <t>Entity Shell Company</t>
  </si>
  <si>
    <t>false</t>
  </si>
  <si>
    <t>Entity Small Business</t>
  </si>
  <si>
    <t>Entity Current Reporting Status</t>
  </si>
  <si>
    <t>Yes</t>
  </si>
  <si>
    <t>Entity Emerging Growth Company</t>
  </si>
  <si>
    <t>Entity Registrant Name</t>
  </si>
  <si>
    <t xml:space="preserve">CALERES INC
</t>
  </si>
  <si>
    <t>Entity Central Index Key</t>
  </si>
  <si>
    <t>0000014707</t>
  </si>
  <si>
    <t>Current Fiscal Year End Date</t>
  </si>
  <si>
    <t>--02-01</t>
  </si>
  <si>
    <t>Entity Filer Category</t>
  </si>
  <si>
    <t>Large Accelerated Filer</t>
  </si>
  <si>
    <t>Document Type</t>
  </si>
  <si>
    <t>10-Q</t>
  </si>
  <si>
    <t>Document Period End Date</t>
  </si>
  <si>
    <t>May 4,
		2019</t>
  </si>
  <si>
    <t>Document Fiscal Year Focus</t>
  </si>
  <si>
    <t>2019</t>
  </si>
  <si>
    <t>Document Fiscal Period Focus</t>
  </si>
  <si>
    <t>Q1</t>
  </si>
  <si>
    <t>Amendment Flag</t>
  </si>
  <si>
    <t>Entity Common Stock, Shares Outstanding</t>
  </si>
  <si>
    <t>Condensed Consolidated Balance Sheets - USD ($) $ in Thousands</t>
  </si>
  <si>
    <t>Feb. 02, 2019</t>
  </si>
  <si>
    <t>May 05, 2018</t>
  </si>
  <si>
    <t>Current assets:</t>
  </si>
  <si>
    <t>Cash and cash equivalents</t>
  </si>
  <si>
    <t>Receivables, net</t>
  </si>
  <si>
    <t>Inventories, net</t>
  </si>
  <si>
    <t>Prepaid expenses and other current assets</t>
  </si>
  <si>
    <t>Total current assets</t>
  </si>
  <si>
    <t>Other assets</t>
  </si>
  <si>
    <t>Goodwill</t>
  </si>
  <si>
    <t>Intangible assets, net</t>
  </si>
  <si>
    <t>Lease right-of-use assets</t>
  </si>
  <si>
    <t>Property and equipment</t>
  </si>
  <si>
    <t>Allowance for depreciation</t>
  </si>
  <si>
    <t>Property and equipment, net</t>
  </si>
  <si>
    <t>Total assets</t>
  </si>
  <si>
    <t>Current liabilities:</t>
  </si>
  <si>
    <t>Borrowings under revolving credit agreement</t>
  </si>
  <si>
    <t>Trade accounts payable</t>
  </si>
  <si>
    <t>Lease Obligations</t>
  </si>
  <si>
    <t>Other accrued expenses</t>
  </si>
  <si>
    <t>Total current liabilities</t>
  </si>
  <si>
    <t>Other liabilities:</t>
  </si>
  <si>
    <t>Noncurrent Lease Obligations</t>
  </si>
  <si>
    <t>Long-term debt</t>
  </si>
  <si>
    <t>Deferred rent</t>
  </si>
  <si>
    <t>Other liabilities</t>
  </si>
  <si>
    <t>Total other liabilities</t>
  </si>
  <si>
    <t>Equity:</t>
  </si>
  <si>
    <t>Common stock</t>
  </si>
  <si>
    <t>Additional paid-in capital</t>
  </si>
  <si>
    <t>Accumulated other comprehensive loss</t>
  </si>
  <si>
    <t>Retained earnings</t>
  </si>
  <si>
    <t>Total Caleres, Inc. shareholders’ equity</t>
  </si>
  <si>
    <t>Noncontrolling interests</t>
  </si>
  <si>
    <t>Total equity</t>
  </si>
  <si>
    <t>Total liabilities and equity</t>
  </si>
  <si>
    <t>Condensed Consolidated Statements of Earnings - USD ($) $ in Thousands</t>
  </si>
  <si>
    <t>Income Statement [Abstract]</t>
  </si>
  <si>
    <t>Net sales</t>
  </si>
  <si>
    <t>Cost of goods sold</t>
  </si>
  <si>
    <t>Gross profit</t>
  </si>
  <si>
    <t>Selling and administrative expenses</t>
  </si>
  <si>
    <t>Restructuring and other special charges, net</t>
  </si>
  <si>
    <t>Operating earnings</t>
  </si>
  <si>
    <t>Interest expense, net</t>
  </si>
  <si>
    <t>Other income, net</t>
  </si>
  <si>
    <t>Earnings before income taxes</t>
  </si>
  <si>
    <t>Income tax provision</t>
  </si>
  <si>
    <t>Net earnings</t>
  </si>
  <si>
    <t>Net earnings (loss) attributable to noncontrolling interests</t>
  </si>
  <si>
    <t>Net earnings attributable to Caleres, Inc.</t>
  </si>
  <si>
    <t>Basic earnings per common share:</t>
  </si>
  <si>
    <t>Basic earnings per common share attributable to Caleres, Inc. shareholders</t>
  </si>
  <si>
    <t>Diluted earnings per common share:</t>
  </si>
  <si>
    <t>Diluted earnings per common share attributable to Caleres, Inc. shareholders</t>
  </si>
  <si>
    <t>Condensed Consolidated Statements of Comprehensive Income - USD ($) $ in Thousands</t>
  </si>
  <si>
    <t>Statement of Comprehensive Income [Abstract]</t>
  </si>
  <si>
    <t>Other comprehensive (loss) income, net of tax:</t>
  </si>
  <si>
    <t>Foreign currency translation adjustment</t>
  </si>
  <si>
    <t>Pension and other postretirement benefits adjustments</t>
  </si>
  <si>
    <t>Derivative financial instruments</t>
  </si>
  <si>
    <t>Other comprehensive income (loss), net of tax</t>
  </si>
  <si>
    <t>Comprehensive income</t>
  </si>
  <si>
    <t>Comprehensive income (loss) attributable to noncontrolling interests</t>
  </si>
  <si>
    <t>Comprehensive income attributable to Caleres, Inc.</t>
  </si>
  <si>
    <t>Condensed Consolidated Statements of Cash Flows - USD ($) $ in Thousands</t>
  </si>
  <si>
    <t>Net cash provided by operating activities</t>
  </si>
  <si>
    <t>Adjustments to reconcile net earnings to net cash provided by operating activities:</t>
  </si>
  <si>
    <t>Depreciation</t>
  </si>
  <si>
    <t>Amortization of capitalized software</t>
  </si>
  <si>
    <t>Amortization of intangible assets</t>
  </si>
  <si>
    <t>Amortization of debt issuance costs and debt discount</t>
  </si>
  <si>
    <t>Share-based compensation expense</t>
  </si>
  <si>
    <t>Loss on disposal of property and equipment</t>
  </si>
  <si>
    <t>Impairment charges for property, equipment and lease right-of-use assets</t>
  </si>
  <si>
    <t>Provision for doubtful accounts</t>
  </si>
  <si>
    <t>Changes in operating assets and liabilities, net of acquired amounts:</t>
  </si>
  <si>
    <t>Receivables</t>
  </si>
  <si>
    <t>Inventories</t>
  </si>
  <si>
    <t>Prepaid expenses and other current and noncurrent assets</t>
  </si>
  <si>
    <t>Accrued expenses and other liabilities</t>
  </si>
  <si>
    <t>Other, net</t>
  </si>
  <si>
    <t>Investing Activities</t>
  </si>
  <si>
    <t>Purchases of property and equipment</t>
  </si>
  <si>
    <t>Capitalized software</t>
  </si>
  <si>
    <t>Net cash used for investing activities</t>
  </si>
  <si>
    <t>Financing Activities</t>
  </si>
  <si>
    <t>Repayments under revolving credit agreement</t>
  </si>
  <si>
    <t>Dividends paid</t>
  </si>
  <si>
    <t>Acquisition of treasury stock</t>
  </si>
  <si>
    <t>Issuance of common stock under share-based plans, net</t>
  </si>
  <si>
    <t>Other</t>
  </si>
  <si>
    <t>Net cash used for financing activities</t>
  </si>
  <si>
    <t>Effect of exchange rate changes on cash and cash equivalents</t>
  </si>
  <si>
    <t>Increase in cash and cash equivalents</t>
  </si>
  <si>
    <t>Cash and cash equivalents at beginning of period</t>
  </si>
  <si>
    <t>Cash and cash equivalents at end of period</t>
  </si>
  <si>
    <t>Condensed Consolidated Statement of Shareholders' Equity - USD ($) $ in Thousands</t>
  </si>
  <si>
    <t>Total</t>
  </si>
  <si>
    <t>Common Stock</t>
  </si>
  <si>
    <t>Additional Paid-in Capital</t>
  </si>
  <si>
    <t>Accumulated Other Comprehensive Income (Loss)</t>
  </si>
  <si>
    <t>Retained Earnings</t>
  </si>
  <si>
    <t>Parent</t>
  </si>
  <si>
    <t>Noncontrolling Interest</t>
  </si>
  <si>
    <t>Shareholders' Equity at Feb. 03, 2018</t>
  </si>
  <si>
    <t>Common stock shares outstanding at Feb. 03, 2018</t>
  </si>
  <si>
    <t>Net earnings (loss)</t>
  </si>
  <si>
    <t>Unrealized gain (loss) on derivative financial instruments, net of tax</t>
  </si>
  <si>
    <t>Pension and other postretirement benefits adjustments, net of tax</t>
  </si>
  <si>
    <t>Comprehensive (loss) income</t>
  </si>
  <si>
    <t>Dividends ($0.07 per share)</t>
  </si>
  <si>
    <t>Acquisition of treasury stock - shares</t>
  </si>
  <si>
    <t>Issuance of common stock under share-based plans, net - shares</t>
  </si>
  <si>
    <t>Cumulative-effect adjustment from adoption of ASU 2016-16</t>
  </si>
  <si>
    <t>Cumulative-effect adjustment from adoption of ASU 2014-09 (Topic 606)</t>
  </si>
  <si>
    <t>Shareholders' Equity at May. 05, 2018</t>
  </si>
  <si>
    <t>Common stock shares outstanding at May. 05, 2018</t>
  </si>
  <si>
    <t>Shareholders' Equity at Feb. 02, 2019</t>
  </si>
  <si>
    <t>Common stock shares outstanding at Feb. 02, 2019</t>
  </si>
  <si>
    <t>Cumulative-effect adjustment ASC 842</t>
  </si>
  <si>
    <t>Shareholders' Equity at May. 04, 2019</t>
  </si>
  <si>
    <t>Common stock shares outstanding at May. 04, 2019</t>
  </si>
  <si>
    <t>Condensed Consolidated Statement of Shareholders' Equity Consolidated Statement of Shareholder's Equity (Parenthetical) - USD ($) $ in Thousands</t>
  </si>
  <si>
    <t>Statement of Stockholders' Equity (Parenthetical) [Abstract]</t>
  </si>
  <si>
    <t>Other Comprehensive Income (Loss), Unrealized Gain (Loss) on Derivatives Arising During Period, Tax</t>
  </si>
  <si>
    <t>Other Comprehensive (Income) Loss, Defined Benefit Plan, after Reclassification Adjustment, Tax</t>
  </si>
  <si>
    <t>Dividends</t>
  </si>
  <si>
    <t>Basis of Presentation</t>
  </si>
  <si>
    <t>Accounting Policies [Abstract]</t>
  </si>
  <si>
    <t>Note 1 Basis of Presentation 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interim financial information of Caleres, Inc. ("the Company"). These statements, however, do not include all information and footnotes required by accounting principles generally accepted in the United States for complete financial statements. The condensed consolidated financial statements include the accounts of the Company and its wholly-owned and majority-owned subsidiaries, after the elimination of intercompany accounts and transactions. The Company’s business is seasonal in nature due to consumer spending patterns, with higher back-to-school and holiday season sales. Traditionally, the third fiscal quarter accounts for a substantial portion of the Company’s earnings for the year. Interim results may not necessarily be indicative of results which may be expected for any other interim period or for the year as a whole. Certain prior period amounts in the condensed consolidated financial statements have been reclassified to conform to the current period presentation. These reclassifications did not affect net earnings attributable to Caleres, Inc. For further information, refer to the consolidated financial statements and footnotes included in the Company's Annual Report on Form 10-K for the year ended February 2, 2019 .</t>
  </si>
  <si>
    <t>Impact of New Accounting Pronouncements</t>
  </si>
  <si>
    <t>New Accounting Pronouncements and Changes in Accounting Principles [Abstract]</t>
  </si>
  <si>
    <t>Note 2 Impact of New Accounting Pronouncements Impact of Recently Adopted Accounting Pronouncements In February 2016, the FASB issued Accounting Standards Update ("ASU") 2016-02, Leases (Topic 842) , which requires lessees to recognize most leases on the balance sheet. The FASB has subsequently issued ASUs with improvements to the guidance, including ASU 2018-11, Leases (Topic 842): Targeted Improvements , which provides entities with an additional transition method to adopt the new standard. The Company adopted Accounting Standards Codification ("ASC") Topic 842 ("ASC 842") in the first quarter of 2019 using the modified retrospective approach and the optional transition method permitted by ASU 2018-11. Upon adoption, the Company recorded an operating lease right-of-use asset of $729.2 million and lease liabilities of $791.7 million as of February 3, 2019. In addition, a cumulative-effect adjustment to retained earnings of $13.4 million , net of $4.7 million in deferred taxes, was recorded upon adoption. Prior period financial information in the condensed consolidated financial statements has not been adjusted and is presented under the guidance in ASC 840, Leases . The Company elected the package of practical expedients and the expedient to group lease and non-lease components as permitted within the ASU. The hindsight practical expedient was not elected. Refer to Note 10 to the condensed consolidated financial statements for additional information regarding ASC 842. Impact of Prospective Accounting Pronouncements In June 2016, the FASB issued ASU 2016-13, Financial Instruments - Credit Losses (Topic 326) , which significantly changes how entities will measure credit losses for most financial assets and certain other instruments that are not measured at fair value through net income. The ASU replaces today's "incurred loss" model with an "expected credit loss" model that requires entities to estimate an expected lifetime credit loss on financial assets, including trade accounts receivable. The ASU is effective for fiscal years, and interim periods within those fiscal years, beginning after December 15, 2019, with early adoption permitted beginning after December 15, 2018. The ASU's provisions will be applied as a cumulative-effect adjustment to retained earnings as of the beginning of the first reporting period in which it is adopted. As credit losses from the Company's trade receivables have not historically been significant, the Company anticipates that the adoption of the ASU in the first quarter of 2020 will not have a material impact on the consolidated financial statements. In August 2018, the FASB issued ASU 2018-13, Fair Value Measurement (Topic 820): Disclosure Framework — Changes to the Disclosure Requirements for Fair Value Measurement . ASU 2018-13 modifies disclosure requirements on fair value measurements, removing and modifying certain disclosures, while adding other disclosures. The ASU is effective for fiscal years, and interim periods within those fiscal years, beginning after December 15, 2019, with early adoption permitted. The adoption of ASU 2018-13 is not expected to have a material impact on the Company's financial statement disclosures. In August 2018, the FASB issued ASU 2018-14, Compensation — Retirement Benefits — Defined Benefit Plans — General (Subtopic 715-20), Disclosure Framework — Changes to the Disclosure Requirements for Defined Benefit Plans . The guidance changes the disclosure requirements for employers that sponsor defined benefit pension or other postretirement benefit plans, eliminating the requirements for certain disclosures that are no longer considered cost beneficial and requiring new disclosures that the FASB considers pertinent. The ASU is effective for fiscal years, and interim periods within those fiscal years, beginning after December 15, 2020, with early adoption permitted. The adoption of ASU 2018-14 is not expected to have a material impact on the Company's financial statement disclosures.</t>
  </si>
  <si>
    <t>Acquisitions</t>
  </si>
  <si>
    <t>Business Combinations [Abstract]</t>
  </si>
  <si>
    <t>Acquisition of Blowfish, LLC On July 6, 2018 , the Company entered into a Membership Interest Purchase Agreement ("Purchase Agreement") with Blowfish, LLC ("Blowfish", or " Blowfish Malibu "), pursuant to which the Company acquired a controlling interest in Blowfish. The noncontrolling interest is subject to a mandatory purchase obligation after a three-year period based upon an earnings multiple formula, as specified in the Purchase Agreement. The aggregate purchase price is estimated to be $28.0 million , including approximately $9.0 million assigned to the mandatory purchase obligation, which will be paid upon settlement in 2021 . The remaining $19.0 million (or $16.8 million , net of $2.2 million of cash received) was funded with cash. The estimate of the mandatory purchase obligation, which is recorded within other liabilities on the condensed consolidated balance sheets, is presented on a discounted basis and is subject to remeasurement based on the earnings formula specified in the Purchase Agreement. Accretion of the mandatory purchase obligation and any remeasurement adjustments will be recorded as interest expense. The operating results of Blowfish Malibu since July 6, 2018 have been included in the Company's condensed consolidated financial statements within the Brand Portfolio segment, with the elimination of sales and profit for sales to the Famous Footwear segment reflected in the Eliminations and Other category. Blowfish Malibu, which was founded in 2005, designs and sells women's and children's footwear that captures the fresh youthful spirit and casual living that is distinctively Southern California. The footwear is marketed under the "Blowfish" and Blowfish Malibu" tradenames. The acquisition allows for continued expansion of the Company's overall business and provides additional exposure to the growing sneaker and casual lifestyle segment of the market. The Company’s purchase price allocation contains uncertainties because it required management to make assumptions and to apply judgment to estimate the fair value of the acquired assets and liabilities. A single estimate of fair value results from a complex series of judgments about future events and uncertainties and relies heavily on estimates and assumptions. The judgments the Company used in estimating the fair values assigned to each class of the acquired assets and assumed liabilities could materially affect the results of its operations. Management estimated the fair value of the assets and liabilities based upon quoted market prices, the carrying value of the acquired assets and widely accepted valuation techniques, including discounted cash flows (Level 3 fair value measurements). Unanticipated events or circumstances may occur, which could affect the accuracy of the Company’s fair value estimates, including assumptions regarding industry economic factors and business strategies. As of May 4, 2019, the purchase price allocation is complete. During the thirteen weeks ended May 4, 2019 , Blowfish Malibu contributed net sales of $19.3 million to the Brand Portfolio segment ( $16.2 million on a consolidated basis, net of eliminations), and net earnings of $0.6 million . Acquisition of Vionic On October 18, 2018 , the Company entered into an Equity and Asset Purchase Agreement (the "Agreement") with the equity holders of Vionic Group LLC and Vionic International LLC, and VCG Holdings Ltd., a Cayman Islands corporation (collectively, " Vionic "), pursuant to which the Company acquired all of the outstanding equity interests of Vionic Group LLC and Vionic International LLC and certain related intellectual property from VCG Holdings Ltd for $360.0 million plus adjustments for cash and indebtedness, as defined in the Agreement. The aggregate purchase price was $360.7 million (or $352.7 million , net of $8.0 million of cash received). The purchase was funded with borrowings from the Company's revolving credit agreement. The operating results of Vionic since October 18, 2018 have been included in the Company's condensed consolidated financial statements within the Brand Portfolio segment, with the elimination of sales and profit for sales to the Famous Footwear segment reflected in the Eliminations and Other category. Vionic, which was founded in 1979, brings together style and science, combining innovative biomechanics with the most coveted trends. As pioneers in foot health with a global team of experts behind the dual gender brand, Vionic brings a fresh perspective to stylish, supportive footwear, offering a vast selection of active, casual and dress styles, sandals and slippers. The acquisition of Vionic allows the Company to continue to expand its portfolio of brands and gives it additional access to the growing contemporary comfort footwear category. The Brand Portfolio segment recognized $5.8 million ( $4.3 million on an after-tax basis, or $0.10 per diluted share) in incremental cost of goods sold in the thirteen weeks ended May 4, 2019 related to the amortization of the inventory fair value adjustment required for purchase accounting. In addition, the Company incurred integration-related costs of $0.3 million ( $0.2 million on an after-tax basis, or $0.01 per diluted share) in the thirteen weeks ended May 4, 2019, which were recorded as a component of restructuring and other special charges, net. Of the $0.3 million , $0.2 million is presented within the Eliminations and Other category and $0.1 million is presented in the Brand Portfolio segment. Vionic contributed net sales of $54.8 million to the Brand Portfolio segment ( $53.1 million on a consolidated basis, net of eliminations), and reported a net loss of approximately $1.3 million , primarily associated with the incremental cost of goods sold of $5.8 million related to the amortization of the inventory fair value adjustment required for purchase accounting. The net loss excludes the incremental interest expense associated with the acquisition. Purchase Price Allocation The assets and liabilities of Vionic were recorded at their estimated fair values, and the excess of the purchase price over the fair value of the assets acquired and liabilities assumed, including identified intangible assets, was recorded as goodwill. The Company has allocated the purchase price as of the acquisition date, October 18, 2018, as follows: ($ thousands) October 18, 2018 ASSETS Current assets: Cash and cash equivalents $ 8,024 Receivables 32,319 Inventories 58,740 Prepaid expense and other current assets 3,618 Total current assets 102,701 Goodwill 150,413 Intangible assets 144,700 Property and equipment 6,864 Total assets $ 404,678 LIABILITIES AND EQUITY Current liabilities: Trade accounts payable $ 19,679 Other accrued expenses 20,768 Total current liabilities 40,447 Other liabilities 3,541 Total liabilities 43,988 Net assets $ 360,690 The allocation of the purchase price is based on certain preliminary valuations and analyses. Any subsequent changes in the estimated fair values assumed upon the finalization of more detailed analyses within the measurement period will change the allocation of the purchase price and will be adjusted during the period in which the amounts are determined. The Company’s purchase price allocation required management to make assumptions and to apply judgment to estimate the fair value of the acquired assets and liabilities. A single estimate of fair value results from a complex series of judgments about future events and uncertainties and relies heavily on estimates and assumptions. The judgments the Company used in estimating the fair values assigned to each class of the acquired assets and assumed liabilities could materially affect the results of its operations. Management estimated the fair value of the assets and liabilities based upon quoted market prices, the carrying value of the acquired assets and widely accepted valuation techniques, including discounted cash flows (Level 3 fair value measurements). Unanticipated events or circumstances may occur, which could affect the accuracy of the Company’s fair value estimates, including assumptions regarding industry economic factors and business strategies. A third-party valuation specialist assisted the Company with its preliminary fair value estimates for inventory and intangible assets other than goodwill. The Company used all available information to make its best estimate of fair values at the acquisition date. The Company continues to evaluate certain contingent liabilities, but the purchase price allocation is substantially complete as of May 4, 2019. Goodwill and intangible assets reflected above were determined to meet the criteria for recognition apart from tangible assets acquired and liabilities assumed. The goodwill recognized, which is deductible for tax purposes, is primarily attributable to synergies and an assembled workforce. Refer to Note 9 to the consolidated financial statements for additional information regarding goodwill and intangible assets.</t>
  </si>
  <si>
    <t>Revenues</t>
  </si>
  <si>
    <t>Revenue from Contract with Customer [Abstract]</t>
  </si>
  <si>
    <t>Note 4 Revenues Accounting Policy Revenue is recognized when obligations under the terms of a contract with the consumer are satisfied. This generally occurs at the time of transfer of control of merchandise. The Company considers several control indicators in its assessment of the timing of the transfer of control, including significant risks and rewards of ownership, physical possession and the Company's right to receive payment. Revenue is measured as the amount of consideration the Company expects to receive in exchange for transferring merchandise. The Company excludes sales and similar taxes collected from customers from the measurement of the transaction price for its retail sales. Disaggregation of Revenues The following table disaggregates revenue by segment and major source for the periods ended May 4, 2019 and May 5, 2018: Thirteen Weeks Ended May 4, 2019 ($ thousands) Famous Footwear Brand Portfolio Eliminations and Other Total Retail stores $ 320,242 $ 36,650 $ — $ 356,892 Landed wholesale — 233,370 (15,461 ) 217,909 First-cost wholesale — 14,771 — 14,771 E-commerce 31,781 53,046 — 84,827 Licensing and royalty — 3,132 — 3,132 Other (1) 142 81 — 223 Net sales $ 352,165 $ 341,050 $ (15,461 ) $ 677,754 Thirteen Weeks Ended May 5, 2018 ($ thousands) Famous Footwear Brand Portfolio Eliminations and Other Total Retail stores $ 338,256 $ 42,784 $ — $ 381,040 Landed wholesale — 182,576 (14,766 ) 167,810 First-cost wholesale — 13,405 — 13,405 E-commerce 25,014 40,950 — 65,964 Licensing and royalty — 3,712 — 3,712 Other (1) 141 70 — 211 Net sales $ 363,411 $ 283,497 $ (14,766 ) $ 632,142 (1) Includes breakage revenue from unredeemed gift cards Retail stores The majority of the Company's revenue is generated from retail sales where control is transferred and revenue is recognized at the point of sale. Retail sales are recorded net of estimated returns and exclude sales tax. The Company carries a returns reserve and a corresponding return asset for expected returns of merchandise. Retail sales to members of the Company's loyalty programs, including the Famously You Rewards program, include two performance obligations: the sale of merchandise and the delivery of points that may be redeemed for future purchases. The transaction price is allocated to the separate performance obligations based on the relative stand-alone selling price. The stand-alone selling price for the points is estimated using the retail value of the merchandise earned, adjusted for estimated breakage based upon historical redemption patterns. The revenue associated with the initial merchandise purchased is recognized immediately and the value assigned to the points is deferred until the points are redeemed, forfeited or expired. Landed wholesale Landed sales are wholesale sales in which the merchandise is shipped directly to the customer from the Company’s warehouses. Many landed customers arrange their own transportation of merchandise and, with limited exceptions, control is transferred at the time of shipment. First-cost wholesale First-cost sales are wholesale sales in which the Company purchases merchandise from an international factory that manufactures the product. Revenue is recognized at the time the merchandise is delivered to the customer’s designated freight forwarder and control is transferred to the customer. E-commerce The Company also generates revenue from sales on websites maintained by the Company that are shipped from the Company's distribution centers or retail stores directly to the consumer, picked up directly by the consumer from the Company's stores and e-commerce sales from our wholesale customers' websites that are fulfilled on a drop-ship basis (collectively referred to as "e-commerce"). The Company transfers control and recognizes revenue for merchandise sold that is shipped directly to an individual consumer upon delivery to the consumer. Licensing and royalty The Company has license agreements with third parties allowing them to sell the Company’s branded product, or other merchandise that uses the Company’s owned or licensed brand names. These license agreements provide the licensee access to the Company's symbolic intellectual property, and revenue is therefore recognized over the license term. For royalty contracts that do not have guaranteed minimums, the Company recognizes revenue as the licensee's sales occur. For royalty contracts that have guaranteed minimums, revenue for the guaranteed minimum is recognized on a straight-line basis during the term, until such time that the cumulative royalties exceed the total minimum guarantee. Up-front payments are recognized over the contractual term to which the guaranteed minimum relates. Contract Balances Revenue is recorded at the transaction price, net of estimates for variable consideration for which reserves are established, including returns, allowances and discounts. Variable consideration is estimated using the expected value method and given the large number of contracts with similar characteristics, the portfolio approach is applied to determine the variable consideration for each revenue stream. Reserves for projected returns are based on historical patterns and current expectations. Information about significant contract balances from contracts with customers is as follows: ($ thousands) May 4, 2019 May 5, 2018 February 2, 2019 Customer allowances and discounts $ 20,063 $ 19,416 $ 25,090 Loyalty programs liability 15,700 14,920 14,637 Returns reserve 16,621 12,606 13,841 Gift card liability 4,944 4,661 5,426 Changes in contract balances with customers generally reflect differences in relative sales volume for the periods presented. In addition, during the thirteen weeks ended May 4, 2019 , the loyalty programs liability increased $5.2 million due to points accrued for purchases and decreased $4.1 million due to expirations and redemptions. During the thirteen weeks ended May 5, 2018, the loyalty programs liability increased $6.4 million due to the adoption of Topic 606 and $5.9 million due to points accrued for purchases and decreased $5.5 million due to expirations and redemptions.</t>
  </si>
  <si>
    <t>Earnings Per Share</t>
  </si>
  <si>
    <t>Earnings Per Share [Abstract]</t>
  </si>
  <si>
    <t>Note 5 Earnings Per Share The Company uses the two-class method to compute basic and diluted earning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per common share attributable to Caleres, Inc. shareholders for the periods ended May 4, 2019 and May 5, 2018 : Thirteen Weeks Ended ($ thousands, except per share amounts) May 4, 2019 May 5, 2018 NUMERATOR Net earnings $ 9,085 $ 17,180 Net (earnings) loss attributable to noncontrolling interests (2 ) 32 Net earnings allocated to participating securities (283 ) (479 ) Net earnings attributable to Caleres, Inc. after allocation of earnings to participating securities $ 8,800 $ 16,733 DENOMINATOR Denominator for basic earnings per common share attributable to Caleres, Inc. shareholders 40,741 41,910 Dilutive effect of share-based awards 60 124 Denominator for diluted earnings per common share attributable to Caleres, Inc. shareholders 40,801 42,034 Basic earnings per common share attributable to Caleres, Inc. shareholders $ 0.22 $ 0.40 Diluted earnings per common share attributable to Caleres, Inc. shareholders $ 0.22 $ 0.40 Options to purchase 16,667 shares of common stock for the thirteen weeks ended May 4, 2019 were not included in the denominator for diluted earnings per common share attributable to Caleres, Inc. shareholders because the effect would be anti-dilutive. There were no options to purchase shares excluded from the denominator for the thirteen weeks ended May 5, 2018. During the thirteen weeks ended May 4, 2019 and May 5, 2018 , the Company repurchased zero and 100,000 shares, respectively, under the 2011 and 2018 publicly announced share repurchase programs, each of which permits repurchases of up to 2.5 million shares. As of May 4, 2019 , the Company has repurchased a total of 2.7 million shares at an aggregate purchase price of $77.8 million .</t>
  </si>
  <si>
    <t>Restructuring and Other Initiatives</t>
  </si>
  <si>
    <t>Restructuring and Related Activities [Abstract]</t>
  </si>
  <si>
    <t>Note 6 Restructuring and Other Initiatives Vionic Integration-Related Costs During the thirteen weeks ended May 4, 2019, the Company incurred integration-related costs associated with the acquisition of Vionic, primarily for severance, totaling $0.3 million ( $0.2 million on an after-tax basis, or $0.01 per diluted share). Of the $0.3 million in costs, which are presented as restructuring and other special charges, net in the condensed consolidated statements of earnings, $0.2 million are reflected within the Eliminations and Other category and $0.1 million are included in the Brand Portfolio segment. As of May 4, 2019 restructuring reserves of $0.5 million were included in other accrued expenses on the condensed consolidated balance sheets. Refer to further discussion of the acquisition in Note 3 to the condensed consolidated financial statements. Carlos Brand Exit The Company's license agreement to sell Carlos by Carlos Santana footwear expired in December 2018. In connection with the decision to exit the Carlos brand, the Company incurred restructuring-related costs of $1.9 million ( $1.4 million on an after-tax basis, or $0.03 per diluted share) during the first quarter of 2019. Of these charges included in the Brand Portfolio segment, $1.3 million ( $1.0 million on an after-tax basis or $0.02 per diluted share) primarily represents incremental inventory markdowns required to reduce the value of inventory to net realizable value and is presented in cost of goods sold on the statements of earnings and the remaining $0.6 million ( $0.4 million on an after-tax basis, or $0.01 per diluted share) for severance and other related costs is presented in restructuring and other special charges. Integration and Reorganization of Men's Brands During the thirteen weeks ended May 5, 2018, the Company incurred integration and reorganization costs related to the men's business, primarily for severance and professional fees, totaling $1.8 million ( $1.3 million on an after-tax basis, or $0.03 per diluted share). Of the $1.8 million in costs presented as restructuring and other special charges, net in the condensed consolidated statements of earnings for the thirteen weeks ended May 5, 2018, $1.6 million was reflected within the Brand Portfolio segment and $0.2 million was reflected within the Eliminations and Other category. As of May 5, 2018, restructuring reserves of $1.1 million were included in other accrued expenses on the condensed consolidated balance sheets.</t>
  </si>
  <si>
    <t>Business Segment Information</t>
  </si>
  <si>
    <t>Segment Reporting [Abstract]</t>
  </si>
  <si>
    <t>Note 7 Business Segment Information During the first quarter of 2019, the Company changed its segment presentation to present net sales of the Brand Portfolio segment inclusive of both external and intersegment sales, with the elimination of intersegment sales and profit from Brand Portfolio to Famous Footwear reflected within the Eliminations and Other category. This presentation reflects the independent business models of both Brand Portfolio and Famous Footwear, as well as growth in intersegment activity driven by recent acquisitions. Following is a summary of certain key financial measures for the Company’s business segments for the periods ended May 4, 2019 and May 5, 2018 : Famous Footwear Brand Portfolio Eliminations and Other ($ thousands) Total Thirteen Weeks Ended May 4, 2019 Net sales $ 352,165 $ 341,050 $ (15,461 ) $ 677,754 Intersegment sales (1) — 15,461 — 15,461 Operating earnings (loss) 10,813 12,929 (6,873 ) 16,869 Segment assets 998,606 1,355,842 138,622 2,493,070 Thirteen Weeks Ended May 5, 2018 Net sales $ 363,411 $ 283,497 $ (14,766 ) $ 632,142 Intersegment sales (1) — 14,766 — 14,766 Operating earnings (loss) 21,857 11,627 (10,538 ) 22,946 Segment assets 555,448 745,460 201,158 1,502,066 (1) Included in net sales in the Brand Portfolio segment and eliminated in the Eliminations and Other category The Eliminations and Other category includes corporate assets, administrative expenses and other costs and recoveries, which are not allocated to the operating segments, as well as the elimination of intersegment sales and profit. Following is a reconciliation of operating earnings to earnings before income taxes: Thirteen Weeks Ended ($ thousands) May 4, 2019 May 5, 2018 Operating earnings $ 16,869 $ 22,946 Interest expense, net (7,340 ) (3,683 ) Other income, net 2,619 3,091 Earnings before income taxes $ 12,148 $ 22,354</t>
  </si>
  <si>
    <t>Inventory Disclosure [Abstract]</t>
  </si>
  <si>
    <t>Note 8 Inventories The Company's net inventory balance was comprised of the following: ($ thousands) May 4, 2019 May 5, 2018 February 2, 2019 Raw materials $ 18,618 $ 15,554 $ 19,128 Work-in-process 478 708 745 Finished goods 629,049 563,640 663,298 Inventories, net $ 648,145 $ 579,902 $ 683,171</t>
  </si>
  <si>
    <t>Goodwill and Intangible Assets</t>
  </si>
  <si>
    <t>Goodwill and Intangible Assets Disclosure [Abstract]</t>
  </si>
  <si>
    <t>Note 9 Goodwill and Intangible Assets Goodwill and intangible assets were as follows: ($ thousands) May 4, 2019 May 5, 2018 February 2, 2019 Intangible Assets Famous Footwear $ 2,800 $ 2,800 $ 2,800 Brand Portfolio 388,288 285,988 388,288 Other — 1,769 — Total intangible assets 391,088 290,557 391,088 Accumulated amortization (86,987 ) (77,738 ) (83,722 ) Total intangible assets, net 304,101 212,819 307,366 Goodwill Brand Portfolio 244,407 127,081 242,531 Total goodwill 244,407 127,081 242,531 Goodwill and intangible assets, net $ 548,508 $ 339,900 $ 549,897 As further described in Note 3 to the condensed consolidated financial statements, the Company acquired Vionic on October 18, 2018. The allocation of the purchase price resulted in incremental intangible assets of $144.7 million , consisting of trademarks and customer relationships of $112.4 million and $32.3 million , respectively, and incremental goodwill of $150.4 million . In addition, the Company acquired Blowfish Malibu on July 6, 2018. The allocation of the purchase price resulted in incremental intangible assets of $17.6 million , consisting of trademarks and customer relationships of $11.1 million and $6.5 million , respectively, and incremental goodwill of $5.0 million . The Company's intangible assets as of May 4, 2019 , May 5, 2018 and February 2, 2019 were as follows: ($ thousands) May 4, 2019 Estimated Useful Lives Cost Basis Accumulated Amortization Net Carrying Value Trademarks 15-40 years $ 288,788 $ 84,427 $ 204,361 Trademarks Indefinite 58,100 — 58,100 Customer relationships 15-16 years 44,200 2,560 41,640 $ 391,088 $ 86,987 $ 304,101 May 5, 2018 Estimated Useful Lives Cost Basis Accumulated Amortization Net Carrying Value Trademarks 15-40 years $ 165,288 $ 77,219 $ 88,069 Trademarks Indefinite 118,100 — 118,100 Customer relationships 15 years 5,400 495 4,905 Software licenses 5 years 1,769 24 1,745 $ 290,557 $ 77,738 $ 212,819 February 2, 2019 Estimated Useful Lives Cost Basis Accumulated Amortization Impairment Net Carrying Value Trademarks 15-40 years $ 288,788 $ 81,961 $ — $ 206,827 Trademarks Indefinite 118,100 — 60,000 58,100 Customer relationships 15-16 years 44,200 1,761 — 42,439 $ 451,088 $ 83,722 $ 60,000 $ 307,366 Amortization expense related to intangible assets was $3.3 million and $1.0 million for the thirteen weeks ended May 4, 2019 and May 5, 2018 , respectively. The Company estimates that amortization expense related to intangible assets will be approximately $13.1 million in 2019, $12.8 million in 2020, $12.7 million in 2021, $12.5 million in 2022 and $12.2 million in 2023. As a result of its annual goodwill impairment testing in the fourth quarter of 2018, the Company determined that the carrying value of the Allen Edmonds reporting unit exceeded its fair value and recorded $38.0 million in impairment charges. The Company recorded no goodwill impairment charges in the thirteen weeks ended May 4, 2019 or May 5, 2018. Indefinite-lived intangible assets are tested for impairment as of the first day of the fourth quarter of each fiscal year unless events or circumstances indicate an interim test is required. The indefinite-lived intangible asset impairment review in the fourth quarter of 2018 resulted in $60.0 million in impairment charges associated with the Allen Edmonds trademark. The Company recorded no impairment charges in the thirteen weeks ended May 4, 2019 or May 5, 2018.</t>
  </si>
  <si>
    <t>Leases</t>
  </si>
  <si>
    <t>Leases [Abstract]</t>
  </si>
  <si>
    <t>Note 10 Leases The Company leases all of its retail locations, a manufacturing facility, and certain office locations, distribution centers and equipment. At contract inception, leases are evaluated and classified as either operating or finance leases. Leases with an initial term of 12 months or less are not recorded on the balance sheet. The Company's leases that are classified as operating leases have lease terms and renewal options as follows: Lease Term Renewal Options Retail stores 5-10 years Approximately 45% have options of varying periods Manufacturing facility 8 years None Office facilities and distribution centers 10-15 years 5-20 years Equipment 1 - 6 years None As further discussed in Note 2 to the condensed consolidated financial statements, during the first quarter of 2019, the Company adopted ASC 842 using the modified retrospective transition method. Prior period financial information in the condensed consolidated financial statements has not been adjusted and is presented in compliance with ASC 840. The Company elected the package of practical expedients and the expedient to account for lease and non-lease components as a single component for the entire population of operating lease assets. The Company did not elect the hindsight practical expedient to reevaluate the lease term of existing contracts. Lease right-of-use assets and lease liabilities are recognized based on the present value of the future minimum lease payments over the lease term. The majority of the Company’s leases do not provide an implicit rate and therefore, the Company uses an incremental borrowing rate based on information available at the commencement date to determine the present value of future payments. Lease expense for minimum lease payments is recognized on a straight-line basis over the lease term. Variable lease payments are expensed as incurred. The following is a summary of lease assets and liabilities on the condensed consolidated balance sheet at May 4, 2019: ($ thousands) May 4, 2019 Lease Classification Lease right-of-use assets $ 735,282 Current lease obligations (136,005 ) Noncurrent lease obligations (662,750 ) Net balance sheet impact $ (63,473 ) The weighted-average lease term and discount rate as of May 4, 2019 were as follows: May 4, 2019 Weighted-average remaining lease term (in years) 7.1 Weighted-average discount rate 4.1 % As of May 4, 2019, the Company has entered into lease commitments for seven retail locations for which the leases have not yet commenced. The Company anticipates that the leases for five retail locations will begin in the next two fiscal quarters. Upon commencement, right-of-use assets and lease liabilities of approximately $4.1 million will be recorded on the condensed consolidated balance sheets. Leases for two retail locations are expected to begin in the next fiscal year, resulting in right-of-use assets and lease liabilities of approximately $2.9 million . The components of lease expense for the thirteen weeks ended May 4, 2019 were as follows: Thirteen Weeks Ended ($ thousands) May 4, 2019 Operating lease expense $ 46,461 Variable lease expense 12,184 Short-term lease expense 1,115 Sublease income (73 ) Total lease expense $ 59,687 Future minimum rent payments under noncancelable leases with an initial term of one year or more at May 4, 2019 were as follows: ($ thousands) Remainder of 2019 $ 135,036 2020 159,990 2021 135,705 2022 113,185 2023 94,496 2024 73,946 Thereafter 168,164 Total minimum lease payments (1) $ 880,522 Less imputed interest (81,767 ) Present value of lease obligations $ 798,755 (1) Minimum lease payments have not been reduced by minimum sublease rental income of $0.5 million due in the future under noncancelable sublease agreements. Supplemental cash flow information related to leases is as follows: Thirteen Weeks Ended ($ thousands) May 4, 2019 Cash paid for lease liabilities $ 46,511 Cash received from sublease income 73</t>
  </si>
  <si>
    <t>Long-Term and Short-Term Financing Arrangements</t>
  </si>
  <si>
    <t>Debt, Long-term and Short-term, Combined Amount [Abstract]</t>
  </si>
  <si>
    <t>Debt Disclosure [Text Block]</t>
  </si>
  <si>
    <t>Credit Agreement The Company maintains a revolving credit facility for working capital needs. On December 18, 2014 , the Company and certain of its subsidiaries (the “Loan Parties”) entered into a Fourth Amended and Restated Credit Agreement ("the Former Credit Agreement"), which was further amended on July 20, 2015 to release all of the Company’s subsidiaries that were borrowers under or that guaranteed the Former Credit Agreement other than Sidney Rich Associates, Inc. and BG Retail, LLC. Allen Edmonds and Vionic were joined to the Agreement as guarantors on December 13, 2016 and October 31, 2018 , respectively. After giving effect to the joinders, the Company is the lead borrower, and Sidney Rich Associates, Inc., BG Retail, LLC, Allen Edmonds and Vionic are each co-borrowers and guarantors under the Former Credit Agreement. On January 18, 2019 , the Loan Parties entered into a Third Amendment to Fourth Amended and Restated Credit Agreement (as so amended, the "Credit Agreement") to extend the maturity date to January 18, 2024 and change the borrowing capacity under the Former Credit Agreement from an aggregate amount of up to $600.0 million to an aggregate amount of up to $500.0 million , with the option to increase by up to $250.0 million . The Credit Amendment also reduces upfront and unused borrowing fees, provides for less restrictive covenants and offers more flexibility.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priority security interest in all accounts receivable, inventory and certain other collateral. Interest on borrowings is at variable rates based on the London Interbank Offered Rate (“LIBOR”)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certain additional covenants would be triggered if excess availability were to fall below specified levels, including fixed charge coverage ratio requirements. Furthermore, if excess availability falls below the greater of 10.0% of the lesser of the Loan Cap and $40.0 million for three consecutive business days or an event of default occurs, the collateral agent may assume dominion and control over the Company’s cash (a “cash dominion event”) until such event of default is cured or waived or the excess availability exceeds such amount for 30 consecutive days, provided that a cash dominion event shall be deemed continuing (even if an event of default is no longer continuing and/or excess availability exceeds the required amount for 30 consecutive business days) after a cash dominion event has occurred and been discontinued on two occasions in any 12-month period. The Credit Agreement contains customary events of default, including, without limitation, payment defaults, breaches of representations and warranties, covenant defaults, cross-defaults to similar obligations, certain events of bankruptcy and insolvency, judgment defaults and the failure of any guaranty or security document supporting the agreement to be in full force and effect. In addition, if the excess availability falls below the greater of (i) 10.0% of the lesser of the Loan Cap and (ii) $40.0 million , and the fixed charge coverage ratio is less than 1.0 to 1.0 , the Company would be in default under the Credit Agreement. The Credit Agreement also contains certain other covenants and restrictions. The Company was in compliance with all covenants and restrictions under the Credit Agreement as of May 4, 2019 . At May 4, 2019 , the Company had $318.0 million borrowings outstanding and $10.5 million in letters of credit outstanding under the Credit Agreement. Total additional borrowing availability was $171.5 million at May 4, 2019 . $200 Million Senior Notes On July 27, 2015 , the Company issued $200.0 million aggregate principal amount of 6.25% Senior Notes due 2023 (the "Senior Notes"). The Senior Notes are guaranteed on a senior unsecured basis by each of the Company's subsidiaries that is a borrower or guarantor under the Credit Agreement. Interest on the Senior Notes is payable on February 15 and August 15 of each year. The Senior Notes will mature on August 15, 2023 . The Company may redeem all or a part of the Senior Notes at the redemption prices (expressed as a percentage of principal amount) set forth below plus accrued and unpaid interest, and Additional Interest (as defined in the Senior Notes indenture), if redeemed during the 12-month period beginning on August 15 of the years indicated below: Year Percentage 2019 103.125 % 2020 101.563 % 2021 and thereafter 100.000 % If the Company experiences specific kinds of changes of control, it would be required to offer to purchase the Senior Notes at a purchase price equal to 101% of the principal amount, plus accrued and unpaid interest and Additional Interest, if any, to, but not including, the date of repurchase. The Senior Notes also contain certain other covenants and restrictions that limit certain activities including, among other things, levels of indebtedness, payments of dividends, the guarantee or pledge of assets, certain investments, common stock repurchases, mergers and acquisitions and sales of assets. As of May 4, 2019, the Company was in compliance with all covenants and restrictions relating to the Senior Notes.</t>
  </si>
  <si>
    <t>Shareholders' Equity</t>
  </si>
  <si>
    <t>Stockholders' Equity Note [Abstract]</t>
  </si>
  <si>
    <t>Note 12 Shareholders’ Equity Accumulated Other Comprehensive Loss The following table sets forth the changes in accumulated other comprehensive loss (OCL) by component for the periods ended May 4, 2019 and May 5, 2018 : ($ thousands) Foreign Currency Translation Pension and Other Postretirement Transactions (1) Derivative Financial Instrument Transactions (2) Accumulated Other Comprehensive (Loss) Income Balance at February 2, 2019 $ 62 $ (31,055 ) $ (608 ) $ (31,601 ) Other comprehensive (loss) income before reclassifications (970 ) — 169 (801 ) Reclassifications: Amounts reclassified from accumulated other comprehensive loss — 533 171 704 Tax benefit — (138 ) (37 ) (175 ) Net reclassifications — 395 134 529 Other comprehensive (loss) income (970 ) 395 303 (272 ) Balance at May 4, 2019 $ (908 ) $ (30,660 ) $ (305 ) $ (31,873 ) Balance at February 3, 2018 $ 1,235 $ (17,172 ) $ 767 $ (15,170 ) Other comprehensive loss before reclassifications (808 ) — (408 ) (1,216 ) Reclassifications: Amounts reclassified from accumulated other comprehensive loss — 585 (145 ) 440 Tax (benefit) provision — (151 ) 32 (119 ) Net reclassifications — 434 (113 ) 321 Other comprehensive (loss) income (808 ) 434 (521 ) (895 ) Balance at May 5, 2018 $ 427 $ (16,738 ) $ 246 $ (16,065 ) (1) Amounts reclassified are included in other income, net. Refer to Note 14 to the condensed consolidated financial statements for additional information related to pension and other postretirement benefits. (2) Amounts reclassified are included in net sales, costs of goods sold, selling and administrative expenses and interest expense, net. Refer to Note 15 and Note 16 to the condensed consolidated financial statements for additional information related to derivative financial instruments.</t>
  </si>
  <si>
    <t>Share-Based Compensation</t>
  </si>
  <si>
    <t>Disclosure of Compensation Related Costs, Share-based Payments [Abstract]</t>
  </si>
  <si>
    <t>Note 13 Share-Based Compensation The Company recognized share-based compensation expense of $3.3 million and $3.6 million during the thirteen weeks ended May 4, 2019 and May 5, 2018 , respectively. The Company issued 347,283 and 256,005 shares of common stock during the thirteen weeks ended May 4, 2019 and May 5, 2018 , respectively, for restricted stock grants, stock performance awards issued to employees, stock options exercised and common and restricted stock grants issued to non-employee directors, net of forfeitures and shares withheld to satisfy the tax withholding requirement. Restricted Stock The following table summarizes restricted stock activity for the periods ended May 4, 2019 and May 5, 2018 : Thirteen Weeks Ended Thirteen Weeks Ended May 4, 2019 May 5, 2018 Weighted- Average Grant Date Fair Value Weighted- Average Grant Date Fair Value Total Number of Restricted Shares Total Number of Restricted Shares February 2, 2019 1,249,223 $ 29.17 February 3, 2018 1,174,801 $ 27.92 Granted 397,550 23.42 Granted 294,691 31.77 Forfeited (21,425 ) 29.51 Forfeited (16,550 ) 27.47 Vested (204,920 ) 30.06 Vested (208,610 ) 28.15 May 4, 2019 1,420,428 $ 27.43 May 5, 2018 1,244,332 $ 28.80 All 397,550 restricted shares granted during the thirteen weeks ended May 4, 2019 , have a graded-vesting term of three years. Of the 294,691 restricted shares granted during the thirteen weeks ended May 5, 2018 , 285,191 shares have a graded-vesting term of three years and 9,500 shares have a cliff-vesting term of four years. Share-based compensation expense for cliff-vesting grants is recognized on a straight-line basis over the vesting period and expense for graded-vesting grants is recognized ratably over the respective vesting periods. Performance Share Awards During the thirteen weeks ended May 4, 2019 and May 5, 2018 , the Company granted performance share awards for a targeted 180,000 and 155,000 shares, respectively, with a weighted-average grant date fair value of $23.42 and $31.84 , respectively. Vesting of performance-based awards is dependent upon the financial performance of the Company and the attainment of certain financial goals during the three -year period following the grant. At the end of the vesting period, the employee will have earned an amount of shares or units between 0% and 200% of the targeted award, depending on the achievement of the specified financial goals for the service period. Compensation expense is recognized based on the fair value of the award and the anticipated number of shares or units to be awarded for each tranche in accordance with the vesting schedule of the units over the three -year service period. Stock Options The following table summarizes stock option activity for the periods ended May 4, 2019 and May 5, 2018 : Thirteen Weeks Ended Thirteen Weeks Ended May 4, 2019 May 5, 2018 Weighted- Average Grant Date Fair Value Weighted- Average Grant Date Fair Value Total Number of Stock Options Total Number of Stock Options February 2, 2019 42,667 $ 8.64 February 3, 2018 81,042 $ 6.28 Granted — — Granted — — Exercised — — Exercised (16,500 ) 4.02 Forfeited — — Forfeited — — Expired — — Expired (2,500 ) 5.71 May 4, 2019 42,667 $ 8.64 May 5, 2018 62,042 $ 6.90 Restricted Stock Units for Non-Employee Directors Equity-based grants may be made to non-employee directors in the form of restricted stock units ("RSUs") payable in cash or common stock at no cost to the non-employee director. The RSUs earn dividend equivalents at the same rate as dividends on the Company's common stock. The dividend equivalents, which vest immediately, are automatically re-invested in additional RSUs. Expense related to the initial grant of RSUs is recognized ratably over the vesting period based upon the fair value of the RSUs. The RSUs payable in cash are remeasured at the end of each period. Expense for the dividend equivalents is recognized at fair value when the dividend equivalents are granted. The Company granted 1,114 and 781 RSUs for dividend equivalents during the thirteen weeks ended May 4, 2019 and May 5, 2018 , respectively, with weighted-average grant date fair values of $25.08 and $33.10 , respectively.</t>
  </si>
  <si>
    <t>Retirement and Other Benefit Plans</t>
  </si>
  <si>
    <t>Retirement Benefits [Abstract]</t>
  </si>
  <si>
    <t>Note 14 Retirement and Other Benefit Plans The following table sets forth the components of net periodic benefit income for the Company, including domestic and Canadian plans: Pension Benefits Other Postretirement Benefits Thirteen Weeks Ended Thirteen Weeks Ended ($ thousands) May 4, 2019 May 5, 2018 May 4, 2019 May 5, 2018 Service cost $ 1,854 $ 2,382 $ — $ — Interest cost 3,725 3,541 15 15 Expected return on assets (6,892 ) (7,232 ) — — Amortization of: Actuarial loss (gain) 928 1,013 (30 ) (30 ) Prior service income (365 ) (398 ) — — Total net periodic benefit income $ (750 ) $ (694 ) $ (15 ) $ (15 ) The non-service cost components of net periodic benefit income are included in other income, net in the condensed consolidated statements of earnings. Service cost is included in selling and administrative expenses.</t>
  </si>
  <si>
    <t>Risk Management and Derivatives</t>
  </si>
  <si>
    <t>General Discussion of Derivative Instruments and Hedging Activities [Abstract]</t>
  </si>
  <si>
    <t>Risk Management And Derivatives</t>
  </si>
  <si>
    <t>Note 15 Risk Management and Derivatives In the normal course of business, the Company’s financial results are impacted by currency rate movements in foreign currency denominated assets, liabilities and cash flows as it makes a portion of its purchases and sales in local currencies. The Company has established policies and business practices that are intended to mitigate a portion of the effect of these exposures. The Company uses derivative financial instruments, primarily forward contracts, to manage its currency exposures. These derivative financial instruments are viewed as risk management tools and are not used for trading or speculative purposes. Derivatives entered into by the Company are designated as cash flow hedges of forecasted foreign currency transactions. Derivative financial instruments expose the Company to credit and market risk. The market risk associated with these instruments resulting from currency exchange movements is expected to offset the market risk of the underlying transactions being hedged. The Company does not believe there is a significant risk of loss in the event of non-performance by the counterparties associated with these instruments because these transactions are executed with major international financial institutions and have varying maturities through May 2020 . Credit risk is managed through the continuous monitoring of exposures to such counterparties. The Company’s hedging strategy uses forward contracts as cash flow hedging instruments, which are recorded in the Company's condensed consolidated balance sheets at fair value. The effective portion of gains and losses resulting from changes in the fair value of these hedge instruments are deferred in accumulated other comprehensive loss and reclassified to earnings in the period that the hedged transaction is recognized in earnings. As of May 4, 2019 , May 5, 2018 and February 2, 2019 , the Company had forward contracts maturing at various dates through May 2020 , May 2019 and January 2020 , respectively. The contract amounts in the following table represent the net notional amount of all purchase and sale contracts of a foreign currency. (U.S. $ equivalent in thousands) May 4, 2019 May 5, 2018 February 2, 2019 Financial Instruments Euro $ 12,134 $ 17,180 $ 13,383 U.S. dollars (purchased by the Company’s Canadian division with Canadian dollars) 13,230 14,828 15,196 Chinese yuan 2,858 12,520 4,507 New Taiwanese dollars 469 514 461 Other currencies 376 422 382 Total financial instruments $ 29,067 $ 45,464 $ 33,929 The classification and fair values of derivative instruments designated as hedging instruments included within the condensed consolidated balance sheets as of May 4, 2019 , May 5, 2018 and February 2, 2019 are as follows: Asset Derivatives Liability Derivatives ($ thousands) Balance Sheet Location Fair Value Balance Sheet Location Fair Value Foreign Exchange Forward Contracts May 4, 2019 Prepaid expenses and other current assets $ 183 Other accrued expenses $ 459 May 5, 2018 Prepaid expenses and other current assets 591 Other accrued expenses 392 February 2, 2019 Prepaid expenses and other current assets 159 Other accrued expenses 745 For the thirteen weeks ended May 4, 2019 and May 5, 2018 , the effect of derivative instruments in cash flow hedging relationships on the condensed consolidated statements of earnings was as follows: Thirteen Weeks Ended Thirteen Weeks Ended ($ thousands) May 4, 2019 May 5, 2018 Foreign Exchange Forward Contracts: Income Statement Classification (Losses) Gains - Realized (Loss) Gain Recognized in OCL on Derivatives Loss Reclassified from Accumulated OCL into Earnings Loss Recognized in OCL on Derivatives (Loss) Gain Reclassified from Accumulated OCL into Earnings Net sales $ (99 ) $ — $ (25 ) $ — Cost of goods sold 289 (22 ) (402 ) (92 ) Selling and administrative expenses 35 (149 ) (72 ) 237 Interest expense, net — — — — All gains and losses currently included within accumulated other comprehensive loss associated with the Company’s foreign exchange forward contracts are expected to be reclassified into net earnings within the next 12 months. Additional information related to the Company’s derivative financial instruments are disclosed within Note 16 to the condensed consolidated financial statements.</t>
  </si>
  <si>
    <t>Fair Value Measurements</t>
  </si>
  <si>
    <t>Fair Value Disclosures [Abstract]</t>
  </si>
  <si>
    <t>Note 16 Fair Value Measurements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In determining fair value, the Company uses valuation techniques that maximize the use of observable inputs and minimize the use of unobservable inputs to the extent possible. The Company also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Money Market Funds The Company has cash equivalents consisting of short-term money market funds backed by U.S. Treasury securities. The primary objective of these investing activities is to preserve the Company’s capital for the purpose of funding operations and it does not enter into money market funds for trading or speculative purposes. The fair value is based on unadjusted quoted market prices for the funds in active markets with sufficient volume and frequency (Level 1). Non-Qualified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within prepaid expenses and other current assets in the accompanying condensed consolidated balance sheets. Changes in deferred compensation plan assets and liabilities are charged to selling and administrative expenses. The fair value is based on unadjusted quoted market prices for the funds in active markets with sufficient volume and frequency (Level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densed consolidated balance sheets. Gains and losses resulting from changes in the fair value of the PSUs are presented in selling and administrative expenses in the Company’s condensed consolidated statements of earning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were previously granted at no cost to non-employee directors. These cash-equivalent RSUs are subject to a vesting requirement (usually one year), earn dividend-equivalent units, and are settled in cash on the date the director terminates service or such earlier date as a director may elect, subject to restrictions, based on the then current fair value of the Company’s common stock. The fair value of each cash-equivalent RSU is based on an unadjusted quoted market price for the Company’s common stock in an active market with sufficient volume and frequency on each measurement date (Level 1). Additional information related to RSUs for non-employee directors is disclosed in Note 13 to the condensed consolidated financial statements. Derivative Financial Instruments 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Additional information related to the Company’s derivative financial instruments is disclosed in Note 15 to the condensed consolidated financial statements. Mandatory Purchase Obligation The Company recorded a mandatory purchase obligation of the noncontrolling interest in conjunction with the acquisition of Blowfish Malibu in July of 2018. The fair value of the mandatory purchase obligation is based on the earnings formula specified in the Purchase Agreement (Level 3). Accretion of the mandatory purchase obligation and any fair value adjustments are recorded as interest expense. During the thirteen weeks ended May 4, 2019 , accretion of $0.1 million was recorded. The earnings projections and discount rate utilized in the estimate of the fair value of the mandatory purchase obligation require management judgment and are the assumptions to which the fair value calculation is the most sensitive. Refer to further discussion of the mandatory purchase obligation in Note 3 to the condensed consolidated financial statements. The following table presents the Company’s assets and liabilities that are measured at fair value on a recurring basis at May 4, 2019 , May 5, 2018 and February 2, 2019 . The Company did not have any transfers between Level 1, Level 2 or Level 3 during the thirteen weeks ended May 4, 2019 or May 5, 2018. Fair Value Measurements ($ thousands) Total Level 1 Level 2 Level 3 Asset (Liability) May 4, 2019: Cash equivalents – money market funds $ 4,500 $ 4,500 $ — $ — Non-qualified deferred compensation plan assets 7,865 7,865 — — Non-qualified deferred compensation plan liabilities (7,865 ) (7,865 ) — — Deferred compensation plan liabilities for non-employee directors (2,173 ) (2,173 ) — — Restricted stock units for non-employee directors (4,013 ) (4,013 ) — — Derivative financial instruments, net (276 ) — (276 ) — Mandatory purchase obligation - Blowfish Malibu (9,353 ) — — (9,353 ) May 5, 2018: Cash equivalents – money market funds $ 76,335 $ 76,335 $ — $ — Non-qualified deferred compensation plan assets 6,898 6,898 — — Non-qualified deferred compensation plan liabilities (6,898 ) (6,898 ) — — Deferred compensation plan liabilities for non-employee directors (2,563 ) (2,563 ) — — Restricted stock units for non-employee directors (5,011 ) (5,011 ) — — Derivative financial instruments, net 199 — 199 — February 2, 2019: Cash equivalents – money market funds $ 4,582 $ 4,582 $ — $ — Non-qualified deferred compensation plan assets 7,270 7,270 — — Non-qualified deferred compensation plan liabilities (7,270 ) (7,270 ) — — Deferred compensation plan liabilities for non-employee directors (2,364 ) (2,364 ) — — Restricted stock units for non-employee directors (4,419 ) (4,419 ) — — Derivative financial instruments, net (586 ) — (586 ) — Mandatory purchase obligation - Blowfish Malibu (9,245 ) — — (9,245 ) Impairment Charges The Company assesses the impairment of long-lived assets whenever events or changes in circumstances indicate that the carrying value may not be recoverable. Factors the Company considers important that could trigger an impairment review include underperformance relative to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Topic 820, Fair Value Measurement . Long-lived assets held and used with a carrying amount of $685.0 million and $105.4 million at May 4, 2019 and May 5, 2018 , respectively, were assessed for indicators of impairment and written down to their fair value. This assessment resulted in the following impairment charges, primarily for leasehold improvements, furniture and fixtures in the Company's retail stores and operating lease right-of-use assets, which were included in selling and administrative expenses for the respective periods. Thirteen Weeks Ended ($ thousands) May 4, 2019 May 5, 2018 Impairment Charges Famous Footwear $ 400 $ 150 Brand Portfolio 794 318 Total impairment charges $ 1,194 $ 468 Fair Value of the Company’s Other Financial Instruments 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May 4, 2019 May 5, 2018 February 2, 2019 Carrying Fair Carrying Fair Carrying Fair ($ thousands) Value Value Value Value Value Value Borrowings under revolving credit agreement $ 318,000 $ 318,000 $ — $ — $ 335,000 $ 335,000 Long-term debt 198,046 208,000 197,587 209,500 197,932 205,500 Total debt $ 516,046 $ 526,000 $ 197,587 $ 209,500 $ 532,932 $ 540,500 The fair value of borrowings under the revolving credit agreement approximates its carrying value due to its short-term nature (Level 1). The fair value of the Company’s long-term debt was based upon quoted prices in an inactive market as of the end of the respective periods (Level 2).</t>
  </si>
  <si>
    <t>Income Taxes</t>
  </si>
  <si>
    <t>Income Tax Disclosure [Abstract]</t>
  </si>
  <si>
    <t>Note 17 Income Taxes The Company’s consolidated effective tax rates were 25.2% and 23.1% for the thirteen weeks ended May 4, 2019 and May 5, 2018 , respectively. The Company's effective tax rate was impacted by a discrete tax provision of $0.1 million in the thirteen weeks ended May 4, 2019 related to share-based compensation, compared to discrete tax benefits of $0.5 million in the thirteen weeks ended May 5, 2018. If these discrete taxes had not been recognized during the thirteen weeks ended May 4, 2019 and May 5, 2018, the Company's effective tax rate would have been 24.3% and 25.4% , respectively. As of May 4, 2019, no deferred taxes have been provided on the accumulated unremitted earnings of the Company’s foreign subsidiaries that are not subject to United States income tax, beyond the amounts recorded for the one-time transition tax for the mandatory deemed repatriation of cumulative foreign earnings, as required by the Tax Cuts and Jobs Act. The Company periodically evaluates its foreign investment opportunities and plans, as well as its foreign working capital needs, to determine the level of investment required and, accordingly, determines the level of foreign earnings that is considered indefinitely reinvested. Based upon that evaluation, earnings of the Company’s foreign subsidiaries that are not otherwise subject to United States taxation are considered to be indefinitely reinvested, and accordingly, deferred taxes have not been provided. If changes occur in future investment opportunities and plans, those changes will be reflected when known and may result in providing residual United States deferred taxes on unremitted foreign earnings. Due to the complexity of the hypothetical calculation, it is not practicable to estimate the amount of the deferred tax liability associated with these unremitted foreign earnings.</t>
  </si>
  <si>
    <t>Commitments and Contingencies</t>
  </si>
  <si>
    <t>Commitments and Contingencies Disclosure [Abstract]</t>
  </si>
  <si>
    <t>Commitments And Contingencies</t>
  </si>
  <si>
    <t>Note 18 Commitments and Contingencies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In 2016, the Company submitted a revised plan to address on-site conditions, including direct treatment of source areas, and received approval from the oversight authorities to begin implementing the revised plan. As the treatment of the on-site source areas progresses, the Company expects to convert the pump and treat system to a passive treatment barrier system.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 plan for addressing this condition includes converting the off-site bioremediation system into a monitoring well network and employing different remediation methods in these recalcitrant areas. In accordance with the work 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Company continues to implement the expanded remedy work plan that was approved by the oversight authorities in 2015. Based on the progress of the direct remedial action of on-site conditions, the Company has submitted a request to the oversight authorities for permission to convert the perimeter pump and treat active remediation system to a passive one. The cumulative expenditures for both on-site and off-site remediation through May 4, 2019 were $30.6 million . The Company has recovered a portion of these expenditures from insurers and other third parties. The reserve for the anticipated future remediation activities at May 4, 2019 is $9.7 million , of which $9.0 million is recorded within other liabilities and $0.7 million is recorded within other accrued expenses. Of the total $ 9.7 million reserve, $5.1 million is for off-site remediation and $4.6 million is for on-site remediation. The liability for the on-site remediation was discounted at 4.8% . On an undiscounted basis, the on-site remediation liability would be $14.0 million as of May 4, 2019 . The Company expects to spend approximately $ 0.5 million in the next fiscal year, $0.1 million in each of the following four years and $13.1 million in the aggregate thereafter related to the on-site remediation. Other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remediation plans in conjunction with its environmental consultants and records its best estimate of remediation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t>
  </si>
  <si>
    <t>Financial Information for the Company and its Subsidiaries</t>
  </si>
  <si>
    <t>Financial Information For The Company And Its Subsidiaries [Abstract]</t>
  </si>
  <si>
    <t>Note 19 Financial Information for the Company and its Subsidiaries The Company issued senior notes, which are fully and unconditionally and jointly and severally guaranteed by all of its existing and future subsidiaries that are guarantors under the Company's revolving credit facility ("Credit Agreement"). The following tables present the condensed consolidating financial information for each of Caleres, Inc. (“Parent”), the Guarantors, and subsidiaries of the Parent that are not Guarantors (the “Non-Guarantors”), together with consolidating eliminations, as of and for the periods indicated. Guarantors are 100% owned by the Parent. On October 31, 2018 , Vionic was joined to the Credit Agreement as a guarantor. After giving effect to the joinder, the Company is the lead borrower, and Sidney Rich Associates, Inc., BG Retail, LLC, Allen Edmonds and Vionic are each co-borrowers and guarantors under the Credit Agreement. The condensed consolidating financial statements have been prepared using the equity method of accounting in accordance with the requirements for presentation of such information. Management believes that the information, presented in lieu of complete financial statements for each of the Guarantors, provides meaningful information to allow investors to determine the nature of the assets held by, and operations and cash flows of, each of the consolidated groups. UNAUDITED CONDENSED CONSOLIDATING BALANCE SHEET MAY 4, 2019 Non- ($ thousands) Parent Guarantors Guarantors Eliminations Total Assets Current assets Cash and cash equivalents $ 6,812 $ 14,703 $ 14,263 $ — $ 35,778 Receivables, net 91,170 39,619 17,698 — 148,487 Inventories, net 124,703 492,630 30,812 — 648,145 Prepaid expenses and other current assets 31,046 18,077 6,586 (807 ) 54,902 Intercompany receivable – current 314 76 8,800 (9,190 ) — Total current assets 254,045 565,105 78,159 (9,997 ) 887,312 Other assets 73,066 11,793 852 — 85,711 Goodwill and intangible assets, net 108,328 331,689 108,491 — 548,508 Lease right-of-use assets 130,006 572,551 32,725 — 735,282 Property and equipment, net 75,763 149,955 10,539 — 236,257 Investment in subsidiaries 1,503,973 — (25,376 ) (1,478,597 ) — Intercompany receivable – noncurrent 586,453 620,752 775,061 (1,982,266 ) — Total assets $ 2,731,634 $ 2,251,845 $ 980,451 $ (3,470,860 ) $ 2,493,070 Liabilities and Equity Current liabilities Borrowings under revolving credit agreement $ 318,000 $ — $ — $ — $ 318,000 Trade accounts payable 83,559 183,057 22,455 — 289,071 Lease obligations 11,096 118,041 6,868 — 136,005 Other accrued expenses 65,845 83,503 19,683 (807 ) 168,224 Intercompany payable – current 4,669 — 4,521 (9,190 ) — Total current liabilities 483,169 384,601 53,527 (9,997 ) 911,300 Other liabilities Noncurrent lease obligations $ 132,565 $ 497,527 $ 32,658 $ — $ 662,750 Long-term debt 198,046 — — — 198,046 Other liabilities 88,358 2,848 1,136 — 92,342 Intercompany payable – noncurrent 1,202,260 113,338 666,668 (1,982,266 ) — Total other liabilities 1,621,229 613,713 700,462 (1,982,266 ) 953,138 Equity Caleres, Inc. shareholders’ equity 627,236 1,253,531 225,066 (1,478,597 ) 627,236 Noncontrolling interests — — 1,396 — 1,396 Total equity 627,236 1,253,531 226,462 (1,478,597 ) 628,632 Total liabilities and equity $ 2,731,634 $ 2,251,845 $ 980,451 $ (3,470,860 ) $ 2,493,070 UNAUDITED CONDENSED CONSOLIDATING STATEMENT OF COMPREHENSIVE INCOME FOR THE THIRTEEN WEEKS ENDED MAY 4, 2019 Non- ($ thousands) Parent Guarantors Guarantors Eliminations Total Net sales $ 191,404 $ 488,321 $ 52,426 $ (54,397 ) $ 677,754 Cost of goods sold 129,259 289,541 27,095 (47,977 ) 397,918 Gross profit 62,145 198,780 25,331 (6,420 ) 279,836 Selling and administrative expenses 55,941 194,585 18,005 (6,420 ) 262,111 Restructuring and other special charges, net 856 — — — 856 Operating earnings 5,348 4,195 7,326 — 16,869 Interest (expense) income (7,339 ) (22 ) 21 — (7,340 ) Other income (expense) 2,637 — (18 ) — 2,619 Intercompany interest income (expense) 2,841 (2,817 ) (24 ) — — Earnings before income taxes 3,487 1,356 7,305 — 12,148 Income tax provision (1,312 ) (355 ) (1,396 ) — (3,063 ) Equity in earnings (loss) of subsidiaries, net of tax 6,908 — (538 ) (6,370 ) — Net earnings 9,083 1,001 5,371 (6,370 ) 9,085 Less: Net earnings attributable to noncontrolling interests — — 2 — 2 Net earnings attributable to Caleres, Inc. $ 9,083 $ 1,001 $ 5,369 $ (6,370 ) $ 9,083 Comprehensive income $ 8,811 $ 923 $ 4,570 $ (5,479 ) $ 8,825 Less: Comprehensive income attributable to noncontrolling interests — — 14 — 14 Comprehensive income attributable to Caleres, Inc. $ 8,811 $ 923 $ 4,556 $ (5,479 ) $ 8,811 UNAUDITED CONDENSED CONSOLIDATING STATEMENT OF CASH FLOWS FOR THE THIRTEEN WEEKS ENDED MAY 4, 2019 Non- ($ thousands) Parent Guarantors Guarantors Eliminations Total Net cash (used for) provided by operating activities $ (5,419 ) $ 47,435 $ 7,894 $ — $ 49,910 Investing activities Purchases of property and equipment (14,787 ) (2,833 ) (823 ) — (18,443 ) Capitalized software (2,911 ) (6 ) — — (2,917 ) Intercompany investing (120 ) 120 — — — Net cash used for investing activities (17,818 ) (2,719 ) (823 ) — (21,360 ) Financing activities Borrowings under revolving credit agreement 84,000 — — — 84,000 Repayments under revolving credit agreement (101,000 ) — — — (101,000 ) Dividends paid (2,947 ) — — — (2,947 ) Issuance of common stock under share-based plans, net (2,559 ) — — — (2,559 ) Other (394 ) — — — (394 ) Intercompany financing 52,947 (39,161 ) (13,786 ) — — Net cash provided by (used for) financing activities 30,047 (39,161 ) (13,786 ) — (22,900 ) Effect of exchange rate changes on cash and cash equivalents — — (72 ) — (72 ) Increase (decrease) in cash and cash equivalents 6,810 5,555 (6,787 ) — 5,578 Cash and cash equivalents at beginning of period 2 9,148 21,050 — 30,200 Cash and cash equivalents at end of period $ 6,812 $ 14,703 $ 14,263 $ — $ 35,778 UNAUDITED CONDENSED CONSOLIDATING BALANCE SHEET MAY 5, 2018 Non- ($ thousands) Parent Guarantors Guarantors Eliminations Total Assets Current assets Cash and cash equivalents $ 41,795 $ 10,011 $ 44,675 $ — $ 96,481 Receivables, net 113,763 2,721 9,075 — 125,559 Inventories, net 110,242 441,144 28,516 — 579,902 Prepaid expenses and other current assets 28,677 31,669 6,632 (4,593 ) 62,385 Intercompany receivable – current 919 339 14,444 (15,702 ) — Total current assets 295,396 485,884 103,342 (20,295 ) 864,327 Other assets 75,242 12,937 762 — 88,941 Goodwill and intangible assets, net 112,298 40,937 186,665 — 339,900 Property and equipment, net 36,178 160,903 11,817 — 208,898 Investment in subsidiaries 1,341,505 — (24,043 ) (1,317,462 ) — Intercompany receivable – noncurrent 783,315 536,213 708,992 (2,028,520 ) — Total assets $ 2,643,934 $ 1,236,874 $ 987,535 $ (3,366,277 ) $ 1,502,066 Liabilities and Equity Current liabilities Trade accounts payable $ 99,013 $ 150,288 $ 19,616 $ — $ 268,917 Other accrued expenses 67,588 85,180 20,571 (4,593 ) 168,746 Intercompany payable – current 5,467 — 10,235 (15,702 ) — Total current liabilities 172,068 235,468 50,422 (20,295 ) 437,663 Other liabilities Long-term debt 197,587 — — — 197,587 Other liabilities 102,303 40,200 10,175 — 152,678 Intercompany payable – noncurrent 1,459,271 91,100 478,149 (2,028,520 ) — Total other liabilities 1,759,161 131,300 488,324 (2,028,520 ) 350,265 Equity Caleres, Inc. shareholders’ equity 712,705 870,106 447,356 (1,317,462 ) 712,705 Noncontrolling interests — — 1,433 — 1,433 Total equity 712,705 870,106 448,789 (1,317,462 ) 714,138 Total liabilities and equity $ 2,643,934 $ 1,236,874 $ 987,535 $ (3,366,277 ) $ 1,502,066 UNAUDITED CONDENSED CONSOLIDATING STATEMENT OF COMPREHENSIVE INCOME FOR THE THIRTEEN WEEKS ENDED MAY 5, 2018 Non- ($ thousands) Parent Guarantors Guarantors Eliminations Total Net sales $ 199,260 $ 445,695 $ 37,392 $ (50,205 ) $ 632,142 Cost of goods sold 134,594 247,799 17,867 (43,039 ) 357,221 Gross profit 64,666 197,896 19,525 (7,166 ) 274,921 Selling and administrative expenses 66,342 177,886 13,135 (7,166 ) 250,197 Restructuring and other special charges, net 525 1,253 — — 1,778 Operating (loss) earnings (2,201 ) 18,757 6,390 — 22,946 Interest (expense) income (3,819 ) (12 ) 148 — (3,683 ) Other income (expense) 3,120 — (29 ) — 3,091 Intercompany interest income (expense) 2,768 (2,799 ) 31 — — (Loss) earnings before income taxes (132 ) 15,946 6,540 — 22,354 Income tax provision (952 ) (3,302 ) (920 ) — (5,174 ) Equity in earnings (loss) of subsidiaries, net of tax 18,296 — (478 ) (17,818 ) — Net earnings 17,212 12,644 5,142 (17,818 ) 17,180 Less: Net loss attributable to noncontrolling interests — — (32 ) — (32 ) Net earnings attributable to Caleres, Inc. $ 17,212 $ 12,644 $ 5,174 $ (17,818 ) $ 17,212 Comprehensive income $ 16,325 $ 12,626 $ 4,995 $ (17,661 ) $ 16,285 Less: Comprehensive loss attributable to noncontrolling interests — — (40 ) — (40 ) Comprehensive income attributable to Caleres, Inc. $ 16,325 $ 12,626 $ 5,035 $ (17,661 ) $ 16,325 UNAUDITED CONDENSED CONSOLIDATING STATEMENT OF CASH FLOWS FOR THE THIRTEEN WEEKS ENDED MAY 5, 2018 Non- ($ thousands) Parent Guarantors Guarantors Eliminations Total Net cash provided by operating activities $ 5,799 $ 38,599 $ 6,949 $ — $ 51,347 Investing activities Purchases of property and equipment (3,095 ) (4,334 ) (500 ) — (7,929 ) Capitalized software (1,248 ) (186 ) — — (1,434 ) Intercompany investing 286 (286 ) — — — Net cash used for investing activities (4,057 ) (4,806 ) (500 ) — (9,363 ) Financing activities Dividends paid (3,023 ) — — — (3,023 ) Acquisition of treasury stock (3,288 ) — — — (3,288 ) Issuance of common stock under share-based plans, net (3,122 ) — — — (3,122 ) Intercompany financing 23,397 (23,782 ) 385 — — Net cash provided by (used for) financing activities 13,964 (23,782 ) 385 — (9,433 ) Effect of exchange rate changes on cash and cash equivalents — — (117 ) — (117 ) Increase in cash and cash equivalents 15,706 10,011 6,717 — 32,434 Cash and cash equivalents at beginning of period 26,089 — 37,958 — 64,047 Cash and cash equivalents at end of period $ 41,795 $ 10,011 $ 44,675 $ — $ 96,481 CONDENSED CONSOLIDATING BALANCE SHEET FEBRUARY 2, 2019 Non- ($ thousands) Parent Guarantors Guarantors Eliminations Total Assets Current assets Cash and cash equivalents $ 2 $ 9,148 $ 21,050 $ — $ 30,200 Receivables, net 130,684 32,319 28,719 — 191,722 Inventories, net 175,697 470,610 36,864 — 683,171 Prepaid expenses and other current assets 31,195 32,556 7,603 — 71,354 Intercompany receivable – current 190 42 15,279 (15,511 ) — Total current assets 337,768 544,675 109,515 (15,511 ) 976,447 Other assets 68,707 11,824 909 — 81,440 Goodwill and intangible assets, net 108,884 331,810 109,203 — 549,897 Property and equipment, net 62,608 157,270 10,906 — 230,784 Investment in subsidiaries 1,499,209 — (24,838 ) (1,474,371 ) — Intercompany receivable – noncurrent 597,515 578,821 762,281 (1,938,617 ) — Total assets $ 2,674,691 $ 1,624,400 $ 967,976 $ (3,428,499 ) $ 1,838,568 Liabilities and Equity Current liabilities Borrowings under revolving credit agreement $ 335,000 $ — $ — $ — $ 335,000 Trade accounts payable 146,400 130,670 39,228 — 316,298 Other accrued expenses 95,498 86,015 20,525 — 202,038 Intercompany payable – current 10,781 — 4,730 (15,511 ) — Total current liabilities 587,679 216,685 64,483 (15,511 ) $ 853,336 Other liabilities Long-term debt 197,932 — — — 197,932 Other liabilities 105,689 41,149 5,027 — 151,865 Intercompany payable – noncurrent 1,149,338 115,114 674,165 (1,938,617 ) — Total other liabilities 1,452,959 156,263 679,192 (1,938,617 ) 349,797 Equity Caleres, Inc. shareholders’ equity 634,053 1,251,452 222,919 (1,474,371 ) 634,053 Noncontrolling interests — — 1,382 — 1,382 Total equity 634,053 1,251,452 224,301 (1,474,371 ) 635,435 Total liabilities and equity $ 2,674,691 $ 1,624,400 $ 967,976 $ (3,428,499 ) $ 1,838,568</t>
  </si>
  <si>
    <t>Acquisitions (Tables)</t>
  </si>
  <si>
    <t>Schedule of Allocation of Purchase Price</t>
  </si>
  <si>
    <t>($ thousands) October 18, 2018 ASSETS Current assets: Cash and cash equivalents $ 8,024 Receivables 32,319 Inventories 58,740 Prepaid expense and other current assets 3,618 Total current assets 102,701 Goodwill 150,413 Intangible assets 144,700 Property and equipment 6,864 Total assets $ 404,678 LIABILITIES AND EQUITY Current liabilities: Trade accounts payable $ 19,679 Other accrued expenses 20,768 Total current liabilities 40,447 Other liabilities 3,541 Total liabilities 43,988 Net assets $ 360,690</t>
  </si>
  <si>
    <t>Revenues (Tables)</t>
  </si>
  <si>
    <t>Schedule of Disaggregation of Revenue</t>
  </si>
  <si>
    <t>The following table disaggregates revenue by segment and major source for the periods ended May 4, 2019 and May 5, 2018: Thirteen Weeks Ended May 4, 2019 ($ thousands) Famous Footwear Brand Portfolio Eliminations and Other Total Retail stores $ 320,242 $ 36,650 $ — $ 356,892 Landed wholesale — 233,370 (15,461 ) 217,909 First-cost wholesale — 14,771 — 14,771 E-commerce 31,781 53,046 — 84,827 Licensing and royalty — 3,132 — 3,132 Other (1) 142 81 — 223 Net sales $ 352,165 $ 341,050 $ (15,461 ) $ 677,754 Thirteen Weeks Ended May 5, 2018 ($ thousands) Famous Footwear Brand Portfolio Eliminations and Other Total Retail stores $ 338,256 $ 42,784 $ — $ 381,040 Landed wholesale — 182,576 (14,766 ) 167,810 First-cost wholesale — 13,405 — 13,405 E-commerce 25,014 40,950 — 65,964 Licensing and royalty — 3,712 — 3,712 Other (1) 141 70 — 211 Net sales $ 363,411 $ 283,497 $ (14,766 ) $ 632,142 (1) Includes breakage revenue from unredeemed gift cards</t>
  </si>
  <si>
    <t>[1]</t>
  </si>
  <si>
    <t>Schedule of Contract Balances</t>
  </si>
  <si>
    <t>Information about significant contract balances from contracts with customers is as follows: ($ thousands) May 4, 2019 May 5, 2018 February 2, 2019 Customer allowances and discounts $ 20,063 $ 19,416 $ 25,090 Loyalty programs liability 15,700 14,920 14,637 Returns reserve 16,621 12,606 13,841 Gift card liability 4,944 4,661 5,426</t>
  </si>
  <si>
    <t>Includes breakage revenue from unredeemed gift cards</t>
  </si>
  <si>
    <t>Earnings Per Share (Tables)</t>
  </si>
  <si>
    <t>Schedule of Basic and Diluted Earnings Per Common Share</t>
  </si>
  <si>
    <t>The following table sets forth the computation of basic and diluted earnings per common share attributable to Caleres, Inc. shareholders for the periods ended May 4, 2019 and May 5, 2018 : Thirteen Weeks Ended ($ thousands, except per share amounts) May 4, 2019 May 5, 2018 NUMERATOR Net earnings $ 9,085 $ 17,180 Net (earnings) loss attributable to noncontrolling interests (2 ) 32 Net earnings allocated to participating securities (283 ) (479 ) Net earnings attributable to Caleres, Inc. after allocation of earnings to participating securities $ 8,800 $ 16,733 DENOMINATOR Denominator for basic earnings per common share attributable to Caleres, Inc. shareholders 40,741 41,910 Dilutive effect of share-based awards 60 124 Denominator for diluted earnings per common share attributable to Caleres, Inc. shareholders 40,801 42,034 Basic earnings per common share attributable to Caleres, Inc. shareholders $ 0.22 $ 0.40 Diluted earnings per common share attributable to Caleres, Inc. shareholders $ 0.22 $ 0.40</t>
  </si>
  <si>
    <t>Business Segment Information (Tables)</t>
  </si>
  <si>
    <t>Schedule of Business Segment Information</t>
  </si>
  <si>
    <t xml:space="preserve"> the first quarter of 2019, the Company changed its segment presentation to present net sales of the Brand Portfolio segment inclusive of both external and intersegment sales, with the elimination of intersegment sales and profit from Brand Portfolio to Famous Footwear reflected within the Eliminations and Other category. This presentation reflects the independent business models of both Brand Portfolio and Famous Footwear, as well as growth in intersegment activity driven by recent acquisitions. Following is a summary of certain key financial measures for the Company’s business segments for the periods ended May 4, 2019 and May 5, 2018 : Famous Footwear Brand Portfolio Eliminations and Other ($ thousands) Total Thirteen Weeks Ended May 4, 2019 Net sales $ 352,165 $ 341,050 $ (15,461 ) $ 677,754 Intersegment sales (1) — 15,461 — 15,461 Operating earnings (loss) 10,813 12,929 (6,873 ) 16,869 Segment assets 998,606 1,355,842 138,622 2,493,070 Thirteen Weeks Ended May 5, 2018 Net sales $ 363,411 $ 283,497 $ (14,766 ) $ 632,142 Intersegment sales (1) — 14,766 — 14,766 Operating earnings (loss) 21,857 11,627 (10,538 ) 22,946 Segment assets 555,448 745,460 201,158 1,502,066 (1) Included in net sales in the Brand Portfolio segment and eliminated in the Eliminations and Other category</t>
  </si>
  <si>
    <t>Schedule of Reconciliation of Operating Earnings Before Income Taxes</t>
  </si>
  <si>
    <t>Following is a reconciliation of operating earnings to earnings before income taxes: Thirteen Weeks Ended ($ thousands) May 4, 2019 May 5, 2018 Operating earnings $ 16,869 $ 22,946 Interest expense, net (7,340 ) (3,683 ) Other income, net 2,619 3,091 Earnings before income taxes $ 12,148 $ 22,354</t>
  </si>
  <si>
    <t>Inventories (Tables)</t>
  </si>
  <si>
    <t>Schedule of Inventory</t>
  </si>
  <si>
    <t>The Company's net inventory balance was comprised of the following: ($ thousands) May 4, 2019 May 5, 2018 February 2, 2019 Raw materials $ 18,618 $ 15,554 $ 19,128 Work-in-process 478 708 745 Finished goods 629,049 563,640 663,298 Inventories, net $ 648,145 $ 579,902 $ 683,171</t>
  </si>
  <si>
    <t>Goodwill and Intangible Assets (Tables)</t>
  </si>
  <si>
    <t>Schedule of Goodwill and Intangible Assets</t>
  </si>
  <si>
    <t>Goodwill and intangible assets were as follows: ($ thousands) May 4, 2019 May 5, 2018 February 2, 2019 Intangible Assets Famous Footwear $ 2,800 $ 2,800 $ 2,800 Brand Portfolio 388,288 285,988 388,288 Other — 1,769 — Total intangible assets 391,088 290,557 391,088 Accumulated amortization (86,987 ) (77,738 ) (83,722 ) Total intangible assets, net 304,101 212,819 307,366 Goodwill Brand Portfolio 244,407 127,081 242,531 Total goodwill 244,407 127,081 242,531 Goodwill and intangible assets, net $ 548,508 $ 339,900 $ 549,897</t>
  </si>
  <si>
    <t>Schedule of Finite-Lived Intangible Assets</t>
  </si>
  <si>
    <t>The Company's intangible assets as of May 4, 2019 , May 5, 2018 and February 2, 2019 were as follows: ($ thousands) May 4, 2019 Estimated Useful Lives Cost Basis Accumulated Amortization Net Carrying Value Trademarks 15-40 years $ 288,788 $ 84,427 $ 204,361 Trademarks Indefinite 58,100 — 58,100 Customer relationships 15-16 years 44,200 2,560 41,640 $ 391,088 $ 86,987 $ 304,101 May 5, 2018 Estimated Useful Lives Cost Basis Accumulated Amortization Net Carrying Value Trademarks 15-40 years $ 165,288 $ 77,219 $ 88,069 Trademarks Indefinite 118,100 — 118,100 Customer relationships 15 years 5,400 495 4,905 Software licenses 5 years 1,769 24 1,745 $ 290,557 $ 77,738 $ 212,819 February 2, 2019 Estimated Useful Lives Cost Basis Accumulated Amortization Impairment Net Carrying Value Trademarks 15-40 years $ 288,788 $ 81,961 $ — $ 206,827 Trademarks Indefinite 118,100 — 60,000 58,100 Customer relationships 15-16 years 44,200 1,761 — 42,439 $ 451,088 $ 83,722 $ 60,000 $ 307,366</t>
  </si>
  <si>
    <t>Schedule of Indefinite-Lived Intangible Assets</t>
  </si>
  <si>
    <t>Leases (Tables)</t>
  </si>
  <si>
    <t>Lease Terms and Renewal Options [Table Text Block]</t>
  </si>
  <si>
    <t>The Company leases all of its retail locations, a manufacturing facility, and certain office locations, distribution centers and equipment. At contract inception, leases are evaluated and classified as either operating or finance leases. Leases with an initial term of 12 months or less are not recorded on the balance sheet. The Company's leases that are classified as operating leases have lease terms and renewal options as follows: Lease Term Renewal Options Retail stores 5-10 years Approximately 45% have options of varying periods Manufacturing facility 8 years None Office facilities and distribution centers 10-15 years 5-20 years Equipment 1 - 6 years None</t>
  </si>
  <si>
    <t>Lease Assets and Liabilities [Table Text Block]</t>
  </si>
  <si>
    <t>The following is a summary of lease assets and liabilities on the condensed consolidated balance sheet at May 4, 2019: ($ thousands) May 4, 2019 Lease Classification Lease right-of-use assets $ 735,282 Current lease obligations (136,005 ) Noncurrent lease obligations (662,750 ) Net balance sheet impact $ (63,473 )</t>
  </si>
  <si>
    <t>Weighted-average lease term [Table Text Block]</t>
  </si>
  <si>
    <t>The weighted-average lease term and discount rate as of May 4, 2019 were as follows: May 4, 2019 Weighted-average remaining lease term (in years) 7.1 Weighted-average discount rate 4.1 %</t>
  </si>
  <si>
    <t>Lease, Cost [Table Text Block]</t>
  </si>
  <si>
    <t>The components of lease expense for the thirteen weeks ended May 4, 2019 were as follows: Thirteen Weeks Ended ($ thousands) May 4, 2019 Operating lease expense $ 46,461 Variable lease expense 12,184 Short-term lease expense 1,115 Sublease income (73 ) Total lease expense $ 59,687</t>
  </si>
  <si>
    <t>Lessee, Operating Lease, Liability, Maturity [Table Text Block]</t>
  </si>
  <si>
    <t>Future minimum rent payments under noncancelable leases with an initial term of one year or more at May 4, 2019 were as follows: ($ thousands) Remainder of 2019 $ 135,036 2020 159,990 2021 135,705 2022 113,185 2023 94,496 2024 73,946 Thereafter 168,164 Total minimum lease payments (1) $ 880,522 Less imputed interest (81,767 ) Present value of lease obligations $ 798,755 (1) Minimum lease payments have not been reduced by minimum sublease rental income of $0.5 million due in the future under noncancelable sublease agreements.</t>
  </si>
  <si>
    <t>Schedule of Cash Flow, Supplemental Disclosures [Table Text Block]</t>
  </si>
  <si>
    <t>Supplemental cash flow information related to leases is as follows: Thirteen Weeks Ended ($ thousands) May 4, 2019 Cash paid for lease liabilities $ 46,511 Cash received from sublease income 73</t>
  </si>
  <si>
    <t>Long-Term and Short-Term Financing Arrangements (Tables)</t>
  </si>
  <si>
    <t>Schedule of Redemption Price Percentage</t>
  </si>
  <si>
    <t xml:space="preserve"> Year Percentage 2019 103.125 % 2020 101.563 % 2021 and thereafter 100.000 %</t>
  </si>
  <si>
    <t>Shareholders' Equity (Tables)</t>
  </si>
  <si>
    <t>Schedule of Accumulated Other Comprehensive Loss</t>
  </si>
  <si>
    <t>The following table sets forth the changes in accumulated other comprehensive loss (OCL) by component for the periods ended May 4, 2019 and May 5, 2018 : ($ thousands) Foreign Currency Translation Pension and Other Postretirement Transactions (1) Derivative Financial Instrument Transactions (2) Accumulated Other Comprehensive (Loss) Income Balance at February 2, 2019 $ 62 $ (31,055 ) $ (608 ) $ (31,601 ) Other comprehensive (loss) income before reclassifications (970 ) — 169 (801 ) Reclassifications: Amounts reclassified from accumulated other comprehensive loss — 533 171 704 Tax benefit — (138 ) (37 ) (175 ) Net reclassifications — 395 134 529 Other comprehensive (loss) income (970 ) 395 303 (272 ) Balance at May 4, 2019 $ (908 ) $ (30,660 ) $ (305 ) $ (31,873 ) Balance at February 3, 2018 $ 1,235 $ (17,172 ) $ 767 $ (15,170 ) Other comprehensive loss before reclassifications (808 ) — (408 ) (1,216 ) Reclassifications: Amounts reclassified from accumulated other comprehensive loss — 585 (145 ) 440 Tax (benefit) provision — (151 ) 32 (119 ) Net reclassifications — 434 (113 ) 321 Other comprehensive (loss) income (808 ) 434 (521 ) (895 ) Balance at May 5, 2018 $ 427 $ (16,738 ) $ 246 $ (16,065 ) (1) Amounts reclassified are included in other income, net. Refer to Note 14 to the condensed consolidated financial statements for additional information related to pension and other postretirement benefits. (2) Amounts reclassified are included in net sales, costs of goods sold, selling and administrative expenses and interest expense, net. Refer to Note 15 and Note 16 to the condensed consolidated financial statements for additional information related to derivative financial instruments.</t>
  </si>
  <si>
    <t>Share-Based Compensation (Tables)</t>
  </si>
  <si>
    <t>Schedule of Restricted Stock Activity</t>
  </si>
  <si>
    <t>The following table summarizes restricted stock activity for the periods ended May 4, 2019 and May 5, 2018 : Thirteen Weeks Ended Thirteen Weeks Ended May 4, 2019 May 5, 2018 Weighted- Average Grant Date Fair Value Weighted- Average Grant Date Fair Value Total Number of Restricted Shares Total Number of Restricted Shares February 2, 2019 1,249,223 $ 29.17 February 3, 2018 1,174,801 $ 27.92 Granted 397,550 23.42 Granted 294,691 31.77 Forfeited (21,425 ) 29.51 Forfeited (16,550 ) 27.47 Vested (204,920 ) 30.06 Vested (208,610 ) 28.15 May 4, 2019 1,420,428 $ 27.43 May 5, 2018 1,244,332 $ 28.80</t>
  </si>
  <si>
    <t>Schedule of Stock Options Activity</t>
  </si>
  <si>
    <t>The following table summarizes stock option activity for the periods ended May 4, 2019 and May 5, 2018 : Thirteen Weeks Ended Thirteen Weeks Ended May 4, 2019 May 5, 2018 Weighted- Average Grant Date Fair Value Weighted- Average Grant Date Fair Value Total Number of Stock Options Total Number of Stock Options February 2, 2019 42,667 $ 8.64 February 3, 2018 81,042 $ 6.28 Granted — — Granted — — Exercised — — Exercised (16,500 ) 4.02 Forfeited — — Forfeited — — Expired — — Expired (2,500 ) 5.71 May 4, 2019 42,667 $ 8.64 May 5, 2018 62,042 $ 6.90</t>
  </si>
  <si>
    <t>Retirement and Other Benefit Plans (Tables)</t>
  </si>
  <si>
    <t>Schedule of Components of Net Periodic Benefit (Income)</t>
  </si>
  <si>
    <t>The following table sets forth the components of net periodic benefit income for the Company, including domestic and Canadian plans: Pension Benefits Other Postretirement Benefits Thirteen Weeks Ended Thirteen Weeks Ended ($ thousands) May 4, 2019 May 5, 2018 May 4, 2019 May 5, 2018 Service cost $ 1,854 $ 2,382 $ — $ — Interest cost 3,725 3,541 15 15 Expected return on assets (6,892 ) (7,232 ) — — Amortization of: Actuarial loss (gain) 928 1,013 (30 ) (30 ) Prior service income (365 ) (398 ) — — Total net periodic benefit income $ (750 ) $ (694 ) $ (15 ) $ (15 )</t>
  </si>
  <si>
    <t>Risk Management and Derivatives (Tables)</t>
  </si>
  <si>
    <t>Schedule of Net Notional Amount of All Purchase and Sale Contracts of a Foreign Currency</t>
  </si>
  <si>
    <t>As of May 4, 2019 , May 5, 2018 and February 2, 2019 , the Company had forward contracts maturing at various dates through May 2020 , May 2019 and January 2020 , respectively. The contract amounts in the following table represent the net notional amount of all purchase and sale contracts of a foreign currency. (U.S. $ equivalent in thousands) May 4, 2019 May 5, 2018 February 2, 2019 Financial Instruments Euro $ 12,134 $ 17,180 $ 13,383 U.S. dollars (purchased by the Company’s Canadian division with Canadian dollars) 13,230 14,828 15,196 Chinese yuan 2,858 12,520 4,507 New Taiwanese dollars 469 514 461 Other currencies 376 422 382 Total financial instruments $ 29,067 $ 45,464 $ 33,929</t>
  </si>
  <si>
    <t>Schedule of Derivatives Instruments Statements of Financial Performance and Financial Position, Location</t>
  </si>
  <si>
    <t>The classification and fair values of derivative instruments designated as hedging instruments included within the condensed consolidated balance sheets as of May 4, 2019 , May 5, 2018 and February 2, 2019 are as follows: Asset Derivatives Liability Derivatives ($ thousands) Balance Sheet Location Fair Value Balance Sheet Location Fair Value Foreign Exchange Forward Contracts May 4, 2019 Prepaid expenses and other current assets $ 183 Other accrued expenses $ 459 May 5, 2018 Prepaid expenses and other current assets 591 Other accrued expenses 392 February 2, 2019 Prepaid expenses and other current assets 159 Other accrued expenses 745</t>
  </si>
  <si>
    <t>Schedule of Effect of Derivative Instruments in Cash Flow Hedging Relationships on Condensed Consolidated Statements of Earnings</t>
  </si>
  <si>
    <t>For the thirteen weeks ended May 4, 2019 and May 5, 2018 , the effect of derivative instruments in cash flow hedging relationships on the condensed consolidated statements of earnings was as follows: Thirteen Weeks Ended Thirteen Weeks Ended ($ thousands) May 4, 2019 May 5, 2018 Foreign Exchange Forward Contracts: Income Statement Classification (Losses) Gains - Realized (Loss) Gain Recognized in OCL on Derivatives Loss Reclassified from Accumulated OCL into Earnings Loss Recognized in OCL on Derivatives (Loss) Gain Reclassified from Accumulated OCL into Earnings Net sales $ (99 ) $ — $ (25 ) $ — Cost of goods sold 289 (22 ) (402 ) (92 ) Selling and administrative expenses 35 (149 ) (72 ) 237 Interest expense, net — — — —</t>
  </si>
  <si>
    <t>Fair Value Measurements (Tables)</t>
  </si>
  <si>
    <t>Schedule of Assets and Liabilities Measured at Fair Value on Recurring Basis</t>
  </si>
  <si>
    <t>The following table presents the Company’s assets and liabilities that are measured at fair value on a recurring basis at May 4, 2019 , May 5, 2018 and February 2, 2019 . The Company did not have any transfers between Level 1, Level 2 or Level 3 during the thirteen weeks ended May 4, 2019 or May 5, 2018. Fair Value Measurements ($ thousands) Total Level 1 Level 2 Level 3 Asset (Liability) May 4, 2019: Cash equivalents – money market funds $ 4,500 $ 4,500 $ — $ — Non-qualified deferred compensation plan assets 7,865 7,865 — — Non-qualified deferred compensation plan liabilities (7,865 ) (7,865 ) — — Deferred compensation plan liabilities for non-employee directors (2,173 ) (2,173 ) — — Restricted stock units for non-employee directors (4,013 ) (4,013 ) — — Derivative financial instruments, net (276 ) — (276 ) — Mandatory purchase obligation - Blowfish Malibu (9,353 ) — — (9,353 ) May 5, 2018: Cash equivalents – money market funds $ 76,335 $ 76,335 $ — $ — Non-qualified deferred compensation plan assets 6,898 6,898 — — Non-qualified deferred compensation plan liabilities (6,898 ) (6,898 ) — — Deferred compensation plan liabilities for non-employee directors (2,563 ) (2,563 ) — — Restricted stock units for non-employee directors (5,011 ) (5,011 ) — — Derivative financial instruments, net 199 — 199 — February 2, 2019: Cash equivalents – money market funds $ 4,582 $ 4,582 $ — $ — Non-qualified deferred compensation plan assets 7,270 7,270 — — Non-qualified deferred compensation plan liabilities (7,270 ) (7,270 ) — — Deferred compensation plan liabilities for non-employee directors (2,364 ) (2,364 ) — — Restricted stock units for non-employee directors (4,419 ) (4,419 ) — — Derivative financial instruments, net (586 ) — (586 ) — Mandatory purchase obligation - Blowfish Malibu (9,245 ) — — (9,245 )</t>
  </si>
  <si>
    <t>Schedule of Impairment Charges by Segment</t>
  </si>
  <si>
    <t>This assessment resulted in the following impairment charges, primarily for leasehold improvements, furniture and fixtures in the Company's retail stores and operating lease right-of-use assets, which were included in selling and administrative expenses for the respective periods. Thirteen Weeks Ended ($ thousands) May 4, 2019 May 5, 2018 Impairment Charges Famous Footwear $ 400 $ 150 Brand Portfolio 794 318 Total impairment charges $ 1,194 $ 468</t>
  </si>
  <si>
    <t>Schedule of Fair Value of Financial Instruments</t>
  </si>
  <si>
    <t>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May 4, 2019 May 5, 2018 February 2, 2019 Carrying Fair Carrying Fair Carrying Fair ($ thousands) Value Value Value Value Value Value Borrowings under revolving credit agreement $ 318,000 $ 318,000 $ — $ — $ 335,000 $ 335,000 Long-term debt 198,046 208,000 197,587 209,500 197,932 205,500 Total debt $ 516,046 $ 526,000 $ 197,587 $ 209,500 $ 532,932 $ 540,500</t>
  </si>
  <si>
    <t>Financial Information for the Company and its Subsidiaries (Tables)</t>
  </si>
  <si>
    <t>Schedule of Condensed Consolidating Balance Sheet</t>
  </si>
  <si>
    <t>UNAUDITED CONDENSED CONSOLIDATING BALANCE SHEET MAY 5, 2018 Non- ($ thousands) Parent Guarantors Guarantors Eliminations Total Assets Current assets Cash and cash equivalents $ 41,795 $ 10,011 $ 44,675 $ — $ 96,481 Receivables, net 113,763 2,721 9,075 — 125,559 Inventories, net 110,242 441,144 28,516 — 579,902 Prepaid expenses and other current assets 28,677 31,669 6,632 (4,593 ) 62,385 Intercompany receivable – current 919 339 14,444 (15,702 ) — Total current assets 295,396 485,884 103,342 (20,295 ) 864,327 Other assets 75,242 12,937 762 — 88,941 Goodwill and intangible assets, net 112,298 40,937 186,665 — 339,900 Property and equipment, net 36,178 160,903 11,817 — 208,898 Investment in subsidiaries 1,341,505 — (24,043 ) (1,317,462 ) — Intercompany receivable – noncurrent 783,315 536,213 708,992 (2,028,520 ) — Total assets $ 2,643,934 $ 1,236,874 $ 987,535 $ (3,366,277 ) $ 1,502,066 Liabilities and Equity Current liabilities Trade accounts payable $ 99,013 $ 150,288 $ 19,616 $ — $ 268,917 Other accrued expenses 67,588 85,180 20,571 (4,593 ) 168,746 Intercompany payable – current 5,467 — 10,235 (15,702 ) — Total current liabilities 172,068 235,468 50,422 (20,295 ) 437,663 Other liabilities Long-term debt 197,587 — — — 197,587 Other liabilities 102,303 40,200 10,175 — 152,678 Intercompany payable – noncurrent 1,459,271 91,100 478,149 (2,028,520 ) — Total other liabilities 1,759,161 131,300 488,324 (2,028,520 ) 350,265 Equity Caleres, Inc. shareholders’ equity 712,705 870,106 447,356 (1,317,462 ) 712,705 Noncontrolling interests — — 1,433 — 1,433 Total equity 712,705 870,106 448,789 (1,317,462 ) 714,138 Total liabilities and equity $ 2,643,934 $ 1,236,874 $ 987,535 $ (3,366,277 ) $ 1,502,066 UNAUDITED CONDENSED CONSOLIDATING BALANCE SHEET MAY 4, 2019 Non- ($ thousands) Parent Guarantors Guarantors Eliminations Total Assets Current assets Cash and cash equivalents $ 6,812 $ 14,703 $ 14,263 $ — $ 35,778 Receivables, net 91,170 39,619 17,698 — 148,487 Inventories, net 124,703 492,630 30,812 — 648,145 Prepaid expenses and other current assets 31,046 18,077 6,586 (807 ) 54,902 Intercompany receivable – current 314 76 8,800 (9,190 ) — Total current assets 254,045 565,105 78,159 (9,997 ) 887,312 Other assets 73,066 11,793 852 — 85,711 Goodwill and intangible assets, net 108,328 331,689 108,491 — 548,508 Lease right-of-use assets 130,006 572,551 32,725 — 735,282 Property and equipment, net 75,763 149,955 10,539 — 236,257 Investment in subsidiaries 1,503,973 — (25,376 ) (1,478,597 ) — Intercompany receivable – noncurrent 586,453 620,752 775,061 (1,982,266 ) — Total assets $ 2,731,634 $ 2,251,845 $ 980,451 $ (3,470,860 ) $ 2,493,070 Liabilities and Equity Current liabilities Borrowings under revolving credit agreement $ 318,000 $ — $ — $ — $ 318,000 Trade accounts payable 83,559 183,057 22,455 — 289,071 Lease obligations 11,096 118,041 6,868 — 136,005 Other accrued expenses 65,845 83,503 19,683 (807 ) 168,224 Intercompany payable – current 4,669 — 4,521 (9,190 ) — Total current liabilities 483,169 384,601 53,527 (9,997 ) 911,300 Other liabilities Noncurrent lease obligations $ 132,565 $ 497,527 $ 32,658 $ — $ 662,750 Long-term debt 198,046 — — — 198,046 Other liabilities 88,358 2,848 1,136 — 92,342 Intercompany payable – noncurrent 1,202,260 113,338 666,668 (1,982,266 ) — Total other liabilities 1,621,229 613,713 700,462 (1,982,266 ) 953,138 Equity Caleres, Inc. shareholders’ equity 627,236 1,253,531 225,066 (1,478,597 ) 627,236 Noncontrolling interests — — 1,396 — 1,396 Total equity 627,236 1,253,531 226,462 (1,478,597 ) 628,632 Total liabilities and equity $ 2,731,634 $ 2,251,845 $ 980,451 $ (3,470,860 ) $ 2,493,070 CONDENSED CONSOLIDATING BALANCE SHEET FEBRUARY 2, 2019 Non- ($ thousands) Parent Guarantors Guarantors Eliminations Total Assets Current assets Cash and cash equivalents $ 2 $ 9,148 $ 21,050 $ — $ 30,200 Receivables, net 130,684 32,319 28,719 — 191,722 Inventories, net 175,697 470,610 36,864 — 683,171 Prepaid expenses and other current assets 31,195 32,556 7,603 — 71,354 Intercompany receivable – current 190 42 15,279 (15,511 ) — Total current assets 337,768 544,675 109,515 (15,511 ) 976,447 Other assets 68,707 11,824 909 — 81,440 Goodwill and intangible assets, net 108,884 331,810 109,203 — 549,897 Property and equipment, net 62,608 157,270 10,906 — 230,784 Investment in subsidiaries 1,499,209 — (24,838 ) (1,474,371 ) — Intercompany receivable – noncurrent 597,515 578,821 762,281 (1,938,617 ) — Total assets $ 2,674,691 $ 1,624,400 $ 967,976 $ (3,428,499 ) $ 1,838,568 Liabilities and Equity Current liabilities Borrowings under revolving credit agreement $ 335,000 $ — $ — $ — $ 335,000 Trade accounts payable 146,400 130,670 39,228 — 316,298 Other accrued expenses 95,498 86,015 20,525 — 202,038 Intercompany payable – current 10,781 — 4,730 (15,511 ) — Total current liabilities 587,679 216,685 64,483 (15,511 ) $ 853,336 Other liabilities Long-term debt 197,932 — — — 197,932 Other liabilities 105,689 41,149 5,027 — 151,865 Intercompany payable – noncurrent 1,149,338 115,114 674,165 (1,938,617 ) — Total other liabilities 1,452,959 156,263 679,192 (1,938,617 ) 349,797 Equity Caleres, Inc. shareholders’ equity 634,053 1,251,452 222,919 (1,474,371 ) 634,053 Noncontrolling interests — — 1,382 — 1,382 Total equity 634,053 1,251,452 224,301 (1,474,371 ) 635,435 Total liabilities and equity $ 2,674,691 $ 1,624,400 $ 967,976 $ (3,428,499 ) $ 1,838,568</t>
  </si>
  <si>
    <t>Schedule of Condensed Consolidating Statement of Comprehensive Income</t>
  </si>
  <si>
    <t>UNAUDITED CONDENSED CONSOLIDATING STATEMENT OF COMPREHENSIVE INCOME FOR THE THIRTEEN WEEKS ENDED MAY 4, 2019 Non- ($ thousands) Parent Guarantors Guarantors Eliminations Total Net sales $ 191,404 $ 488,321 $ 52,426 $ (54,397 ) $ 677,754 Cost of goods sold 129,259 289,541 27,095 (47,977 ) 397,918 Gross profit 62,145 198,780 25,331 (6,420 ) 279,836 Selling and administrative expenses 55,941 194,585 18,005 (6,420 ) 262,111 Restructuring and other special charges, net 856 — — — 856 Operating earnings 5,348 4,195 7,326 — 16,869 Interest (expense) income (7,339 ) (22 ) 21 — (7,340 ) Other income (expense) 2,637 — (18 ) — 2,619 Intercompany interest income (expense) 2,841 (2,817 ) (24 ) — — Earnings before income taxes 3,487 1,356 7,305 — 12,148 Income tax provision (1,312 ) (355 ) (1,396 ) — (3,063 ) Equity in earnings (loss) of subsidiaries, net of tax 6,908 — (538 ) (6,370 ) — Net earnings 9,083 1,001 5,371 (6,370 ) 9,085 Less: Net earnings attributable to noncontrolling interests — — 2 — 2 Net earnings attributable to Caleres, Inc. $ 9,083 $ 1,001 $ 5,369 $ (6,370 ) $ 9,083 Comprehensive income $ 8,811 $ 923 $ 4,570 $ (5,479 ) $ 8,825 Less: Comprehensive income attributable to noncontrolling interests — — 14 — 14 Comprehensive income attributable to Caleres, Inc. $ 8,811 $ 923 $ 4,556 $ (5,479 ) $ 8,811 UNAUDITED CONDENSED CONSOLIDATING STATEMENT OF COMPREHENSIVE INCOME FOR THE THIRTEEN WEEKS ENDED MAY 5, 2018 Non- ($ thousands) Parent Guarantors Guarantors Eliminations Total Net sales $ 199,260 $ 445,695 $ 37,392 $ (50,205 ) $ 632,142 Cost of goods sold 134,594 247,799 17,867 (43,039 ) 357,221 Gross profit 64,666 197,896 19,525 (7,166 ) 274,921 Selling and administrative expenses 66,342 177,886 13,135 (7,166 ) 250,197 Restructuring and other special charges, net 525 1,253 — — 1,778 Operating (loss) earnings (2,201 ) 18,757 6,390 — 22,946 Interest (expense) income (3,819 ) (12 ) 148 — (3,683 ) Other income (expense) 3,120 — (29 ) — 3,091 Intercompany interest income (expense) 2,768 (2,799 ) 31 — — (Loss) earnings before income taxes (132 ) 15,946 6,540 — 22,354 Income tax provision (952 ) (3,302 ) (920 ) — (5,174 ) Equity in earnings (loss) of subsidiaries, net of tax 18,296 — (478 ) (17,818 ) — Net earnings 17,212 12,644 5,142 (17,818 ) 17,180 Less: Net loss attributable to noncontrolling interests — — (32 ) — (32 ) Net earnings attributable to Caleres, Inc. $ 17,212 $ 12,644 $ 5,174 $ (17,818 ) $ 17,212 Comprehensive income $ 16,325 $ 12,626 $ 4,995 $ (17,661 ) $ 16,285 Less: Comprehensive loss attributable to noncontrolling interests — — (40 ) — (40 ) Comprehensive income attributable to Caleres, Inc. $ 16,325 $ 12,626 $ 5,035 $ (17,661 ) $ 16,325</t>
  </si>
  <si>
    <t>Schedule of Condensed Consolidating Statement of Cash Flows</t>
  </si>
  <si>
    <t>UNAUDITED CONDENSED CONSOLIDATING STATEMENT OF CASH FLOWS FOR THE THIRTEEN WEEKS ENDED MAY 4, 2019 Non- ($ thousands) Parent Guarantors Guarantors Eliminations Total Net cash (used for) provided by operating activities $ (5,419 ) $ 47,435 $ 7,894 $ — $ 49,910 Investing activities Purchases of property and equipment (14,787 ) (2,833 ) (823 ) — (18,443 ) Capitalized software (2,911 ) (6 ) — — (2,917 ) Intercompany investing (120 ) 120 — — — Net cash used for investing activities (17,818 ) (2,719 ) (823 ) — (21,360 ) Financing activities Borrowings under revolving credit agreement 84,000 — — — 84,000 Repayments under revolving credit agreement (101,000 ) — — — (101,000 ) Dividends paid (2,947 ) — — — (2,947 ) Issuance of common stock under share-based plans, net (2,559 ) — — — (2,559 ) Other (394 ) — — — (394 ) Intercompany financing 52,947 (39,161 ) (13,786 ) — — Net cash provided by (used for) financing activities 30,047 (39,161 ) (13,786 ) — (22,900 ) Effect of exchange rate changes on cash and cash equivalents — — (72 ) — (72 ) Increase (decrease) in cash and cash equivalents 6,810 5,555 (6,787 ) — 5,578 Cash and cash equivalents at beginning of period 2 9,148 21,050 — 30,200 Cash and cash equivalents at end of period $ 6,812 $ 14,703 $ 14,263 $ — $ 35,778 UNAUDITED CONDENSED CONSOLIDATING STATEMENT OF CASH FLOWS FOR THE THIRTEEN WEEKS ENDED MAY 5, 2018 Non- ($ thousands) Parent Guarantors Guarantors Eliminations Total Net cash provided by operating activities $ 5,799 $ 38,599 $ 6,949 $ — $ 51,347 Investing activities Purchases of property and equipment (3,095 ) (4,334 ) (500 ) — (7,929 ) Capitalized software (1,248 ) (186 ) — — (1,434 ) Intercompany investing 286 (286 ) — — — Net cash used for investing activities (4,057 ) (4,806 ) (500 ) — (9,363 ) Financing activities Dividends paid (3,023 ) — — — (3,023 ) Acquisition of treasury stock (3,288 ) — — — (3,288 ) Issuance of common stock under share-based plans, net (3,122 ) — — — (3,122 ) Intercompany financing 23,397 (23,782 ) 385 — — Net cash provided by (used for) financing activities 13,964 (23,782 ) 385 — (9,433 ) Effect of exchange rate changes on cash and cash equivalents — — (117 ) — (117 ) Increase in cash and cash equivalents 15,706 10,011 6,717 — 32,434 Cash and cash equivalents at beginning of period 26,089 — 37,958 — 64,047 Cash and cash equivalents at end of period $ 41,795 $ 10,011 $ 44,675 $ — $ 96,481</t>
  </si>
  <si>
    <t>Impact of New Accounting Pronouncements (Narrative) (Details) - USD ($) $ in Thousands</t>
  </si>
  <si>
    <t>Feb. 03, 2019</t>
  </si>
  <si>
    <t>New Accounting Pronouncements or Change in Accounting Principle [Line Items]</t>
  </si>
  <si>
    <t>Accounting Standards Update 2016-02 [Member]</t>
  </si>
  <si>
    <t>Operating Lease, Liability</t>
  </si>
  <si>
    <t>Cumulative-effect adjustment to retained earnings, net of tax</t>
  </si>
  <si>
    <t>Income tax asset | Accounting Standards Update 2016-02 [Member]</t>
  </si>
  <si>
    <t>Cumulative effect on retained earnings, tax</t>
  </si>
  <si>
    <t>Acquisitions (Narrative) (Details) - USD ($)</t>
  </si>
  <si>
    <t>Oct. 18, 2018</t>
  </si>
  <si>
    <t>Jul. 06, 2018</t>
  </si>
  <si>
    <t>Business Acquisition [Line Items]</t>
  </si>
  <si>
    <t>Blowfish Malibu</t>
  </si>
  <si>
    <t>Effective Date of Acquisition</t>
  </si>
  <si>
    <t>Jul. 6,
		2018</t>
  </si>
  <si>
    <t>Name of Acquired Entity</t>
  </si>
  <si>
    <t>Estimated Aggregate Purchase Price</t>
  </si>
  <si>
    <t>Mandatory Purchase Obligation</t>
  </si>
  <si>
    <t>Initial Purchase Price</t>
  </si>
  <si>
    <t>Initial purchase price, net of cash received</t>
  </si>
  <si>
    <t>Cash and equivalents</t>
  </si>
  <si>
    <t>Sales, Net of Eliminations</t>
  </si>
  <si>
    <t>Vionic</t>
  </si>
  <si>
    <t>Oct. 18,
		2018</t>
  </si>
  <si>
    <t>Equity and asset purchase agreement estimated purchase price</t>
  </si>
  <si>
    <t>Business Combinations Assets and Liabilities, Net of Cash Received</t>
  </si>
  <si>
    <t>Business Combination, Acquisition Related Costs</t>
  </si>
  <si>
    <t>Brand Portfolio</t>
  </si>
  <si>
    <t>Brand Portfolio | Vionic</t>
  </si>
  <si>
    <t>Brand Portfolio | Cost of goods sold | Vionic</t>
  </si>
  <si>
    <t>Incremental cost of goods sold adjustment</t>
  </si>
  <si>
    <t>Incremental cost of goods sold adjustment, net of tax</t>
  </si>
  <si>
    <t>Incremental cost of goods sold adjustment, per diluted share</t>
  </si>
  <si>
    <t>Other | Vionic</t>
  </si>
  <si>
    <t>Business Combination, Acquisition Related Costs, Incurred Cost After Tax</t>
  </si>
  <si>
    <t>Business Combination, Acquisition Related Costs Incurred Cost Per Diluted Share</t>
  </si>
  <si>
    <t>Acquisitions (Schedule of Allocation of Purchase Price) (Details) - USD ($) $ in Thousands</t>
  </si>
  <si>
    <t>Prepaid expense and other current assets</t>
  </si>
  <si>
    <t>Intangible assets</t>
  </si>
  <si>
    <t>Property and Equipment</t>
  </si>
  <si>
    <t>Total liabilities</t>
  </si>
  <si>
    <t>Net Assets</t>
  </si>
  <si>
    <t>Revenues (Narrative) (Details) - USD ($) $ in Millions</t>
  </si>
  <si>
    <t>Increase due to purchases [Member]</t>
  </si>
  <si>
    <t>Revenue, Initial Application Period Cumulative Effect Transition [Line Items]</t>
  </si>
  <si>
    <t>Contract with Customer, Liability, Revenue Recognized</t>
  </si>
  <si>
    <t>Decrease due to expirations and redemptions [Member]</t>
  </si>
  <si>
    <t>Increase due to topic 606 [Member]</t>
  </si>
  <si>
    <t>Revenues (Schedule of Disagreggation of Revenue) (Details) - USD ($) $ in Thousands</t>
  </si>
  <si>
    <t>Disaggregation of Revenue [Line Items]</t>
  </si>
  <si>
    <t>Retail stores</t>
  </si>
  <si>
    <t>Landed wholesale</t>
  </si>
  <si>
    <t>First-cost wholesale</t>
  </si>
  <si>
    <t>E-commerce</t>
  </si>
  <si>
    <t>Licensing and royalty</t>
  </si>
  <si>
    <t>Other revenue</t>
  </si>
  <si>
    <t>Famous Footwear</t>
  </si>
  <si>
    <t>Famous Footwear | Retail stores</t>
  </si>
  <si>
    <t>Famous Footwear | E-commerce</t>
  </si>
  <si>
    <t>Famous Footwear | Other revenue</t>
  </si>
  <si>
    <t>Brand Portfolio | Retail stores</t>
  </si>
  <si>
    <t>Brand Portfolio | Landed wholesale</t>
  </si>
  <si>
    <t>Brand Portfolio | First-cost wholesale</t>
  </si>
  <si>
    <t>Brand Portfolio | E-commerce</t>
  </si>
  <si>
    <t>Brand Portfolio | Licensing and royalty</t>
  </si>
  <si>
    <t>Brand Portfolio | Other revenue</t>
  </si>
  <si>
    <t>Other | Landed wholesale</t>
  </si>
  <si>
    <t>Revenues (Schedule of Contract Balances) (Details) - USD ($) $ in Thousands</t>
  </si>
  <si>
    <t>12 Months Ended</t>
  </si>
  <si>
    <t>Customer allowances and discounts</t>
  </si>
  <si>
    <t>Rewards program liability</t>
  </si>
  <si>
    <t>Returns reserve</t>
  </si>
  <si>
    <t>Gift card liability</t>
  </si>
  <si>
    <t>Earnings Per Share (Narrative) (Details) - USD ($) $ in Thousands</t>
  </si>
  <si>
    <t>51 Months Ended</t>
  </si>
  <si>
    <t>Antidilutive options excluded from computation of earnings per share</t>
  </si>
  <si>
    <t>Shares repurchased during period under share repurchase program</t>
  </si>
  <si>
    <t>Share repurchase program, number of shares authorized to be repurchased</t>
  </si>
  <si>
    <t>Treasury Stock, Value, Acquired, Cost Method</t>
  </si>
  <si>
    <t>Earnings Per Share (Schedule of Earnings Per Share, Basic and Diluted) (Details) - USD ($) $ / shares in Units, shares in Thousands, $ in Thousands</t>
  </si>
  <si>
    <t>NUMERATOR</t>
  </si>
  <si>
    <t>Net (loss) earnings attributable to noncontrolling interests</t>
  </si>
  <si>
    <t>Net earnings allocated to participating securities</t>
  </si>
  <si>
    <t>Net earnings attributable to Caleres, Inc. after allocation of earnings to participating securities</t>
  </si>
  <si>
    <t>DENOMINATOR</t>
  </si>
  <si>
    <t>Denominator for basic earnings per common share attributable to Caleres, Inc. shareholders</t>
  </si>
  <si>
    <t>Dilutive effect of share-based awards</t>
  </si>
  <si>
    <t>Denominator for diluted earnings per common share attributable to Caleres, Inc. shareholders</t>
  </si>
  <si>
    <t>Restructuring and Other Initiatives (Narrative) (Details) - USD ($)</t>
  </si>
  <si>
    <t>Restructuring Cost and Reserve [Line Items]</t>
  </si>
  <si>
    <t>Restructuring Reserve</t>
  </si>
  <si>
    <t>Carlos</t>
  </si>
  <si>
    <t>Business Exit Costs</t>
  </si>
  <si>
    <t>Business Exit Costs, Net of Tax</t>
  </si>
  <si>
    <t>Business Exit Cost Per Diluted Share</t>
  </si>
  <si>
    <t>Incremental inventory markdowns [Line Items]</t>
  </si>
  <si>
    <t>Incremental Inventory Markdowns Per Diluted Share</t>
  </si>
  <si>
    <t>Incremental Inventory Markdowns Business Exit</t>
  </si>
  <si>
    <t>Severance and Related Costs Business Exit</t>
  </si>
  <si>
    <t>Severance and Other Costs Business Exit, Net of Tax</t>
  </si>
  <si>
    <t>Severance and Related Costs Business Exit, Per Share</t>
  </si>
  <si>
    <t>Men's business</t>
  </si>
  <si>
    <t>Integration and reorganization Cost Per Diluted Share</t>
  </si>
  <si>
    <t>Vionic | Brand Portfolio</t>
  </si>
  <si>
    <t>Vionic | Other</t>
  </si>
  <si>
    <t>Business Segment Information (Schedule of Business Segment Information) (Details) - USD ($) $ in Thousands</t>
  </si>
  <si>
    <t>Segment Reporting Information [Line Items]</t>
  </si>
  <si>
    <t>Intercompany Sales</t>
  </si>
  <si>
    <t>Operating earnings (loss)</t>
  </si>
  <si>
    <t>Segment assets</t>
  </si>
  <si>
    <t>Business Segment Information (Schedule of Reconciliation of Operating Earnings Before Income Taxes) (Details) - USD ($) $ in Thousands</t>
  </si>
  <si>
    <t>Inventories (Schedule of Inventories) (Details) - USD ($) $ in Thousands</t>
  </si>
  <si>
    <t>Inventory [Line Items]</t>
  </si>
  <si>
    <t>Raw materials</t>
  </si>
  <si>
    <t>Work-in-process</t>
  </si>
  <si>
    <t>Finished goods</t>
  </si>
  <si>
    <t>Goodwill and Intangible Assets (Narrative) (Details) - USD ($) $ in Thousands</t>
  </si>
  <si>
    <t>Finite-Lived Intangible Assets [Line Items]</t>
  </si>
  <si>
    <t>Intangible Assets, Gross (Excluding Goodwil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Impairment Loss</t>
  </si>
  <si>
    <t>Impairment of Intangible Assets (Excluding Goodwill)</t>
  </si>
  <si>
    <t>Goodwill, Acquired During Period</t>
  </si>
  <si>
    <t>Vionic | Trademarks [Member]</t>
  </si>
  <si>
    <t>Vionic | Customer Relationships [Member]</t>
  </si>
  <si>
    <t>Blowfish Malibu | Trademarks [Member]</t>
  </si>
  <si>
    <t>Blowfish Malibu | Customer Relationships [Member]</t>
  </si>
  <si>
    <t>Goodwill and Intangible Assets (Schedule of Goodwill and Intangible Assets) (Details) - USD ($) $ in Thousands</t>
  </si>
  <si>
    <t>Total intangible assets</t>
  </si>
  <si>
    <t>Accumulated amortization</t>
  </si>
  <si>
    <t>Total intangible assets, net</t>
  </si>
  <si>
    <t>Goodwill and intangible assets, net</t>
  </si>
  <si>
    <t>Goodwill and Intangible Assets (Schedule of Finite and Indefinite-Lived Intangible Assets) (Details) - USD ($) $ in Thousands</t>
  </si>
  <si>
    <t>Finite-Lived Intangible Assets, Gross</t>
  </si>
  <si>
    <t>Finite-Lived Intangible Assets, Accumulated Amortization</t>
  </si>
  <si>
    <t>Finite-Lived License Agreements, Gross</t>
  </si>
  <si>
    <t>Software License Amortization</t>
  </si>
  <si>
    <t>Software Licenses, Net</t>
  </si>
  <si>
    <t>Indefinite-lived Intangible Asset, Net Impairment</t>
  </si>
  <si>
    <t>Indefinite-lived Intangible Assets (Excluding Goodwill)</t>
  </si>
  <si>
    <t>Indefinite Lived Intangible Asset Impairment</t>
  </si>
  <si>
    <t>Indefinite Lived Intangible Assets Excluding Goodwill, Net Impairment</t>
  </si>
  <si>
    <t>Trademarks [Member]</t>
  </si>
  <si>
    <t>Finite-Lived Intangible Assets, Net</t>
  </si>
  <si>
    <t>Customer Relationships [Member]</t>
  </si>
  <si>
    <t>Finite-Lived Intangible Asset, Useful Life</t>
  </si>
  <si>
    <t>15 years</t>
  </si>
  <si>
    <t>Minimum | Trademarks [Member]</t>
  </si>
  <si>
    <t>Minimum | Customer Relationships [Member]</t>
  </si>
  <si>
    <t>Maximum | Trademarks [Member]</t>
  </si>
  <si>
    <t>40 years</t>
  </si>
  <si>
    <t>Maximum | Customer Relationships [Member]</t>
  </si>
  <si>
    <t>16 years</t>
  </si>
  <si>
    <t>Leases (Narrative) (Details) - USD ($) $ in Millions</t>
  </si>
  <si>
    <t>6 Months Ended</t>
  </si>
  <si>
    <t>Nov. 02, 2019</t>
  </si>
  <si>
    <t>Jan. 30, 2021</t>
  </si>
  <si>
    <t>Future Right Of Use Assets and Liabilities</t>
  </si>
  <si>
    <t>Lease Classification (Details) - USD ($) $ in Thousands</t>
  </si>
  <si>
    <t>Current Lease Obligations</t>
  </si>
  <si>
    <t>Balance Sheet Impact Leases, net</t>
  </si>
  <si>
    <t>Leases Leases Weighted Average (Details)</t>
  </si>
  <si>
    <t>Operating Lease, Weighted Average Remaining Lease Term</t>
  </si>
  <si>
    <t>7 years 29 days</t>
  </si>
  <si>
    <t>Weighted Average Discount Rate, Percent</t>
  </si>
  <si>
    <t>4.10%</t>
  </si>
  <si>
    <t>Leases Leases Expenses (Details) $ in Thousands</t>
  </si>
  <si>
    <t>May 04, 2019USD ($)</t>
  </si>
  <si>
    <t>Operating Lease, Expense</t>
  </si>
  <si>
    <t>Variable Lease, Cost</t>
  </si>
  <si>
    <t>Short-term Lease, Cost</t>
  </si>
  <si>
    <t>Sublease Income</t>
  </si>
  <si>
    <t>Operating Leases, Rent Expense, Net</t>
  </si>
  <si>
    <t>Leases Leases Future Minimum Payments (Details) $ in Thousands</t>
  </si>
  <si>
    <t>Operating Leases, Future Minimum Payments Due, Next Nin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in Six Years</t>
  </si>
  <si>
    <t>Operating Leases, Future Minimum Payments, Due Thereafter</t>
  </si>
  <si>
    <t>Operating Leases, Future Minimum Payments Due</t>
  </si>
  <si>
    <t>Imputed Interest Future Minimum Lease Payments</t>
  </si>
  <si>
    <t>Present Value of Lease Obligations</t>
  </si>
  <si>
    <t>Operating Leases, Future Minimum Payments Due, Future Minimum Sublease Rentals</t>
  </si>
  <si>
    <t>Leases Leases Cash Paid and Received (Details) $ in Thousands</t>
  </si>
  <si>
    <t>Operating Lease, Payments</t>
  </si>
  <si>
    <t>Leases Leases Terms and Renewals (Details)</t>
  </si>
  <si>
    <t>Retail Store Lease Term</t>
  </si>
  <si>
    <t>5-10 years</t>
  </si>
  <si>
    <t>Retail Store Lease Renewal</t>
  </si>
  <si>
    <t>Approximately 45% have options of varying periods</t>
  </si>
  <si>
    <t>Manufacturing facility Lease Term</t>
  </si>
  <si>
    <t>8 years</t>
  </si>
  <si>
    <t>Manufacturing Facility Lease Renewal</t>
  </si>
  <si>
    <t>None</t>
  </si>
  <si>
    <t>Office Facilities and Distribution Centers Lease Term</t>
  </si>
  <si>
    <t>10-15 years</t>
  </si>
  <si>
    <t>Office Facilities and Distribution Centers Lease Renewal</t>
  </si>
  <si>
    <t>5-20 years</t>
  </si>
  <si>
    <t>Equipment Lease Term</t>
  </si>
  <si>
    <t>1 - 6 years</t>
  </si>
  <si>
    <t>Equipment Lease Renewal</t>
  </si>
  <si>
    <t>Long-Term and Short-Term Financing Arrangements (Narrative) (Details) - USD ($) $ in Thousands</t>
  </si>
  <si>
    <t>Jul. 27, 2017</t>
  </si>
  <si>
    <t>Debt Instrument [Line Items]</t>
  </si>
  <si>
    <t>Line of Credit [Member]</t>
  </si>
  <si>
    <t>Line of Credit Facility, Maximum Borrowing Capacity</t>
  </si>
  <si>
    <t>Line of Credit Borrowing Capacity Increase Option</t>
  </si>
  <si>
    <t>Line of Credit Facility Percentage of Borrowing Base Under Condition One</t>
  </si>
  <si>
    <t>10.00%</t>
  </si>
  <si>
    <t>Line of Credit Facility Loan Cap Under Condition Two</t>
  </si>
  <si>
    <t>Number of consecutive business days for borrowing base availability over minimum under condition one</t>
  </si>
  <si>
    <t>30 days</t>
  </si>
  <si>
    <t>Letters of Credit Outstanding, Amount</t>
  </si>
  <si>
    <t>Line of Credit Facility, Remaining Borrowing Capacity</t>
  </si>
  <si>
    <t>Two Thousand Twenty Three Senior Notes [Member]</t>
  </si>
  <si>
    <t>Debt Instrument, Interest Rate, Stated Percentage</t>
  </si>
  <si>
    <t>6.25%</t>
  </si>
  <si>
    <t>Senior Notes</t>
  </si>
  <si>
    <t>Debt Instrument, Redemption Price, Percentage</t>
  </si>
  <si>
    <t>101.00%</t>
  </si>
  <si>
    <t>Long-Term and Short-Term Financing Arrangements (Schedule of Senior Notes Redemption Prices) (Details) - Two Thousand Twenty Three Senior Notes [Member]</t>
  </si>
  <si>
    <t>2019 [Member]</t>
  </si>
  <si>
    <t>103.125%</t>
  </si>
  <si>
    <t>2020 [Member]</t>
  </si>
  <si>
    <t>101.563%</t>
  </si>
  <si>
    <t>2021 and thereafter [Member]</t>
  </si>
  <si>
    <t>100.00%</t>
  </si>
  <si>
    <t>Shareholders' Equity (Schedule of Accumulated Other Comprehensive Loss) (Details) - USD ($) $ in Thousands</t>
  </si>
  <si>
    <t>Accumulated Other Comprehensive (Loss) Income [Line Items]</t>
  </si>
  <si>
    <t>Balance, beginning</t>
  </si>
  <si>
    <t>Tax (benefit) provision</t>
  </si>
  <si>
    <t>Other comprehensive income (loss)</t>
  </si>
  <si>
    <t>Balance, ending</t>
  </si>
  <si>
    <t>Foreign Currency Translation [Member]</t>
  </si>
  <si>
    <t>Other comprehensive (loss) income before reclassifications</t>
  </si>
  <si>
    <t>Pension and Other Postretirement Transactions [Member]</t>
  </si>
  <si>
    <t>Amounts reclassified from accumulated other comprehensive loss</t>
  </si>
  <si>
    <t>Derivative Transactions [Member]</t>
  </si>
  <si>
    <t>[2]</t>
  </si>
  <si>
    <t>AOCI Including Portion Attributable to Noncontrolling Interest [Member]</t>
  </si>
  <si>
    <t>Amounts reclassified are included in other income, net. Refer to Note 14 to the condensed consolidated financial statements for additional information related to pension and other postretirement benefits.</t>
  </si>
  <si>
    <t>Amounts reclassified are included in net sales, costs of goods sold, selling and administrative expenses and interest expense, net. Refer to Note 15 and Note 16 to the condensed consolidated financial statements for additional information related to derivative financial instruments.</t>
  </si>
  <si>
    <t>Share-Based Compensation (Narrative) (Details) - USD ($) $ / shares in Units, $ in Millions</t>
  </si>
  <si>
    <t>Share-based Compensation Arrangement by Share-based Payment Award [Line Items]</t>
  </si>
  <si>
    <t>Allocated Share-based Compensation Expense</t>
  </si>
  <si>
    <t>Shares of common stock issued during the period</t>
  </si>
  <si>
    <t>Restricted Stock</t>
  </si>
  <si>
    <t>Number of shares granted</t>
  </si>
  <si>
    <t>Weighted-average grant date fair value of grants</t>
  </si>
  <si>
    <t>Performance share units</t>
  </si>
  <si>
    <t>Restricted Stock Units for Non-Employee Directors [Member]</t>
  </si>
  <si>
    <t>Restricted stock unit dividend equivalent</t>
  </si>
  <si>
    <t>Three year graded vesting | Restricted Stock</t>
  </si>
  <si>
    <t>Four year cliff-vesting period | Restricted Stock</t>
  </si>
  <si>
    <t>Minimum | Performance share units</t>
  </si>
  <si>
    <t>Pay out percentage</t>
  </si>
  <si>
    <t>0.00%</t>
  </si>
  <si>
    <t>Maximum | Performance share units</t>
  </si>
  <si>
    <t>200.00%</t>
  </si>
  <si>
    <t>Share-based Compensation (Schedule of Restricted Stock Activity) (Details) - Restricted Stock - $ / shares</t>
  </si>
  <si>
    <t>Feb. 03, 2018</t>
  </si>
  <si>
    <t>Total number of restricted shares</t>
  </si>
  <si>
    <t>Weighted-average grant date fair value of restricted shares</t>
  </si>
  <si>
    <t>Number of restricted shares granted</t>
  </si>
  <si>
    <t>Number of restricted shares forfeited</t>
  </si>
  <si>
    <t>Weighted-average grant date fair value of restricted share forfeitures</t>
  </si>
  <si>
    <t>Number of restricted shares vested</t>
  </si>
  <si>
    <t>Weighted-average grant date fair value of restricted share vests</t>
  </si>
  <si>
    <t>Share-based Compensation (Schedule of Stock Option Activity) (Details) - Employee Stock Option [Member] - $ / shares</t>
  </si>
  <si>
    <t>Total number of stock options</t>
  </si>
  <si>
    <t>Weighted-average grant date fair value of stock options</t>
  </si>
  <si>
    <t>Number of stock options granted</t>
  </si>
  <si>
    <t>Weighted-average grant date fair value of stock options granted</t>
  </si>
  <si>
    <t>Number of stock options exercised</t>
  </si>
  <si>
    <t>Weighted-average grant date fair value of stock options exercised</t>
  </si>
  <si>
    <t>Number of stock options forfeited</t>
  </si>
  <si>
    <t>Weighted-average grant date fair value of stock options forfeited</t>
  </si>
  <si>
    <t>Number of stock options expired</t>
  </si>
  <si>
    <t>Weighted-average grant date fair value of stock options expired</t>
  </si>
  <si>
    <t>Retirement and Other Benefit Plans (Shedule of Net Benefit Income) (Details) - USD ($) $ in Thousands</t>
  </si>
  <si>
    <t>Pension Benefits</t>
  </si>
  <si>
    <t>Defined Benefit Plan Disclosure [Line Items]</t>
  </si>
  <si>
    <t>Service cost</t>
  </si>
  <si>
    <t>Interest cost</t>
  </si>
  <si>
    <t>Expected return on assets</t>
  </si>
  <si>
    <t>Amortization of:</t>
  </si>
  <si>
    <t>Actuarial loss (gain)</t>
  </si>
  <si>
    <t>Prior service income</t>
  </si>
  <si>
    <t>Total net periodic benefit income</t>
  </si>
  <si>
    <t>Other Postretirement Benefits</t>
  </si>
  <si>
    <t>Risk Management and Derivatives (Narrative) (Details)</t>
  </si>
  <si>
    <t>Derivative [Line Items]</t>
  </si>
  <si>
    <t>Derivative, Maturity Date</t>
  </si>
  <si>
    <t>May 1,
		2020</t>
  </si>
  <si>
    <t>Forward Contracts</t>
  </si>
  <si>
    <t>Derivative Maturity</t>
  </si>
  <si>
    <t>May 1,
		2019</t>
  </si>
  <si>
    <t>Jan. 1,
		2020</t>
  </si>
  <si>
    <t>Risk Management and Derivatives (Schedule of Contract Notional Amount of All Purchase and Sale Contracts of a Foreign Currency) (Details) - Forward Contracts - USD ($) $ in Thousands</t>
  </si>
  <si>
    <t>Derivative, Notional Amount</t>
  </si>
  <si>
    <t>Euro</t>
  </si>
  <si>
    <t>U.S. dollars (purchased by the Company's Canadian division with Canadian dollars) [Member]</t>
  </si>
  <si>
    <t>Chinese yuan</t>
  </si>
  <si>
    <t>New Taiwanese dollars</t>
  </si>
  <si>
    <t>Other currencies</t>
  </si>
  <si>
    <t>Risk Management and Derivatives (Schedule of Fair Values of Derivative Instruments Designated as Hedging Instruments Included within the Condensed Consolidated Balance Sheet) (Details) - USD ($) $ in Thousands</t>
  </si>
  <si>
    <t>Asset Derivatives, Fair Value</t>
  </si>
  <si>
    <t>Other accrued expenses [Member]</t>
  </si>
  <si>
    <t>Liability Derivatives, Fair Value</t>
  </si>
  <si>
    <t>Risk Management and Derivatives (Schedule of Effect of Derivative Instruments in Cash Flow Hedging Relationships on the Condensed Consolidated Statements of Earnings) (Details) - USD ($) $ in Thousands</t>
  </si>
  <si>
    <t>Net Sales</t>
  </si>
  <si>
    <t>Derivative Instruments, Gain (Loss) [Line Items]</t>
  </si>
  <si>
    <t>(Loss) gain recognized in OCL on derivatives</t>
  </si>
  <si>
    <t>Gain (loss) reclassified from accumulated OCL into earnings</t>
  </si>
  <si>
    <t>Fair Value Measurements (Narrative) (Details) - USD ($) $ in Millions</t>
  </si>
  <si>
    <t>Fair Value, Assets and Liabilities Measured on Recurring and Nonrecurring Basis [Line Items]</t>
  </si>
  <si>
    <t>Deferral percentage of base salary</t>
  </si>
  <si>
    <t>50.00%</t>
  </si>
  <si>
    <t>Percentage component of compensation allowed as deferral under deferred compensation plan</t>
  </si>
  <si>
    <t>Long-lived assets held and used</t>
  </si>
  <si>
    <t>Mandatory Purchase Obligation [Member]</t>
  </si>
  <si>
    <t>Interest Expense, Other</t>
  </si>
  <si>
    <t>Fair Value Measurements (Schedule of Assets and Liabilities Measured at Fair Value on Recurring Basis) (Details) - USD ($) $ in Thousands</t>
  </si>
  <si>
    <t>Non-qualified deferred compensation plan liabilities</t>
  </si>
  <si>
    <t>Liability, Fair Value</t>
  </si>
  <si>
    <t>Non-qualified deferred compensation plan liabilities | Level 1</t>
  </si>
  <si>
    <t>Deferred compensation plan liabilities for non-employee directors</t>
  </si>
  <si>
    <t>Deferred compensation plan liabilities for non-employee directors | Level 1</t>
  </si>
  <si>
    <t>Restricted stock units for non-employee directors</t>
  </si>
  <si>
    <t>Restricted stock units for non-employee directors | Level 1</t>
  </si>
  <si>
    <t>Derivative Financial Instruments, net</t>
  </si>
  <si>
    <t>Asset, Fair Value</t>
  </si>
  <si>
    <t>Derivative Financial Instruments, net | Level 2</t>
  </si>
  <si>
    <t>Cash equivalents - money market funds</t>
  </si>
  <si>
    <t>Cash equivalents - money market funds | Level 1</t>
  </si>
  <si>
    <t>Non-qualified deferred compensation plan assets</t>
  </si>
  <si>
    <t>Non-qualified deferred compensation plan assets | Level 1</t>
  </si>
  <si>
    <t>Blowfish Malibu | Mandatory Purchase Obligation [Member] | Level 3</t>
  </si>
  <si>
    <t>Fair Value Measurements (Schedule of Impairment Charges) (Details) - Selling and administrative expenses - USD ($) $ in Thousands</t>
  </si>
  <si>
    <t>Impaired Long-Lived Assets Held and Used [Line Items]</t>
  </si>
  <si>
    <t>Impairment of Long-Lived Assets Held-for-use</t>
  </si>
  <si>
    <t>Fair Value Measurements (Schedule of Fair Value of Financial Instruments) (Details) - USD ($) $ in Thousands</t>
  </si>
  <si>
    <t>Borrowings under revolving credit agreement, fair value</t>
  </si>
  <si>
    <t>Long-term debt – Senior Notes, carrying amount</t>
  </si>
  <si>
    <t>Long-term debt – Senior Notes, fair value</t>
  </si>
  <si>
    <t>Total debt</t>
  </si>
  <si>
    <t>Total debt, fair value</t>
  </si>
  <si>
    <t>Income Taxes (Narrative) (Details) - USD ($) $ in Thousands</t>
  </si>
  <si>
    <t>Income Tax Contingency [Line Items]</t>
  </si>
  <si>
    <t>Provisional income tax benefit</t>
  </si>
  <si>
    <t>Consolidated effective tax rate</t>
  </si>
  <si>
    <t>25.20%</t>
  </si>
  <si>
    <t>23.10%</t>
  </si>
  <si>
    <t>Discrete tax (provision) benefit</t>
  </si>
  <si>
    <t>Effective tax rate if discrete tax benefits had not been recognized</t>
  </si>
  <si>
    <t>24.30%</t>
  </si>
  <si>
    <t>25.40%</t>
  </si>
  <si>
    <t>Commitments and Contingencies (Narrative) (Details) $ in Millions</t>
  </si>
  <si>
    <t>Loss Contingencies [Line Items]</t>
  </si>
  <si>
    <t>Loss Contingency, Accrual, Current</t>
  </si>
  <si>
    <t>Redfield Site [Member]</t>
  </si>
  <si>
    <t>Cumulative expenditures for both on-site and off-site remediation</t>
  </si>
  <si>
    <t>Environmental Exit Costs, Assets Previously Disposed, Liability for Remediation</t>
  </si>
  <si>
    <t>Reserve for anticipated future remediation activities for off-site remediation</t>
  </si>
  <si>
    <t>Reserve for anticipated future remediation activities for on-site remediation</t>
  </si>
  <si>
    <t>Liability for on-site remediation, discounted rate</t>
  </si>
  <si>
    <t>4.80%</t>
  </si>
  <si>
    <t>On-site remediation liability, undiscounted basis</t>
  </si>
  <si>
    <t>Expected on-site remediation liability, year one</t>
  </si>
  <si>
    <t>Expected on-site remediation liability, year two</t>
  </si>
  <si>
    <t>Expected on-site remediation liability, year three</t>
  </si>
  <si>
    <t>Expected on-site remediation liability, year four</t>
  </si>
  <si>
    <t>Expected on-site remediation liability, year five</t>
  </si>
  <si>
    <t>Expected on-site remediation liability, thereafter</t>
  </si>
  <si>
    <t>Other Noncurrent Liabilities [Member] | Redfield Site [Member]</t>
  </si>
  <si>
    <t>Other Current Liabilities | Redfield Site [Member]</t>
  </si>
  <si>
    <t>Financial Information for the Company and its Subsidiaries (Narrative) (Details)</t>
  </si>
  <si>
    <t>Guarantors, ownership percentage by parent</t>
  </si>
  <si>
    <t>Financial Information for the Company and its Subsidiaries (Schedule of Condensed Consolidating Balance Sheet) (Details) - USD ($) $ in Thousands</t>
  </si>
  <si>
    <t>Assets</t>
  </si>
  <si>
    <t>Liabilities and Equity</t>
  </si>
  <si>
    <t>Equity</t>
  </si>
  <si>
    <t>Caleres, Inc. shareholders’ equity</t>
  </si>
  <si>
    <t>Parent [Member]</t>
  </si>
  <si>
    <t>Intercompany receivable – current</t>
  </si>
  <si>
    <t>Investment in subsidiaries</t>
  </si>
  <si>
    <t>Intercompany receivable – noncurrent</t>
  </si>
  <si>
    <t>Intercompany payable – current</t>
  </si>
  <si>
    <t>Intercompany payable – noncurrent</t>
  </si>
  <si>
    <t>Guarantors [Member]</t>
  </si>
  <si>
    <t>Non-Guarantors [Member]</t>
  </si>
  <si>
    <t>Consolidation, Eliminations [Member]</t>
  </si>
  <si>
    <t>Financial Information for the Company and its Subsidiaries (Schedule of Condensed Consolidating Statement of Comprehensive Income) (Details) - USD ($) $ in Thousands</t>
  </si>
  <si>
    <t>Condensed Income Statements, Captions [Line Items]</t>
  </si>
  <si>
    <t>Interest (expense) income</t>
  </si>
  <si>
    <t>Other income (expense)</t>
  </si>
  <si>
    <t>Earnings (loss) before income taxes</t>
  </si>
  <si>
    <t>Intercompany interest income (expense)</t>
  </si>
  <si>
    <t>Equity in earnings (loss) of subsidiaries, net of tax</t>
  </si>
  <si>
    <t>Financial Information for the Company and its Subsidiaries (Schedule of Condensed Consolidating Statement of Cash Flows) (Details) - USD ($) $ in Thousands</t>
  </si>
  <si>
    <t>Condensed Cash Flow Statements, Captions [Line Items]</t>
  </si>
  <si>
    <t>Net cash (used for) provided by operating activities</t>
  </si>
  <si>
    <t>Net cash (used for) provided by investing activities</t>
  </si>
  <si>
    <t>Proceeds from (Payments for) Other Financing Activities</t>
  </si>
  <si>
    <t>Net cash provided by (used for) financing activities</t>
  </si>
  <si>
    <t>Intercompany investing</t>
  </si>
  <si>
    <t>Intercompany financ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6</v>
      </c>
    </row>
    <row r="6" spans="1:3">
      <c r="A6" s="4" t="s">
        <v>8</v>
      </c>
      <c r="B6" s="4" t="s">
        <v>9</v>
      </c>
    </row>
    <row r="7" spans="1:3">
      <c r="A7" s="4" t="s">
        <v>10</v>
      </c>
      <c r="B7" s="4" t="s">
        <v>6</v>
      </c>
    </row>
    <row r="8" spans="1:3">
      <c r="A8" s="4" t="s">
        <v>11</v>
      </c>
      <c r="B8" s="4" t="s">
        <v>12</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6</v>
      </c>
    </row>
    <row r="17" spans="1:3">
      <c r="A17" s="4" t="s">
        <v>28</v>
      </c>
      <c r="C17" s="5" t="n">
        <v>42224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80</v>
      </c>
    </row>
    <row r="4" spans="1:2">
      <c r="A4" s="4" t="s">
        <v>10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3"/>
  </cols>
  <sheetData>
    <row r="1" spans="1:4">
      <c r="A1" s="1" t="s">
        <v>29</v>
      </c>
      <c r="B1" s="2" t="s">
        <v>2</v>
      </c>
      <c r="C1" s="2" t="s">
        <v>30</v>
      </c>
      <c r="D1" s="2" t="s">
        <v>31</v>
      </c>
    </row>
    <row r="2" spans="1:4">
      <c r="A2" s="3" t="s">
        <v>32</v>
      </c>
    </row>
    <row r="3" spans="1:4">
      <c r="A3" s="4" t="s">
        <v>33</v>
      </c>
      <c r="B3" s="6" t="n">
        <v>35778</v>
      </c>
      <c r="C3" s="6" t="n">
        <v>30200</v>
      </c>
      <c r="D3" s="6" t="n">
        <v>96481</v>
      </c>
    </row>
    <row r="4" spans="1:4">
      <c r="A4" s="4" t="s">
        <v>34</v>
      </c>
      <c r="B4" s="5" t="n">
        <v>148487</v>
      </c>
      <c r="C4" s="5" t="n">
        <v>191722</v>
      </c>
      <c r="D4" s="5" t="n">
        <v>125559</v>
      </c>
    </row>
    <row r="5" spans="1:4">
      <c r="A5" s="4" t="s">
        <v>35</v>
      </c>
      <c r="B5" s="5" t="n">
        <v>648145</v>
      </c>
      <c r="C5" s="5" t="n">
        <v>683171</v>
      </c>
      <c r="D5" s="5" t="n">
        <v>579902</v>
      </c>
    </row>
    <row r="6" spans="1:4">
      <c r="A6" s="4" t="s">
        <v>36</v>
      </c>
      <c r="B6" s="5" t="n">
        <v>54902</v>
      </c>
      <c r="C6" s="5" t="n">
        <v>71354</v>
      </c>
      <c r="D6" s="5" t="n">
        <v>62385</v>
      </c>
    </row>
    <row r="7" spans="1:4">
      <c r="A7" s="4" t="s">
        <v>37</v>
      </c>
      <c r="B7" s="5" t="n">
        <v>887312</v>
      </c>
      <c r="C7" s="5" t="n">
        <v>976447</v>
      </c>
      <c r="D7" s="5" t="n">
        <v>864327</v>
      </c>
    </row>
    <row r="8" spans="1:4">
      <c r="A8" s="4" t="s">
        <v>38</v>
      </c>
      <c r="B8" s="5" t="n">
        <v>85711</v>
      </c>
      <c r="C8" s="5" t="n">
        <v>81440</v>
      </c>
      <c r="D8" s="5" t="n">
        <v>88941</v>
      </c>
    </row>
    <row r="9" spans="1:4">
      <c r="A9" s="4" t="s">
        <v>39</v>
      </c>
      <c r="B9" s="5" t="n">
        <v>244407</v>
      </c>
      <c r="C9" s="5" t="n">
        <v>242531</v>
      </c>
      <c r="D9" s="5" t="n">
        <v>127081</v>
      </c>
    </row>
    <row r="10" spans="1:4">
      <c r="A10" s="4" t="s">
        <v>40</v>
      </c>
      <c r="B10" s="5" t="n">
        <v>304101</v>
      </c>
      <c r="C10" s="5" t="n">
        <v>307366</v>
      </c>
      <c r="D10" s="5" t="n">
        <v>212819</v>
      </c>
    </row>
    <row r="11" spans="1:4">
      <c r="A11" s="4" t="s">
        <v>41</v>
      </c>
      <c r="B11" s="5" t="n">
        <v>735282</v>
      </c>
      <c r="C11" s="5" t="n">
        <v>0</v>
      </c>
      <c r="D11" s="5" t="n">
        <v>0</v>
      </c>
    </row>
    <row r="12" spans="1:4">
      <c r="A12" s="4" t="s">
        <v>42</v>
      </c>
      <c r="B12" s="5" t="n">
        <v>592670</v>
      </c>
      <c r="C12" s="5" t="n">
        <v>579087</v>
      </c>
      <c r="D12" s="5" t="n">
        <v>542927</v>
      </c>
    </row>
    <row r="13" spans="1:4">
      <c r="A13" s="4" t="s">
        <v>43</v>
      </c>
      <c r="B13" s="5" t="n">
        <v>-356413</v>
      </c>
      <c r="C13" s="5" t="n">
        <v>-348303</v>
      </c>
      <c r="D13" s="5" t="n">
        <v>-334029</v>
      </c>
    </row>
    <row r="14" spans="1:4">
      <c r="A14" s="4" t="s">
        <v>44</v>
      </c>
      <c r="B14" s="5" t="n">
        <v>236257</v>
      </c>
      <c r="C14" s="5" t="n">
        <v>230784</v>
      </c>
      <c r="D14" s="5" t="n">
        <v>208898</v>
      </c>
    </row>
    <row r="15" spans="1:4">
      <c r="A15" s="4" t="s">
        <v>45</v>
      </c>
      <c r="B15" s="5" t="n">
        <v>2493070</v>
      </c>
      <c r="C15" s="5" t="n">
        <v>1838568</v>
      </c>
      <c r="D15" s="5" t="n">
        <v>1502066</v>
      </c>
    </row>
    <row r="16" spans="1:4">
      <c r="A16" s="3" t="s">
        <v>46</v>
      </c>
    </row>
    <row r="17" spans="1:4">
      <c r="A17" s="4" t="s">
        <v>47</v>
      </c>
      <c r="B17" s="5" t="n">
        <v>318000</v>
      </c>
      <c r="C17" s="5" t="n">
        <v>335000</v>
      </c>
      <c r="D17" s="5" t="n">
        <v>0</v>
      </c>
    </row>
    <row r="18" spans="1:4">
      <c r="A18" s="4" t="s">
        <v>48</v>
      </c>
      <c r="B18" s="5" t="n">
        <v>289071</v>
      </c>
      <c r="C18" s="5" t="n">
        <v>316298</v>
      </c>
      <c r="D18" s="5" t="n">
        <v>268917</v>
      </c>
    </row>
    <row r="19" spans="1:4">
      <c r="A19" s="4" t="s">
        <v>49</v>
      </c>
      <c r="B19" s="5" t="n">
        <v>136005</v>
      </c>
      <c r="C19" s="5" t="n">
        <v>0</v>
      </c>
      <c r="D19" s="5" t="n">
        <v>0</v>
      </c>
    </row>
    <row r="20" spans="1:4">
      <c r="A20" s="4" t="s">
        <v>50</v>
      </c>
      <c r="B20" s="5" t="n">
        <v>168224</v>
      </c>
      <c r="C20" s="5" t="n">
        <v>202038</v>
      </c>
      <c r="D20" s="5" t="n">
        <v>168746</v>
      </c>
    </row>
    <row r="21" spans="1:4">
      <c r="A21" s="4" t="s">
        <v>51</v>
      </c>
      <c r="B21" s="5" t="n">
        <v>911300</v>
      </c>
      <c r="C21" s="5" t="n">
        <v>853336</v>
      </c>
      <c r="D21" s="5" t="n">
        <v>437663</v>
      </c>
    </row>
    <row r="22" spans="1:4">
      <c r="A22" s="3" t="s">
        <v>52</v>
      </c>
    </row>
    <row r="23" spans="1:4">
      <c r="A23" s="4" t="s">
        <v>53</v>
      </c>
      <c r="B23" s="5" t="n">
        <v>662750</v>
      </c>
      <c r="C23" s="5" t="n">
        <v>0</v>
      </c>
      <c r="D23" s="5" t="n">
        <v>0</v>
      </c>
    </row>
    <row r="24" spans="1:4">
      <c r="A24" s="4" t="s">
        <v>54</v>
      </c>
      <c r="B24" s="5" t="n">
        <v>198046</v>
      </c>
      <c r="C24" s="5" t="n">
        <v>197932</v>
      </c>
      <c r="D24" s="5" t="n">
        <v>197587</v>
      </c>
    </row>
    <row r="25" spans="1:4">
      <c r="A25" s="4" t="s">
        <v>55</v>
      </c>
      <c r="B25" s="5" t="n">
        <v>0</v>
      </c>
      <c r="C25" s="5" t="n">
        <v>54850</v>
      </c>
      <c r="D25" s="5" t="n">
        <v>53027</v>
      </c>
    </row>
    <row r="26" spans="1:4">
      <c r="A26" s="4" t="s">
        <v>56</v>
      </c>
      <c r="B26" s="5" t="n">
        <v>92342</v>
      </c>
      <c r="C26" s="5" t="n">
        <v>97015</v>
      </c>
      <c r="D26" s="5" t="n">
        <v>99651</v>
      </c>
    </row>
    <row r="27" spans="1:4">
      <c r="A27" s="4" t="s">
        <v>57</v>
      </c>
      <c r="B27" s="5" t="n">
        <v>953138</v>
      </c>
      <c r="C27" s="5" t="n">
        <v>349797</v>
      </c>
      <c r="D27" s="5" t="n">
        <v>350265</v>
      </c>
    </row>
    <row r="28" spans="1:4">
      <c r="A28" s="3" t="s">
        <v>58</v>
      </c>
    </row>
    <row r="29" spans="1:4">
      <c r="A29" s="4" t="s">
        <v>59</v>
      </c>
      <c r="B29" s="5" t="n">
        <v>422</v>
      </c>
      <c r="C29" s="5" t="n">
        <v>419</v>
      </c>
      <c r="D29" s="5" t="n">
        <v>432</v>
      </c>
    </row>
    <row r="30" spans="1:4">
      <c r="A30" s="4" t="s">
        <v>60</v>
      </c>
      <c r="B30" s="5" t="n">
        <v>146641</v>
      </c>
      <c r="C30" s="5" t="n">
        <v>145889</v>
      </c>
      <c r="D30" s="5" t="n">
        <v>136909</v>
      </c>
    </row>
    <row r="31" spans="1:4">
      <c r="A31" s="4" t="s">
        <v>61</v>
      </c>
      <c r="B31" s="5" t="n">
        <v>-31873</v>
      </c>
      <c r="C31" s="5" t="n">
        <v>-31601</v>
      </c>
      <c r="D31" s="5" t="n">
        <v>-16065</v>
      </c>
    </row>
    <row r="32" spans="1:4">
      <c r="A32" s="4" t="s">
        <v>62</v>
      </c>
      <c r="B32" s="5" t="n">
        <v>512046</v>
      </c>
      <c r="C32" s="5" t="n">
        <v>519346</v>
      </c>
      <c r="D32" s="5" t="n">
        <v>591429</v>
      </c>
    </row>
    <row r="33" spans="1:4">
      <c r="A33" s="4" t="s">
        <v>63</v>
      </c>
      <c r="B33" s="5" t="n">
        <v>627236</v>
      </c>
      <c r="C33" s="5" t="n">
        <v>634053</v>
      </c>
      <c r="D33" s="5" t="n">
        <v>712705</v>
      </c>
    </row>
    <row r="34" spans="1:4">
      <c r="A34" s="4" t="s">
        <v>64</v>
      </c>
      <c r="B34" s="5" t="n">
        <v>1396</v>
      </c>
      <c r="C34" s="5" t="n">
        <v>1382</v>
      </c>
      <c r="D34" s="5" t="n">
        <v>1433</v>
      </c>
    </row>
    <row r="35" spans="1:4">
      <c r="A35" s="4" t="s">
        <v>65</v>
      </c>
      <c r="B35" s="5" t="n">
        <v>628632</v>
      </c>
      <c r="C35" s="5" t="n">
        <v>635435</v>
      </c>
      <c r="D35" s="5" t="n">
        <v>714138</v>
      </c>
    </row>
    <row r="36" spans="1:4">
      <c r="A36" s="4" t="s">
        <v>66</v>
      </c>
      <c r="B36" s="6" t="n">
        <v>2493070</v>
      </c>
      <c r="C36" s="6" t="n">
        <v>1838568</v>
      </c>
      <c r="D36" s="6" t="n">
        <v>1502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221</v>
      </c>
      <c r="B1" s="2" t="s">
        <v>1</v>
      </c>
    </row>
    <row r="2" spans="1:3">
      <c r="B2" s="2" t="s">
        <v>2</v>
      </c>
    </row>
    <row r="3" spans="1:3">
      <c r="A3" s="3" t="s">
        <v>169</v>
      </c>
    </row>
    <row r="4" spans="1:3">
      <c r="A4" s="4" t="s">
        <v>222</v>
      </c>
      <c r="B4" s="4" t="s">
        <v>223</v>
      </c>
      <c r="C4" s="4" t="s">
        <v>224</v>
      </c>
    </row>
    <row r="5" spans="1:3">
      <c r="A5" s="4" t="s">
        <v>225</v>
      </c>
      <c r="B5" s="4" t="s">
        <v>226</v>
      </c>
    </row>
    <row r="6" spans="1:3"/>
    <row r="7" spans="1:3">
      <c r="A7" s="4" t="s">
        <v>224</v>
      </c>
      <c r="B7" s="4" t="s">
        <v>227</v>
      </c>
    </row>
  </sheetData>
  <mergeCells count="5">
    <mergeCell ref="A1:A2"/>
    <mergeCell ref="B1:C1"/>
    <mergeCell ref="B2:C2"/>
    <mergeCell ref="A6:C6"/>
    <mergeCell ref="B7:C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67</v>
      </c>
      <c r="B1" s="2" t="s">
        <v>1</v>
      </c>
    </row>
    <row r="2" spans="1:3">
      <c r="B2" s="2" t="s">
        <v>2</v>
      </c>
      <c r="C2" s="2" t="s">
        <v>31</v>
      </c>
    </row>
    <row r="3" spans="1:3">
      <c r="A3" s="3" t="s">
        <v>68</v>
      </c>
    </row>
    <row r="4" spans="1:3">
      <c r="A4" s="4" t="s">
        <v>69</v>
      </c>
      <c r="B4" s="6" t="n">
        <v>677754</v>
      </c>
      <c r="C4" s="6" t="n">
        <v>632142</v>
      </c>
    </row>
    <row r="5" spans="1:3">
      <c r="A5" s="4" t="s">
        <v>70</v>
      </c>
      <c r="B5" s="5" t="n">
        <v>397918</v>
      </c>
      <c r="C5" s="5" t="n">
        <v>357221</v>
      </c>
    </row>
    <row r="6" spans="1:3">
      <c r="A6" s="4" t="s">
        <v>71</v>
      </c>
      <c r="B6" s="5" t="n">
        <v>279836</v>
      </c>
      <c r="C6" s="5" t="n">
        <v>274921</v>
      </c>
    </row>
    <row r="7" spans="1:3">
      <c r="A7" s="4" t="s">
        <v>72</v>
      </c>
      <c r="B7" s="5" t="n">
        <v>262111</v>
      </c>
      <c r="C7" s="5" t="n">
        <v>250197</v>
      </c>
    </row>
    <row r="8" spans="1:3">
      <c r="A8" s="4" t="s">
        <v>73</v>
      </c>
      <c r="B8" s="5" t="n">
        <v>856</v>
      </c>
      <c r="C8" s="5" t="n">
        <v>1778</v>
      </c>
    </row>
    <row r="9" spans="1:3">
      <c r="A9" s="4" t="s">
        <v>74</v>
      </c>
      <c r="B9" s="5" t="n">
        <v>16869</v>
      </c>
      <c r="C9" s="5" t="n">
        <v>22946</v>
      </c>
    </row>
    <row r="10" spans="1:3">
      <c r="A10" s="4" t="s">
        <v>75</v>
      </c>
      <c r="B10" s="5" t="n">
        <v>-7340</v>
      </c>
      <c r="C10" s="5" t="n">
        <v>-3683</v>
      </c>
    </row>
    <row r="11" spans="1:3">
      <c r="A11" s="4" t="s">
        <v>76</v>
      </c>
      <c r="B11" s="5" t="n">
        <v>2619</v>
      </c>
      <c r="C11" s="5" t="n">
        <v>3091</v>
      </c>
    </row>
    <row r="12" spans="1:3">
      <c r="A12" s="4" t="s">
        <v>77</v>
      </c>
      <c r="B12" s="5" t="n">
        <v>12148</v>
      </c>
      <c r="C12" s="5" t="n">
        <v>22354</v>
      </c>
    </row>
    <row r="13" spans="1:3">
      <c r="A13" s="4" t="s">
        <v>78</v>
      </c>
      <c r="B13" s="5" t="n">
        <v>-3063</v>
      </c>
      <c r="C13" s="5" t="n">
        <v>-5174</v>
      </c>
    </row>
    <row r="14" spans="1:3">
      <c r="A14" s="4" t="s">
        <v>79</v>
      </c>
      <c r="B14" s="5" t="n">
        <v>9085</v>
      </c>
      <c r="C14" s="5" t="n">
        <v>17180</v>
      </c>
    </row>
    <row r="15" spans="1:3">
      <c r="A15" s="4" t="s">
        <v>80</v>
      </c>
      <c r="B15" s="5" t="n">
        <v>2</v>
      </c>
      <c r="C15" s="5" t="n">
        <v>-32</v>
      </c>
    </row>
    <row r="16" spans="1:3">
      <c r="A16" s="4" t="s">
        <v>81</v>
      </c>
      <c r="B16" s="6" t="n">
        <v>9083</v>
      </c>
      <c r="C16" s="6" t="n">
        <v>17212</v>
      </c>
    </row>
    <row r="17" spans="1:3">
      <c r="A17" s="3" t="s">
        <v>82</v>
      </c>
    </row>
    <row r="18" spans="1:3">
      <c r="A18" s="4" t="s">
        <v>83</v>
      </c>
      <c r="B18" s="7" t="n">
        <v>0.22</v>
      </c>
      <c r="C18" s="7" t="n">
        <v>0.4</v>
      </c>
    </row>
    <row r="19" spans="1:3">
      <c r="A19" s="3" t="s">
        <v>84</v>
      </c>
    </row>
    <row r="20" spans="1:3">
      <c r="A20" s="4" t="s">
        <v>85</v>
      </c>
      <c r="B20" s="7" t="n">
        <v>0.22</v>
      </c>
      <c r="C20" s="7" t="n">
        <v>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row r="6" spans="1:2">
      <c r="A6" s="4" t="s">
        <v>244</v>
      </c>
      <c r="B6"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77"/>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9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0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6</v>
      </c>
      <c r="B1" s="2" t="s">
        <v>1</v>
      </c>
    </row>
    <row r="2" spans="1:3">
      <c r="B2" s="2" t="s">
        <v>2</v>
      </c>
      <c r="C2" s="2" t="s">
        <v>31</v>
      </c>
    </row>
    <row r="3" spans="1:3">
      <c r="A3" s="3" t="s">
        <v>87</v>
      </c>
    </row>
    <row r="4" spans="1:3">
      <c r="A4" s="4" t="s">
        <v>79</v>
      </c>
      <c r="B4" s="6" t="n">
        <v>9085</v>
      </c>
      <c r="C4" s="6" t="n">
        <v>17180</v>
      </c>
    </row>
    <row r="5" spans="1:3">
      <c r="A5" s="3" t="s">
        <v>88</v>
      </c>
    </row>
    <row r="6" spans="1:3">
      <c r="A6" s="4" t="s">
        <v>89</v>
      </c>
      <c r="B6" s="5" t="n">
        <v>-958</v>
      </c>
      <c r="C6" s="5" t="n">
        <v>-808</v>
      </c>
    </row>
    <row r="7" spans="1:3">
      <c r="A7" s="4" t="s">
        <v>90</v>
      </c>
      <c r="B7" s="5" t="n">
        <v>395</v>
      </c>
      <c r="C7" s="5" t="n">
        <v>434</v>
      </c>
    </row>
    <row r="8" spans="1:3">
      <c r="A8" s="4" t="s">
        <v>91</v>
      </c>
      <c r="B8" s="5" t="n">
        <v>303</v>
      </c>
      <c r="C8" s="5" t="n">
        <v>-521</v>
      </c>
    </row>
    <row r="9" spans="1:3">
      <c r="A9" s="4" t="s">
        <v>92</v>
      </c>
      <c r="B9" s="5" t="n">
        <v>-260</v>
      </c>
      <c r="C9" s="5" t="n">
        <v>-895</v>
      </c>
    </row>
    <row r="10" spans="1:3">
      <c r="A10" s="4" t="s">
        <v>93</v>
      </c>
      <c r="B10" s="5" t="n">
        <v>8825</v>
      </c>
      <c r="C10" s="5" t="n">
        <v>16285</v>
      </c>
    </row>
    <row r="11" spans="1:3">
      <c r="A11" s="4" t="s">
        <v>94</v>
      </c>
      <c r="B11" s="5" t="n">
        <v>14</v>
      </c>
      <c r="C11" s="5" t="n">
        <v>-40</v>
      </c>
    </row>
    <row r="12" spans="1:3">
      <c r="A12" s="4" t="s">
        <v>95</v>
      </c>
      <c r="B12" s="6" t="n">
        <v>8811</v>
      </c>
      <c r="C12" s="6" t="n">
        <v>163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1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293</v>
      </c>
      <c r="B1" s="2" t="s">
        <v>294</v>
      </c>
      <c r="C1" s="2" t="s">
        <v>2</v>
      </c>
      <c r="D1" s="2" t="s">
        <v>30</v>
      </c>
      <c r="E1" s="2" t="s">
        <v>31</v>
      </c>
    </row>
    <row r="2" spans="1:5">
      <c r="A2" s="3" t="s">
        <v>295</v>
      </c>
    </row>
    <row r="3" spans="1:5">
      <c r="A3" s="4" t="s">
        <v>41</v>
      </c>
      <c r="C3" s="6" t="n">
        <v>735282</v>
      </c>
      <c r="D3" s="6" t="n">
        <v>0</v>
      </c>
      <c r="E3" s="6" t="n">
        <v>0</v>
      </c>
    </row>
    <row r="4" spans="1:5">
      <c r="A4" s="4" t="s">
        <v>296</v>
      </c>
    </row>
    <row r="5" spans="1:5">
      <c r="A5" s="3" t="s">
        <v>295</v>
      </c>
    </row>
    <row r="6" spans="1:5">
      <c r="A6" s="4" t="s">
        <v>41</v>
      </c>
      <c r="B6" s="6" t="n">
        <v>729200</v>
      </c>
    </row>
    <row r="7" spans="1:5">
      <c r="A7" s="4" t="s">
        <v>297</v>
      </c>
      <c r="B7" s="5" t="n">
        <v>791700</v>
      </c>
    </row>
    <row r="8" spans="1:5">
      <c r="A8" s="4" t="s">
        <v>298</v>
      </c>
      <c r="B8" s="5" t="n">
        <v>13400</v>
      </c>
    </row>
    <row r="9" spans="1:5">
      <c r="A9" s="4" t="s">
        <v>299</v>
      </c>
    </row>
    <row r="10" spans="1:5">
      <c r="A10" s="3" t="s">
        <v>295</v>
      </c>
    </row>
    <row r="11" spans="1:5">
      <c r="A11" s="4" t="s">
        <v>300</v>
      </c>
      <c r="B11" s="6" t="n">
        <v>4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01</v>
      </c>
      <c r="B1" s="2" t="s">
        <v>302</v>
      </c>
      <c r="C1" s="2" t="s">
        <v>303</v>
      </c>
      <c r="D1" s="2" t="s">
        <v>2</v>
      </c>
      <c r="E1" s="2" t="s">
        <v>31</v>
      </c>
    </row>
    <row r="2" spans="1:5">
      <c r="A2" s="3" t="s">
        <v>304</v>
      </c>
    </row>
    <row r="3" spans="1:5">
      <c r="A3" s="4" t="s">
        <v>69</v>
      </c>
      <c r="D3" s="6" t="n">
        <v>677754000</v>
      </c>
      <c r="E3" s="6" t="n">
        <v>632142000</v>
      </c>
    </row>
    <row r="4" spans="1:5">
      <c r="A4" s="4" t="s">
        <v>79</v>
      </c>
      <c r="D4" s="5" t="n">
        <v>9085000</v>
      </c>
      <c r="E4" s="5" t="n">
        <v>17180000</v>
      </c>
    </row>
    <row r="5" spans="1:5">
      <c r="A5" s="4" t="s">
        <v>305</v>
      </c>
    </row>
    <row r="6" spans="1:5">
      <c r="A6" s="3" t="s">
        <v>304</v>
      </c>
    </row>
    <row r="7" spans="1:5">
      <c r="A7" s="4" t="s">
        <v>306</v>
      </c>
      <c r="C7" s="4" t="s">
        <v>307</v>
      </c>
    </row>
    <row r="8" spans="1:5">
      <c r="A8" s="4" t="s">
        <v>308</v>
      </c>
      <c r="C8" s="4" t="s">
        <v>305</v>
      </c>
    </row>
    <row r="9" spans="1:5">
      <c r="A9" s="4" t="s">
        <v>309</v>
      </c>
      <c r="C9" s="6" t="n">
        <v>28000000</v>
      </c>
    </row>
    <row r="10" spans="1:5">
      <c r="A10" s="4" t="s">
        <v>310</v>
      </c>
      <c r="C10" s="5" t="n">
        <v>9000000</v>
      </c>
    </row>
    <row r="11" spans="1:5">
      <c r="A11" s="4" t="s">
        <v>311</v>
      </c>
      <c r="C11" s="5" t="n">
        <v>19000000</v>
      </c>
    </row>
    <row r="12" spans="1:5">
      <c r="A12" s="4" t="s">
        <v>312</v>
      </c>
      <c r="C12" s="5" t="n">
        <v>16800000</v>
      </c>
    </row>
    <row r="13" spans="1:5">
      <c r="A13" s="4" t="s">
        <v>313</v>
      </c>
      <c r="C13" s="6" t="n">
        <v>2200000</v>
      </c>
    </row>
    <row r="14" spans="1:5">
      <c r="A14" s="4" t="s">
        <v>69</v>
      </c>
      <c r="D14" s="5" t="n">
        <v>19300000</v>
      </c>
    </row>
    <row r="15" spans="1:5">
      <c r="A15" s="4" t="s">
        <v>314</v>
      </c>
      <c r="D15" s="5" t="n">
        <v>16200000</v>
      </c>
    </row>
    <row r="16" spans="1:5">
      <c r="A16" s="4" t="s">
        <v>79</v>
      </c>
      <c r="D16" s="5" t="n">
        <v>600000</v>
      </c>
    </row>
    <row r="17" spans="1:5">
      <c r="A17" s="4" t="s">
        <v>315</v>
      </c>
    </row>
    <row r="18" spans="1:5">
      <c r="A18" s="3" t="s">
        <v>304</v>
      </c>
    </row>
    <row r="19" spans="1:5">
      <c r="A19" s="4" t="s">
        <v>306</v>
      </c>
      <c r="B19" s="4" t="s">
        <v>316</v>
      </c>
    </row>
    <row r="20" spans="1:5">
      <c r="A20" s="4" t="s">
        <v>308</v>
      </c>
      <c r="B20" s="4" t="s">
        <v>315</v>
      </c>
    </row>
    <row r="21" spans="1:5">
      <c r="A21" s="4" t="s">
        <v>309</v>
      </c>
      <c r="B21" s="6" t="n">
        <v>360690000</v>
      </c>
    </row>
    <row r="22" spans="1:5">
      <c r="A22" s="4" t="s">
        <v>312</v>
      </c>
      <c r="B22" s="5" t="n">
        <v>360690000</v>
      </c>
    </row>
    <row r="23" spans="1:5">
      <c r="A23" s="4" t="s">
        <v>313</v>
      </c>
      <c r="B23" s="5" t="n">
        <v>8024000</v>
      </c>
    </row>
    <row r="24" spans="1:5">
      <c r="A24" s="4" t="s">
        <v>69</v>
      </c>
      <c r="D24" s="5" t="n">
        <v>54800000</v>
      </c>
    </row>
    <row r="25" spans="1:5">
      <c r="A25" s="4" t="s">
        <v>314</v>
      </c>
      <c r="D25" s="5" t="n">
        <v>53100000</v>
      </c>
    </row>
    <row r="26" spans="1:5">
      <c r="A26" s="4" t="s">
        <v>79</v>
      </c>
      <c r="D26" s="5" t="n">
        <v>1300000</v>
      </c>
    </row>
    <row r="27" spans="1:5">
      <c r="A27" s="4" t="s">
        <v>317</v>
      </c>
      <c r="B27" s="5" t="n">
        <v>360000000</v>
      </c>
    </row>
    <row r="28" spans="1:5">
      <c r="A28" s="4" t="s">
        <v>318</v>
      </c>
      <c r="B28" s="6" t="n">
        <v>352700000</v>
      </c>
    </row>
    <row r="29" spans="1:5">
      <c r="A29" s="4" t="s">
        <v>319</v>
      </c>
      <c r="D29" s="5" t="n">
        <v>300000</v>
      </c>
    </row>
    <row r="30" spans="1:5">
      <c r="A30" s="4" t="s">
        <v>320</v>
      </c>
    </row>
    <row r="31" spans="1:5">
      <c r="A31" s="3" t="s">
        <v>304</v>
      </c>
    </row>
    <row r="32" spans="1:5">
      <c r="A32" s="4" t="s">
        <v>69</v>
      </c>
      <c r="D32" s="5" t="n">
        <v>341050000</v>
      </c>
      <c r="E32" s="6" t="n">
        <v>283497000</v>
      </c>
    </row>
    <row r="33" spans="1:5">
      <c r="A33" s="4" t="s">
        <v>321</v>
      </c>
    </row>
    <row r="34" spans="1:5">
      <c r="A34" s="3" t="s">
        <v>304</v>
      </c>
    </row>
    <row r="35" spans="1:5">
      <c r="A35" s="4" t="s">
        <v>319</v>
      </c>
      <c r="D35" s="5" t="n">
        <v>100000</v>
      </c>
    </row>
    <row r="36" spans="1:5">
      <c r="A36" s="4" t="s">
        <v>322</v>
      </c>
    </row>
    <row r="37" spans="1:5">
      <c r="A37" s="3" t="s">
        <v>304</v>
      </c>
    </row>
    <row r="38" spans="1:5">
      <c r="A38" s="4" t="s">
        <v>323</v>
      </c>
      <c r="D38" s="5" t="n">
        <v>5800000</v>
      </c>
    </row>
    <row r="39" spans="1:5">
      <c r="A39" s="4" t="s">
        <v>324</v>
      </c>
      <c r="D39" s="5" t="n">
        <v>4300000</v>
      </c>
    </row>
    <row r="40" spans="1:5">
      <c r="A40" s="4" t="s">
        <v>325</v>
      </c>
      <c r="D40" s="8" t="n">
        <v>0.1</v>
      </c>
    </row>
    <row r="41" spans="1:5">
      <c r="A41" s="4" t="s">
        <v>326</v>
      </c>
    </row>
    <row r="42" spans="1:5">
      <c r="A42" s="3" t="s">
        <v>304</v>
      </c>
    </row>
    <row r="43" spans="1:5">
      <c r="A43" s="4" t="s">
        <v>319</v>
      </c>
      <c r="D43" s="5" t="n">
        <v>200000</v>
      </c>
    </row>
    <row r="44" spans="1:5">
      <c r="A44" s="4" t="s">
        <v>327</v>
      </c>
      <c r="D44" s="6" t="n">
        <v>200000</v>
      </c>
    </row>
    <row r="45" spans="1:5">
      <c r="A45" s="4" t="s">
        <v>328</v>
      </c>
      <c r="D45" s="7" t="n">
        <v>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329</v>
      </c>
      <c r="B1" s="2" t="s">
        <v>2</v>
      </c>
      <c r="C1" s="2" t="s">
        <v>30</v>
      </c>
      <c r="D1" s="2" t="s">
        <v>302</v>
      </c>
      <c r="E1" s="2" t="s">
        <v>31</v>
      </c>
    </row>
    <row r="2" spans="1:5">
      <c r="A2" s="3" t="s">
        <v>304</v>
      </c>
    </row>
    <row r="3" spans="1:5">
      <c r="A3" s="4" t="s">
        <v>39</v>
      </c>
      <c r="B3" s="6" t="n">
        <v>244407</v>
      </c>
      <c r="C3" s="6" t="n">
        <v>242531</v>
      </c>
      <c r="E3" s="6" t="n">
        <v>127081</v>
      </c>
    </row>
    <row r="4" spans="1:5">
      <c r="A4" s="4" t="s">
        <v>315</v>
      </c>
    </row>
    <row r="5" spans="1:5">
      <c r="A5" s="3" t="s">
        <v>304</v>
      </c>
    </row>
    <row r="6" spans="1:5">
      <c r="A6" s="4" t="s">
        <v>313</v>
      </c>
      <c r="D6" s="6" t="n">
        <v>8024</v>
      </c>
    </row>
    <row r="7" spans="1:5">
      <c r="A7" s="4" t="s">
        <v>108</v>
      </c>
      <c r="D7" s="5" t="n">
        <v>32319</v>
      </c>
    </row>
    <row r="8" spans="1:5">
      <c r="A8" s="4" t="s">
        <v>109</v>
      </c>
      <c r="D8" s="5" t="n">
        <v>58740</v>
      </c>
    </row>
    <row r="9" spans="1:5">
      <c r="A9" s="4" t="s">
        <v>330</v>
      </c>
      <c r="D9" s="5" t="n">
        <v>3618</v>
      </c>
    </row>
    <row r="10" spans="1:5">
      <c r="A10" s="4" t="s">
        <v>37</v>
      </c>
      <c r="D10" s="5" t="n">
        <v>102701</v>
      </c>
    </row>
    <row r="11" spans="1:5">
      <c r="A11" s="4" t="s">
        <v>39</v>
      </c>
      <c r="D11" s="5" t="n">
        <v>150413</v>
      </c>
    </row>
    <row r="12" spans="1:5">
      <c r="A12" s="4" t="s">
        <v>331</v>
      </c>
      <c r="D12" s="5" t="n">
        <v>144700</v>
      </c>
    </row>
    <row r="13" spans="1:5">
      <c r="A13" s="4" t="s">
        <v>332</v>
      </c>
      <c r="D13" s="5" t="n">
        <v>6864</v>
      </c>
    </row>
    <row r="14" spans="1:5">
      <c r="A14" s="4" t="s">
        <v>45</v>
      </c>
      <c r="D14" s="5" t="n">
        <v>404678</v>
      </c>
    </row>
    <row r="15" spans="1:5">
      <c r="A15" s="4" t="s">
        <v>48</v>
      </c>
      <c r="D15" s="5" t="n">
        <v>19679</v>
      </c>
    </row>
    <row r="16" spans="1:5">
      <c r="A16" s="4" t="s">
        <v>50</v>
      </c>
      <c r="D16" s="5" t="n">
        <v>20768</v>
      </c>
    </row>
    <row r="17" spans="1:5">
      <c r="A17" s="4" t="s">
        <v>51</v>
      </c>
      <c r="D17" s="5" t="n">
        <v>40447</v>
      </c>
    </row>
    <row r="18" spans="1:5">
      <c r="A18" s="4" t="s">
        <v>56</v>
      </c>
      <c r="D18" s="5" t="n">
        <v>3541</v>
      </c>
    </row>
    <row r="19" spans="1:5">
      <c r="A19" s="4" t="s">
        <v>333</v>
      </c>
      <c r="D19" s="5" t="n">
        <v>43988</v>
      </c>
    </row>
    <row r="20" spans="1:5">
      <c r="A20" s="4" t="s">
        <v>334</v>
      </c>
      <c r="D20" s="6" t="n">
        <v>3606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335</v>
      </c>
      <c r="B1" s="2" t="s">
        <v>1</v>
      </c>
    </row>
    <row r="2" spans="1:3">
      <c r="B2" s="2" t="s">
        <v>2</v>
      </c>
      <c r="C2" s="2" t="s">
        <v>31</v>
      </c>
    </row>
    <row r="3" spans="1:3">
      <c r="A3" s="4" t="s">
        <v>336</v>
      </c>
    </row>
    <row r="4" spans="1:3">
      <c r="A4" s="3" t="s">
        <v>337</v>
      </c>
    </row>
    <row r="5" spans="1:3">
      <c r="A5" s="4" t="s">
        <v>338</v>
      </c>
      <c r="B5" s="9" t="n">
        <v>5.2</v>
      </c>
      <c r="C5" s="9" t="n">
        <v>5.9</v>
      </c>
    </row>
    <row r="6" spans="1:3">
      <c r="A6" s="4" t="s">
        <v>339</v>
      </c>
    </row>
    <row r="7" spans="1:3">
      <c r="A7" s="3" t="s">
        <v>337</v>
      </c>
    </row>
    <row r="8" spans="1:3">
      <c r="A8" s="4" t="s">
        <v>338</v>
      </c>
      <c r="B8" s="9" t="n">
        <v>4.1</v>
      </c>
      <c r="C8" s="10" t="n">
        <v>5.5</v>
      </c>
    </row>
    <row r="9" spans="1:3">
      <c r="A9" s="4" t="s">
        <v>340</v>
      </c>
    </row>
    <row r="10" spans="1:3">
      <c r="A10" s="3" t="s">
        <v>337</v>
      </c>
    </row>
    <row r="11" spans="1:3">
      <c r="A11" s="4" t="s">
        <v>338</v>
      </c>
      <c r="C11" s="9" t="n">
        <v>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3"/>
  </cols>
  <sheetData>
    <row r="1" spans="1:4">
      <c r="A1" s="1" t="s">
        <v>341</v>
      </c>
      <c r="C1" s="2" t="s">
        <v>1</v>
      </c>
    </row>
    <row r="2" spans="1:4">
      <c r="C2" s="2" t="s">
        <v>2</v>
      </c>
      <c r="D2" s="2" t="s">
        <v>31</v>
      </c>
    </row>
    <row r="3" spans="1:4">
      <c r="A3" s="3" t="s">
        <v>342</v>
      </c>
    </row>
    <row r="4" spans="1:4">
      <c r="A4" s="4" t="s">
        <v>168</v>
      </c>
      <c r="C4" s="6" t="n">
        <v>677754</v>
      </c>
      <c r="D4" s="6" t="n">
        <v>632142</v>
      </c>
    </row>
    <row r="5" spans="1:4">
      <c r="A5" s="4" t="s">
        <v>343</v>
      </c>
    </row>
    <row r="6" spans="1:4">
      <c r="A6" s="3" t="s">
        <v>342</v>
      </c>
    </row>
    <row r="7" spans="1:4">
      <c r="A7" s="4" t="s">
        <v>168</v>
      </c>
      <c r="C7" s="5" t="n">
        <v>356892</v>
      </c>
      <c r="D7" s="5" t="n">
        <v>381040</v>
      </c>
    </row>
    <row r="8" spans="1:4">
      <c r="A8" s="4" t="s">
        <v>344</v>
      </c>
    </row>
    <row r="9" spans="1:4">
      <c r="A9" s="3" t="s">
        <v>342</v>
      </c>
    </row>
    <row r="10" spans="1:4">
      <c r="A10" s="4" t="s">
        <v>168</v>
      </c>
      <c r="C10" s="5" t="n">
        <v>217909</v>
      </c>
      <c r="D10" s="5" t="n">
        <v>167810</v>
      </c>
    </row>
    <row r="11" spans="1:4">
      <c r="A11" s="4" t="s">
        <v>345</v>
      </c>
    </row>
    <row r="12" spans="1:4">
      <c r="A12" s="3" t="s">
        <v>342</v>
      </c>
    </row>
    <row r="13" spans="1:4">
      <c r="A13" s="4" t="s">
        <v>168</v>
      </c>
      <c r="C13" s="5" t="n">
        <v>14771</v>
      </c>
      <c r="D13" s="5" t="n">
        <v>13405</v>
      </c>
    </row>
    <row r="14" spans="1:4">
      <c r="A14" s="4" t="s">
        <v>346</v>
      </c>
    </row>
    <row r="15" spans="1:4">
      <c r="A15" s="3" t="s">
        <v>342</v>
      </c>
    </row>
    <row r="16" spans="1:4">
      <c r="A16" s="4" t="s">
        <v>168</v>
      </c>
      <c r="C16" s="5" t="n">
        <v>84827</v>
      </c>
      <c r="D16" s="5" t="n">
        <v>65964</v>
      </c>
    </row>
    <row r="17" spans="1:4">
      <c r="A17" s="4" t="s">
        <v>347</v>
      </c>
    </row>
    <row r="18" spans="1:4">
      <c r="A18" s="3" t="s">
        <v>342</v>
      </c>
    </row>
    <row r="19" spans="1:4">
      <c r="A19" s="4" t="s">
        <v>168</v>
      </c>
      <c r="C19" s="5" t="n">
        <v>3132</v>
      </c>
      <c r="D19" s="5" t="n">
        <v>3712</v>
      </c>
    </row>
    <row r="20" spans="1:4">
      <c r="A20" s="4" t="s">
        <v>348</v>
      </c>
    </row>
    <row r="21" spans="1:4">
      <c r="A21" s="3" t="s">
        <v>342</v>
      </c>
    </row>
    <row r="22" spans="1:4">
      <c r="A22" s="4" t="s">
        <v>168</v>
      </c>
      <c r="B22" s="4" t="s">
        <v>224</v>
      </c>
      <c r="C22" s="5" t="n">
        <v>223</v>
      </c>
      <c r="D22" s="5" t="n">
        <v>211</v>
      </c>
    </row>
    <row r="23" spans="1:4">
      <c r="A23" s="4" t="s">
        <v>349</v>
      </c>
    </row>
    <row r="24" spans="1:4">
      <c r="A24" s="3" t="s">
        <v>342</v>
      </c>
    </row>
    <row r="25" spans="1:4">
      <c r="A25" s="4" t="s">
        <v>168</v>
      </c>
      <c r="C25" s="5" t="n">
        <v>352165</v>
      </c>
      <c r="D25" s="5" t="n">
        <v>363411</v>
      </c>
    </row>
    <row r="26" spans="1:4">
      <c r="A26" s="4" t="s">
        <v>350</v>
      </c>
    </row>
    <row r="27" spans="1:4">
      <c r="A27" s="3" t="s">
        <v>342</v>
      </c>
    </row>
    <row r="28" spans="1:4">
      <c r="A28" s="4" t="s">
        <v>168</v>
      </c>
      <c r="C28" s="5" t="n">
        <v>320242</v>
      </c>
      <c r="D28" s="5" t="n">
        <v>338256</v>
      </c>
    </row>
    <row r="29" spans="1:4">
      <c r="A29" s="4" t="s">
        <v>351</v>
      </c>
    </row>
    <row r="30" spans="1:4">
      <c r="A30" s="3" t="s">
        <v>342</v>
      </c>
    </row>
    <row r="31" spans="1:4">
      <c r="A31" s="4" t="s">
        <v>168</v>
      </c>
      <c r="C31" s="5" t="n">
        <v>31781</v>
      </c>
      <c r="D31" s="5" t="n">
        <v>25014</v>
      </c>
    </row>
    <row r="32" spans="1:4">
      <c r="A32" s="4" t="s">
        <v>352</v>
      </c>
    </row>
    <row r="33" spans="1:4">
      <c r="A33" s="3" t="s">
        <v>342</v>
      </c>
    </row>
    <row r="34" spans="1:4">
      <c r="A34" s="4" t="s">
        <v>168</v>
      </c>
      <c r="B34" s="4" t="s">
        <v>224</v>
      </c>
      <c r="C34" s="5" t="n">
        <v>142</v>
      </c>
      <c r="D34" s="5" t="n">
        <v>141</v>
      </c>
    </row>
    <row r="35" spans="1:4">
      <c r="A35" s="4" t="s">
        <v>320</v>
      </c>
    </row>
    <row r="36" spans="1:4">
      <c r="A36" s="3" t="s">
        <v>342</v>
      </c>
    </row>
    <row r="37" spans="1:4">
      <c r="A37" s="4" t="s">
        <v>168</v>
      </c>
      <c r="C37" s="5" t="n">
        <v>341050</v>
      </c>
      <c r="D37" s="5" t="n">
        <v>283497</v>
      </c>
    </row>
    <row r="38" spans="1:4">
      <c r="A38" s="4" t="s">
        <v>353</v>
      </c>
    </row>
    <row r="39" spans="1:4">
      <c r="A39" s="3" t="s">
        <v>342</v>
      </c>
    </row>
    <row r="40" spans="1:4">
      <c r="A40" s="4" t="s">
        <v>168</v>
      </c>
      <c r="C40" s="5" t="n">
        <v>36650</v>
      </c>
      <c r="D40" s="5" t="n">
        <v>42784</v>
      </c>
    </row>
    <row r="41" spans="1:4">
      <c r="A41" s="4" t="s">
        <v>354</v>
      </c>
    </row>
    <row r="42" spans="1:4">
      <c r="A42" s="3" t="s">
        <v>342</v>
      </c>
    </row>
    <row r="43" spans="1:4">
      <c r="A43" s="4" t="s">
        <v>168</v>
      </c>
      <c r="C43" s="5" t="n">
        <v>233370</v>
      </c>
      <c r="D43" s="5" t="n">
        <v>182576</v>
      </c>
    </row>
    <row r="44" spans="1:4">
      <c r="A44" s="4" t="s">
        <v>355</v>
      </c>
    </row>
    <row r="45" spans="1:4">
      <c r="A45" s="3" t="s">
        <v>342</v>
      </c>
    </row>
    <row r="46" spans="1:4">
      <c r="A46" s="4" t="s">
        <v>168</v>
      </c>
      <c r="C46" s="5" t="n">
        <v>14771</v>
      </c>
      <c r="D46" s="5" t="n">
        <v>13405</v>
      </c>
    </row>
    <row r="47" spans="1:4">
      <c r="A47" s="4" t="s">
        <v>356</v>
      </c>
    </row>
    <row r="48" spans="1:4">
      <c r="A48" s="3" t="s">
        <v>342</v>
      </c>
    </row>
    <row r="49" spans="1:4">
      <c r="A49" s="4" t="s">
        <v>168</v>
      </c>
      <c r="C49" s="5" t="n">
        <v>53046</v>
      </c>
      <c r="D49" s="5" t="n">
        <v>40950</v>
      </c>
    </row>
    <row r="50" spans="1:4">
      <c r="A50" s="4" t="s">
        <v>357</v>
      </c>
    </row>
    <row r="51" spans="1:4">
      <c r="A51" s="3" t="s">
        <v>342</v>
      </c>
    </row>
    <row r="52" spans="1:4">
      <c r="A52" s="4" t="s">
        <v>168</v>
      </c>
      <c r="C52" s="5" t="n">
        <v>3132</v>
      </c>
      <c r="D52" s="5" t="n">
        <v>3712</v>
      </c>
    </row>
    <row r="53" spans="1:4">
      <c r="A53" s="4" t="s">
        <v>358</v>
      </c>
    </row>
    <row r="54" spans="1:4">
      <c r="A54" s="3" t="s">
        <v>342</v>
      </c>
    </row>
    <row r="55" spans="1:4">
      <c r="A55" s="4" t="s">
        <v>168</v>
      </c>
      <c r="B55" s="4" t="s">
        <v>224</v>
      </c>
      <c r="C55" s="5" t="n">
        <v>81</v>
      </c>
      <c r="D55" s="5" t="n">
        <v>70</v>
      </c>
    </row>
    <row r="56" spans="1:4">
      <c r="A56" s="4" t="s">
        <v>359</v>
      </c>
    </row>
    <row r="57" spans="1:4">
      <c r="A57" s="3" t="s">
        <v>342</v>
      </c>
    </row>
    <row r="58" spans="1:4">
      <c r="A58" s="4" t="s">
        <v>168</v>
      </c>
      <c r="C58" s="6" t="n">
        <v>-15461</v>
      </c>
      <c r="D58" s="6" t="n">
        <v>-14766</v>
      </c>
    </row>
    <row r="59" spans="1:4"/>
    <row r="60" spans="1:4">
      <c r="A60" s="4" t="s">
        <v>224</v>
      </c>
      <c r="B60" s="4" t="s">
        <v>227</v>
      </c>
    </row>
  </sheetData>
  <mergeCells count="4">
    <mergeCell ref="A1:B2"/>
    <mergeCell ref="C1:D1"/>
    <mergeCell ref="A59:C59"/>
    <mergeCell ref="B60:C6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6"/>
  </cols>
  <sheetData>
    <row r="1" spans="1:4">
      <c r="A1" s="1" t="s">
        <v>360</v>
      </c>
      <c r="B1" s="2" t="s">
        <v>1</v>
      </c>
      <c r="D1" s="2" t="s">
        <v>361</v>
      </c>
    </row>
    <row r="2" spans="1:4">
      <c r="B2" s="2" t="s">
        <v>2</v>
      </c>
      <c r="C2" s="2" t="s">
        <v>31</v>
      </c>
      <c r="D2" s="2" t="s">
        <v>30</v>
      </c>
    </row>
    <row r="3" spans="1:4">
      <c r="A3" s="3" t="s">
        <v>169</v>
      </c>
    </row>
    <row r="4" spans="1:4">
      <c r="A4" s="4" t="s">
        <v>362</v>
      </c>
      <c r="B4" s="6" t="n">
        <v>20063</v>
      </c>
      <c r="C4" s="6" t="n">
        <v>19416</v>
      </c>
      <c r="D4" s="6" t="n">
        <v>25090</v>
      </c>
    </row>
    <row r="5" spans="1:4">
      <c r="A5" s="4" t="s">
        <v>363</v>
      </c>
      <c r="B5" s="5" t="n">
        <v>15700</v>
      </c>
      <c r="C5" s="5" t="n">
        <v>14920</v>
      </c>
      <c r="D5" s="5" t="n">
        <v>14637</v>
      </c>
    </row>
    <row r="6" spans="1:4">
      <c r="A6" s="4" t="s">
        <v>364</v>
      </c>
      <c r="B6" s="5" t="n">
        <v>16621</v>
      </c>
      <c r="C6" s="5" t="n">
        <v>12606</v>
      </c>
      <c r="D6" s="5" t="n">
        <v>13841</v>
      </c>
    </row>
    <row r="7" spans="1:4">
      <c r="A7" s="4" t="s">
        <v>365</v>
      </c>
      <c r="B7" s="6" t="n">
        <v>4944</v>
      </c>
      <c r="C7" s="6" t="n">
        <v>4661</v>
      </c>
      <c r="D7" s="6" t="n">
        <v>54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6"/>
  </cols>
  <sheetData>
    <row r="1" spans="1:4">
      <c r="A1" s="1" t="s">
        <v>366</v>
      </c>
      <c r="B1" s="2" t="s">
        <v>1</v>
      </c>
      <c r="D1" s="2" t="s">
        <v>367</v>
      </c>
    </row>
    <row r="2" spans="1:4">
      <c r="B2" s="2" t="s">
        <v>2</v>
      </c>
      <c r="C2" s="2" t="s">
        <v>31</v>
      </c>
      <c r="D2" s="2" t="s">
        <v>2</v>
      </c>
    </row>
    <row r="3" spans="1:4">
      <c r="A3" s="3" t="s">
        <v>172</v>
      </c>
    </row>
    <row r="4" spans="1:4">
      <c r="A4" s="4" t="s">
        <v>368</v>
      </c>
      <c r="B4" s="5" t="n">
        <v>16667</v>
      </c>
      <c r="C4" s="5" t="n">
        <v>0</v>
      </c>
    </row>
    <row r="5" spans="1:4">
      <c r="A5" s="4" t="s">
        <v>369</v>
      </c>
      <c r="B5" s="5" t="n">
        <v>0</v>
      </c>
      <c r="C5" s="5" t="n">
        <v>100000</v>
      </c>
      <c r="D5" s="5" t="n">
        <v>-2700000</v>
      </c>
    </row>
    <row r="6" spans="1:4">
      <c r="A6" s="4" t="s">
        <v>370</v>
      </c>
      <c r="B6" s="5" t="n">
        <v>2500000</v>
      </c>
      <c r="D6" s="5" t="n">
        <v>2500000</v>
      </c>
    </row>
    <row r="7" spans="1:4">
      <c r="A7" s="4" t="s">
        <v>371</v>
      </c>
      <c r="C7" s="6" t="n">
        <v>-3288</v>
      </c>
      <c r="D7" s="6" t="n">
        <v>77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2</v>
      </c>
      <c r="B1" s="2" t="s">
        <v>1</v>
      </c>
    </row>
    <row r="2" spans="1:3">
      <c r="B2" s="2" t="s">
        <v>2</v>
      </c>
      <c r="C2" s="2" t="s">
        <v>31</v>
      </c>
    </row>
    <row r="3" spans="1:3">
      <c r="A3" s="3" t="s">
        <v>373</v>
      </c>
    </row>
    <row r="4" spans="1:3">
      <c r="A4" s="4" t="s">
        <v>79</v>
      </c>
      <c r="B4" s="6" t="n">
        <v>9085</v>
      </c>
      <c r="C4" s="6" t="n">
        <v>17180</v>
      </c>
    </row>
    <row r="5" spans="1:3">
      <c r="A5" s="4" t="s">
        <v>374</v>
      </c>
      <c r="B5" s="5" t="n">
        <v>-2</v>
      </c>
      <c r="C5" s="5" t="n">
        <v>32</v>
      </c>
    </row>
    <row r="6" spans="1:3">
      <c r="A6" s="4" t="s">
        <v>375</v>
      </c>
      <c r="B6" s="5" t="n">
        <v>-283</v>
      </c>
      <c r="C6" s="5" t="n">
        <v>-479</v>
      </c>
    </row>
    <row r="7" spans="1:3">
      <c r="A7" s="4" t="s">
        <v>376</v>
      </c>
      <c r="B7" s="6" t="n">
        <v>8800</v>
      </c>
      <c r="C7" s="6" t="n">
        <v>16733</v>
      </c>
    </row>
    <row r="8" spans="1:3">
      <c r="A8" s="3" t="s">
        <v>377</v>
      </c>
    </row>
    <row r="9" spans="1:3">
      <c r="A9" s="4" t="s">
        <v>378</v>
      </c>
      <c r="B9" s="5" t="n">
        <v>40741</v>
      </c>
      <c r="C9" s="5" t="n">
        <v>41910</v>
      </c>
    </row>
    <row r="10" spans="1:3">
      <c r="A10" s="4" t="s">
        <v>379</v>
      </c>
      <c r="B10" s="5" t="n">
        <v>60</v>
      </c>
      <c r="C10" s="5" t="n">
        <v>124</v>
      </c>
    </row>
    <row r="11" spans="1:3">
      <c r="A11" s="4" t="s">
        <v>380</v>
      </c>
      <c r="B11" s="5" t="n">
        <v>40801</v>
      </c>
      <c r="C11" s="5" t="n">
        <v>42034</v>
      </c>
    </row>
    <row r="12" spans="1:3">
      <c r="A12" s="3" t="s">
        <v>82</v>
      </c>
    </row>
    <row r="13" spans="1:3">
      <c r="A13" s="4" t="s">
        <v>83</v>
      </c>
      <c r="B13" s="7" t="n">
        <v>0.22</v>
      </c>
      <c r="C13" s="7" t="n">
        <v>0.4</v>
      </c>
    </row>
    <row r="14" spans="1:3">
      <c r="A14" s="3" t="s">
        <v>84</v>
      </c>
    </row>
    <row r="15" spans="1:3">
      <c r="A15" s="4" t="s">
        <v>85</v>
      </c>
      <c r="B15" s="7" t="n">
        <v>0.22</v>
      </c>
      <c r="C15" s="7" t="n">
        <v>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81</v>
      </c>
      <c r="B1" s="2" t="s">
        <v>1</v>
      </c>
    </row>
    <row r="2" spans="1:3">
      <c r="B2" s="2" t="s">
        <v>2</v>
      </c>
      <c r="C2" s="2" t="s">
        <v>31</v>
      </c>
    </row>
    <row r="3" spans="1:3">
      <c r="A3" s="3" t="s">
        <v>382</v>
      </c>
    </row>
    <row r="4" spans="1:3">
      <c r="A4" s="4" t="s">
        <v>383</v>
      </c>
      <c r="C4" s="6" t="n">
        <v>1100000</v>
      </c>
    </row>
    <row r="5" spans="1:3">
      <c r="A5" s="4" t="s">
        <v>73</v>
      </c>
      <c r="B5" s="6" t="n">
        <v>856000</v>
      </c>
      <c r="C5" s="5" t="n">
        <v>1778000</v>
      </c>
    </row>
    <row r="6" spans="1:3">
      <c r="A6" s="4" t="s">
        <v>384</v>
      </c>
    </row>
    <row r="7" spans="1:3">
      <c r="A7" s="3" t="s">
        <v>382</v>
      </c>
    </row>
    <row r="8" spans="1:3">
      <c r="A8" s="4" t="s">
        <v>385</v>
      </c>
      <c r="B8" s="5" t="n">
        <v>1900000</v>
      </c>
    </row>
    <row r="9" spans="1:3">
      <c r="A9" s="4" t="s">
        <v>386</v>
      </c>
      <c r="B9" s="5" t="n">
        <v>1400000</v>
      </c>
    </row>
    <row r="10" spans="1:3">
      <c r="A10" s="4" t="s">
        <v>387</v>
      </c>
      <c r="B10" s="8" t="n">
        <v>0.03</v>
      </c>
    </row>
    <row r="11" spans="1:3">
      <c r="A11" s="4" t="s">
        <v>388</v>
      </c>
      <c r="B11" s="5" t="n">
        <v>1000000</v>
      </c>
    </row>
    <row r="12" spans="1:3">
      <c r="A12" s="4" t="s">
        <v>389</v>
      </c>
      <c r="B12" s="8" t="n">
        <v>0.02</v>
      </c>
    </row>
    <row r="13" spans="1:3">
      <c r="A13" s="4" t="s">
        <v>390</v>
      </c>
      <c r="B13" s="5" t="n">
        <v>1300000</v>
      </c>
    </row>
    <row r="14" spans="1:3">
      <c r="A14" s="4" t="s">
        <v>391</v>
      </c>
      <c r="B14" s="5" t="n">
        <v>600000</v>
      </c>
    </row>
    <row r="15" spans="1:3">
      <c r="A15" s="4" t="s">
        <v>392</v>
      </c>
      <c r="B15" s="5" t="n">
        <v>400000</v>
      </c>
    </row>
    <row r="16" spans="1:3">
      <c r="A16" s="4" t="s">
        <v>393</v>
      </c>
      <c r="B16" s="8" t="n">
        <v>0.01</v>
      </c>
    </row>
    <row r="17" spans="1:3">
      <c r="A17" s="4" t="s">
        <v>394</v>
      </c>
    </row>
    <row r="18" spans="1:3">
      <c r="A18" s="3" t="s">
        <v>382</v>
      </c>
    </row>
    <row r="19" spans="1:3">
      <c r="A19" s="4" t="s">
        <v>385</v>
      </c>
      <c r="C19" s="5" t="n">
        <v>1800000</v>
      </c>
    </row>
    <row r="20" spans="1:3">
      <c r="A20" s="4" t="s">
        <v>386</v>
      </c>
      <c r="C20" s="5" t="n">
        <v>1300000</v>
      </c>
    </row>
    <row r="21" spans="1:3">
      <c r="A21" s="4" t="s">
        <v>395</v>
      </c>
      <c r="C21" s="8" t="n">
        <v>0.03</v>
      </c>
    </row>
    <row r="22" spans="1:3">
      <c r="A22" s="4" t="s">
        <v>320</v>
      </c>
    </row>
    <row r="23" spans="1:3">
      <c r="A23" s="3" t="s">
        <v>382</v>
      </c>
    </row>
    <row r="24" spans="1:3">
      <c r="A24" s="4" t="s">
        <v>385</v>
      </c>
      <c r="C24" s="5" t="n">
        <v>1600000</v>
      </c>
    </row>
    <row r="25" spans="1:3">
      <c r="A25" s="4" t="s">
        <v>122</v>
      </c>
    </row>
    <row r="26" spans="1:3">
      <c r="A26" s="3" t="s">
        <v>382</v>
      </c>
    </row>
    <row r="27" spans="1:3">
      <c r="A27" s="4" t="s">
        <v>385</v>
      </c>
      <c r="C27" s="6" t="n">
        <v>200000</v>
      </c>
    </row>
    <row r="28" spans="1:3">
      <c r="A28" s="4" t="s">
        <v>315</v>
      </c>
    </row>
    <row r="29" spans="1:3">
      <c r="A29" s="3" t="s">
        <v>382</v>
      </c>
    </row>
    <row r="30" spans="1:3">
      <c r="A30" s="4" t="s">
        <v>319</v>
      </c>
      <c r="B30" s="5" t="n">
        <v>300000</v>
      </c>
    </row>
    <row r="31" spans="1:3">
      <c r="A31" s="4" t="s">
        <v>383</v>
      </c>
      <c r="B31" s="5" t="n">
        <v>500000</v>
      </c>
    </row>
    <row r="32" spans="1:3">
      <c r="A32" s="4" t="s">
        <v>396</v>
      </c>
    </row>
    <row r="33" spans="1:3">
      <c r="A33" s="3" t="s">
        <v>382</v>
      </c>
    </row>
    <row r="34" spans="1:3">
      <c r="A34" s="4" t="s">
        <v>319</v>
      </c>
      <c r="B34" s="5" t="n">
        <v>100000</v>
      </c>
    </row>
    <row r="35" spans="1:3">
      <c r="A35" s="4" t="s">
        <v>397</v>
      </c>
    </row>
    <row r="36" spans="1:3">
      <c r="A36" s="3" t="s">
        <v>382</v>
      </c>
    </row>
    <row r="37" spans="1:3">
      <c r="A37" s="4" t="s">
        <v>319</v>
      </c>
      <c r="B37" s="5" t="n">
        <v>200000</v>
      </c>
    </row>
    <row r="38" spans="1:3">
      <c r="A38" s="4" t="s">
        <v>327</v>
      </c>
      <c r="B38" s="6" t="n">
        <v>200000</v>
      </c>
    </row>
    <row r="39" spans="1:3">
      <c r="A39" s="4" t="s">
        <v>328</v>
      </c>
      <c r="B39" s="7"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6</v>
      </c>
      <c r="B1" s="2" t="s">
        <v>1</v>
      </c>
    </row>
    <row r="2" spans="1:3">
      <c r="B2" s="2" t="s">
        <v>2</v>
      </c>
      <c r="C2" s="2" t="s">
        <v>31</v>
      </c>
    </row>
    <row r="3" spans="1:3">
      <c r="A3" s="3" t="s">
        <v>97</v>
      </c>
    </row>
    <row r="4" spans="1:3">
      <c r="A4" s="4" t="s">
        <v>79</v>
      </c>
      <c r="B4" s="6" t="n">
        <v>9085</v>
      </c>
      <c r="C4" s="6" t="n">
        <v>17180</v>
      </c>
    </row>
    <row r="5" spans="1:3">
      <c r="A5" s="3" t="s">
        <v>98</v>
      </c>
    </row>
    <row r="6" spans="1:3">
      <c r="A6" s="4" t="s">
        <v>99</v>
      </c>
      <c r="B6" s="5" t="n">
        <v>11434</v>
      </c>
      <c r="C6" s="5" t="n">
        <v>11064</v>
      </c>
    </row>
    <row r="7" spans="1:3">
      <c r="A7" s="4" t="s">
        <v>100</v>
      </c>
      <c r="B7" s="5" t="n">
        <v>1733</v>
      </c>
      <c r="C7" s="5" t="n">
        <v>2684</v>
      </c>
    </row>
    <row r="8" spans="1:3">
      <c r="A8" s="4" t="s">
        <v>101</v>
      </c>
      <c r="B8" s="5" t="n">
        <v>3265</v>
      </c>
      <c r="C8" s="5" t="n">
        <v>1037</v>
      </c>
    </row>
    <row r="9" spans="1:3">
      <c r="A9" s="4" t="s">
        <v>102</v>
      </c>
      <c r="B9" s="5" t="n">
        <v>791</v>
      </c>
      <c r="C9" s="5" t="n">
        <v>432</v>
      </c>
    </row>
    <row r="10" spans="1:3">
      <c r="A10" s="4" t="s">
        <v>103</v>
      </c>
      <c r="B10" s="5" t="n">
        <v>3314</v>
      </c>
      <c r="C10" s="5" t="n">
        <v>3575</v>
      </c>
    </row>
    <row r="11" spans="1:3">
      <c r="A11" s="4" t="s">
        <v>104</v>
      </c>
      <c r="B11" s="5" t="n">
        <v>136</v>
      </c>
      <c r="C11" s="5" t="n">
        <v>284</v>
      </c>
    </row>
    <row r="12" spans="1:3">
      <c r="A12" s="4" t="s">
        <v>105</v>
      </c>
      <c r="B12" s="5" t="n">
        <v>1194</v>
      </c>
      <c r="C12" s="5" t="n">
        <v>468</v>
      </c>
    </row>
    <row r="13" spans="1:3">
      <c r="A13" s="4" t="s">
        <v>106</v>
      </c>
      <c r="B13" s="5" t="n">
        <v>117</v>
      </c>
      <c r="C13" s="5" t="n">
        <v>342</v>
      </c>
    </row>
    <row r="14" spans="1:3">
      <c r="A14" s="4" t="s">
        <v>55</v>
      </c>
      <c r="B14" s="5" t="n">
        <v>0</v>
      </c>
      <c r="C14" s="5" t="n">
        <v>-44</v>
      </c>
    </row>
    <row r="15" spans="1:3">
      <c r="A15" s="3" t="s">
        <v>107</v>
      </c>
    </row>
    <row r="16" spans="1:3">
      <c r="A16" s="4" t="s">
        <v>108</v>
      </c>
      <c r="B16" s="5" t="n">
        <v>43117</v>
      </c>
      <c r="C16" s="5" t="n">
        <v>26652</v>
      </c>
    </row>
    <row r="17" spans="1:3">
      <c r="A17" s="4" t="s">
        <v>109</v>
      </c>
      <c r="B17" s="5" t="n">
        <v>38492</v>
      </c>
      <c r="C17" s="5" t="n">
        <v>-11264</v>
      </c>
    </row>
    <row r="18" spans="1:3">
      <c r="A18" s="4" t="s">
        <v>110</v>
      </c>
      <c r="B18" s="5" t="n">
        <v>-6935</v>
      </c>
      <c r="C18" s="5" t="n">
        <v>-3407</v>
      </c>
    </row>
    <row r="19" spans="1:3">
      <c r="A19" s="4" t="s">
        <v>48</v>
      </c>
      <c r="B19" s="5" t="n">
        <v>-27315</v>
      </c>
      <c r="C19" s="5" t="n">
        <v>-3774</v>
      </c>
    </row>
    <row r="20" spans="1:3">
      <c r="A20" s="4" t="s">
        <v>111</v>
      </c>
      <c r="B20" s="5" t="n">
        <v>-27836</v>
      </c>
      <c r="C20" s="5" t="n">
        <v>6443</v>
      </c>
    </row>
    <row r="21" spans="1:3">
      <c r="A21" s="4" t="s">
        <v>112</v>
      </c>
      <c r="B21" s="5" t="n">
        <v>-682</v>
      </c>
      <c r="C21" s="5" t="n">
        <v>-325</v>
      </c>
    </row>
    <row r="22" spans="1:3">
      <c r="A22" s="4" t="s">
        <v>97</v>
      </c>
      <c r="B22" s="5" t="n">
        <v>49910</v>
      </c>
      <c r="C22" s="5" t="n">
        <v>51347</v>
      </c>
    </row>
    <row r="23" spans="1:3">
      <c r="A23" s="3" t="s">
        <v>113</v>
      </c>
    </row>
    <row r="24" spans="1:3">
      <c r="A24" s="4" t="s">
        <v>114</v>
      </c>
      <c r="B24" s="5" t="n">
        <v>-18443</v>
      </c>
      <c r="C24" s="5" t="n">
        <v>-7929</v>
      </c>
    </row>
    <row r="25" spans="1:3">
      <c r="A25" s="4" t="s">
        <v>115</v>
      </c>
      <c r="B25" s="5" t="n">
        <v>-2917</v>
      </c>
      <c r="C25" s="5" t="n">
        <v>-1434</v>
      </c>
    </row>
    <row r="26" spans="1:3">
      <c r="A26" s="4" t="s">
        <v>116</v>
      </c>
      <c r="B26" s="5" t="n">
        <v>-21360</v>
      </c>
      <c r="C26" s="5" t="n">
        <v>-9363</v>
      </c>
    </row>
    <row r="27" spans="1:3">
      <c r="A27" s="3" t="s">
        <v>117</v>
      </c>
    </row>
    <row r="28" spans="1:3">
      <c r="A28" s="4" t="s">
        <v>47</v>
      </c>
      <c r="B28" s="5" t="n">
        <v>84000</v>
      </c>
      <c r="C28" s="5" t="n">
        <v>0</v>
      </c>
    </row>
    <row r="29" spans="1:3">
      <c r="A29" s="4" t="s">
        <v>118</v>
      </c>
      <c r="B29" s="5" t="n">
        <v>-101000</v>
      </c>
      <c r="C29" s="5" t="n">
        <v>0</v>
      </c>
    </row>
    <row r="30" spans="1:3">
      <c r="A30" s="4" t="s">
        <v>119</v>
      </c>
      <c r="B30" s="5" t="n">
        <v>-2947</v>
      </c>
      <c r="C30" s="5" t="n">
        <v>-3023</v>
      </c>
    </row>
    <row r="31" spans="1:3">
      <c r="A31" s="4" t="s">
        <v>120</v>
      </c>
      <c r="B31" s="5" t="n">
        <v>0</v>
      </c>
      <c r="C31" s="5" t="n">
        <v>-3288</v>
      </c>
    </row>
    <row r="32" spans="1:3">
      <c r="A32" s="4" t="s">
        <v>121</v>
      </c>
      <c r="B32" s="5" t="n">
        <v>-2559</v>
      </c>
      <c r="C32" s="5" t="n">
        <v>-3122</v>
      </c>
    </row>
    <row r="33" spans="1:3">
      <c r="A33" s="4" t="s">
        <v>122</v>
      </c>
      <c r="B33" s="5" t="n">
        <v>-394</v>
      </c>
      <c r="C33" s="5" t="n">
        <v>0</v>
      </c>
    </row>
    <row r="34" spans="1:3">
      <c r="A34" s="4" t="s">
        <v>123</v>
      </c>
      <c r="B34" s="5" t="n">
        <v>-22900</v>
      </c>
      <c r="C34" s="5" t="n">
        <v>-9433</v>
      </c>
    </row>
    <row r="35" spans="1:3">
      <c r="A35" s="4" t="s">
        <v>124</v>
      </c>
      <c r="B35" s="5" t="n">
        <v>-72</v>
      </c>
      <c r="C35" s="5" t="n">
        <v>-117</v>
      </c>
    </row>
    <row r="36" spans="1:3">
      <c r="A36" s="4" t="s">
        <v>125</v>
      </c>
      <c r="B36" s="5" t="n">
        <v>5578</v>
      </c>
      <c r="C36" s="5" t="n">
        <v>32434</v>
      </c>
    </row>
    <row r="37" spans="1:3">
      <c r="A37" s="4" t="s">
        <v>126</v>
      </c>
      <c r="B37" s="5" t="n">
        <v>30200</v>
      </c>
      <c r="C37" s="5" t="n">
        <v>64047</v>
      </c>
    </row>
    <row r="38" spans="1:3">
      <c r="A38" s="4" t="s">
        <v>127</v>
      </c>
      <c r="B38" s="6" t="n">
        <v>35778</v>
      </c>
      <c r="C38" s="6" t="n">
        <v>964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98</v>
      </c>
      <c r="B1" s="2" t="s">
        <v>1</v>
      </c>
    </row>
    <row r="2" spans="1:4">
      <c r="B2" s="2" t="s">
        <v>2</v>
      </c>
      <c r="C2" s="2" t="s">
        <v>31</v>
      </c>
      <c r="D2" s="2" t="s">
        <v>30</v>
      </c>
    </row>
    <row r="3" spans="1:4">
      <c r="A3" s="3" t="s">
        <v>399</v>
      </c>
    </row>
    <row r="4" spans="1:4">
      <c r="A4" s="4" t="s">
        <v>69</v>
      </c>
      <c r="B4" s="6" t="n">
        <v>677754</v>
      </c>
      <c r="C4" s="6" t="n">
        <v>632142</v>
      </c>
    </row>
    <row r="5" spans="1:4">
      <c r="A5" s="4" t="s">
        <v>400</v>
      </c>
      <c r="B5" s="5" t="n">
        <v>15461</v>
      </c>
      <c r="C5" s="5" t="n">
        <v>14766</v>
      </c>
    </row>
    <row r="6" spans="1:4">
      <c r="A6" s="4" t="s">
        <v>401</v>
      </c>
      <c r="B6" s="5" t="n">
        <v>16869</v>
      </c>
      <c r="C6" s="5" t="n">
        <v>22946</v>
      </c>
    </row>
    <row r="7" spans="1:4">
      <c r="A7" s="4" t="s">
        <v>402</v>
      </c>
      <c r="B7" s="5" t="n">
        <v>2493070</v>
      </c>
      <c r="C7" s="5" t="n">
        <v>1502066</v>
      </c>
      <c r="D7" s="6" t="n">
        <v>1838568</v>
      </c>
    </row>
    <row r="8" spans="1:4">
      <c r="A8" s="4" t="s">
        <v>349</v>
      </c>
    </row>
    <row r="9" spans="1:4">
      <c r="A9" s="3" t="s">
        <v>399</v>
      </c>
    </row>
    <row r="10" spans="1:4">
      <c r="A10" s="4" t="s">
        <v>69</v>
      </c>
      <c r="B10" s="5" t="n">
        <v>352165</v>
      </c>
      <c r="C10" s="5" t="n">
        <v>363411</v>
      </c>
    </row>
    <row r="11" spans="1:4">
      <c r="A11" s="4" t="s">
        <v>401</v>
      </c>
      <c r="B11" s="5" t="n">
        <v>10813</v>
      </c>
      <c r="C11" s="5" t="n">
        <v>21857</v>
      </c>
    </row>
    <row r="12" spans="1:4">
      <c r="A12" s="4" t="s">
        <v>402</v>
      </c>
      <c r="B12" s="5" t="n">
        <v>998606</v>
      </c>
      <c r="C12" s="5" t="n">
        <v>555448</v>
      </c>
    </row>
    <row r="13" spans="1:4">
      <c r="A13" s="4" t="s">
        <v>320</v>
      </c>
    </row>
    <row r="14" spans="1:4">
      <c r="A14" s="3" t="s">
        <v>399</v>
      </c>
    </row>
    <row r="15" spans="1:4">
      <c r="A15" s="4" t="s">
        <v>69</v>
      </c>
      <c r="B15" s="5" t="n">
        <v>341050</v>
      </c>
      <c r="C15" s="5" t="n">
        <v>283497</v>
      </c>
    </row>
    <row r="16" spans="1:4">
      <c r="A16" s="4" t="s">
        <v>400</v>
      </c>
      <c r="B16" s="5" t="n">
        <v>15461</v>
      </c>
      <c r="C16" s="5" t="n">
        <v>14766</v>
      </c>
    </row>
    <row r="17" spans="1:4">
      <c r="A17" s="4" t="s">
        <v>401</v>
      </c>
      <c r="B17" s="5" t="n">
        <v>12929</v>
      </c>
      <c r="C17" s="5" t="n">
        <v>11627</v>
      </c>
    </row>
    <row r="18" spans="1:4">
      <c r="A18" s="4" t="s">
        <v>402</v>
      </c>
      <c r="B18" s="5" t="n">
        <v>1355842</v>
      </c>
      <c r="C18" s="5" t="n">
        <v>745460</v>
      </c>
    </row>
    <row r="19" spans="1:4">
      <c r="A19" s="4" t="s">
        <v>122</v>
      </c>
    </row>
    <row r="20" spans="1:4">
      <c r="A20" s="3" t="s">
        <v>399</v>
      </c>
    </row>
    <row r="21" spans="1:4">
      <c r="A21" s="4" t="s">
        <v>69</v>
      </c>
      <c r="B21" s="5" t="n">
        <v>-15461</v>
      </c>
      <c r="C21" s="5" t="n">
        <v>-14766</v>
      </c>
    </row>
    <row r="22" spans="1:4">
      <c r="A22" s="4" t="s">
        <v>401</v>
      </c>
      <c r="B22" s="5" t="n">
        <v>-6873</v>
      </c>
      <c r="C22" s="5" t="n">
        <v>-10538</v>
      </c>
    </row>
    <row r="23" spans="1:4">
      <c r="A23" s="4" t="s">
        <v>402</v>
      </c>
      <c r="B23" s="6" t="n">
        <v>138622</v>
      </c>
      <c r="C23" s="6" t="n">
        <v>2011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3</v>
      </c>
      <c r="B1" s="2" t="s">
        <v>1</v>
      </c>
    </row>
    <row r="2" spans="1:3">
      <c r="B2" s="2" t="s">
        <v>2</v>
      </c>
      <c r="C2" s="2" t="s">
        <v>31</v>
      </c>
    </row>
    <row r="3" spans="1:3">
      <c r="A3" s="3" t="s">
        <v>178</v>
      </c>
    </row>
    <row r="4" spans="1:3">
      <c r="A4" s="4" t="s">
        <v>74</v>
      </c>
      <c r="B4" s="6" t="n">
        <v>16869</v>
      </c>
      <c r="C4" s="6" t="n">
        <v>22946</v>
      </c>
    </row>
    <row r="5" spans="1:3">
      <c r="A5" s="4" t="s">
        <v>75</v>
      </c>
      <c r="B5" s="5" t="n">
        <v>-7340</v>
      </c>
      <c r="C5" s="5" t="n">
        <v>-3683</v>
      </c>
    </row>
    <row r="6" spans="1:3">
      <c r="A6" s="4" t="s">
        <v>76</v>
      </c>
      <c r="B6" s="5" t="n">
        <v>2619</v>
      </c>
      <c r="C6" s="5" t="n">
        <v>3091</v>
      </c>
    </row>
    <row r="7" spans="1:3">
      <c r="A7" s="4" t="s">
        <v>77</v>
      </c>
      <c r="B7" s="6" t="n">
        <v>12148</v>
      </c>
      <c r="C7" s="6" t="n">
        <v>223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3"/>
  </cols>
  <sheetData>
    <row r="1" spans="1:4">
      <c r="A1" s="1" t="s">
        <v>404</v>
      </c>
      <c r="B1" s="2" t="s">
        <v>2</v>
      </c>
      <c r="C1" s="2" t="s">
        <v>30</v>
      </c>
      <c r="D1" s="2" t="s">
        <v>31</v>
      </c>
    </row>
    <row r="2" spans="1:4">
      <c r="A2" s="3" t="s">
        <v>405</v>
      </c>
    </row>
    <row r="3" spans="1:4">
      <c r="A3" s="4" t="s">
        <v>406</v>
      </c>
      <c r="B3" s="6" t="n">
        <v>18618</v>
      </c>
      <c r="C3" s="6" t="n">
        <v>19128</v>
      </c>
      <c r="D3" s="6" t="n">
        <v>15554</v>
      </c>
    </row>
    <row r="4" spans="1:4">
      <c r="A4" s="4" t="s">
        <v>407</v>
      </c>
      <c r="B4" s="5" t="n">
        <v>478</v>
      </c>
      <c r="C4" s="5" t="n">
        <v>745</v>
      </c>
      <c r="D4" s="5" t="n">
        <v>708</v>
      </c>
    </row>
    <row r="5" spans="1:4">
      <c r="A5" s="4" t="s">
        <v>408</v>
      </c>
      <c r="B5" s="5" t="n">
        <v>629049</v>
      </c>
      <c r="C5" s="5" t="n">
        <v>663298</v>
      </c>
      <c r="D5" s="5" t="n">
        <v>563640</v>
      </c>
    </row>
    <row r="6" spans="1:4">
      <c r="A6" s="4" t="s">
        <v>35</v>
      </c>
      <c r="B6" s="6" t="n">
        <v>648145</v>
      </c>
      <c r="C6" s="6" t="n">
        <v>683171</v>
      </c>
      <c r="D6" s="6" t="n">
        <v>5799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 customWidth="1" max="5" min="5" width="13"/>
    <col customWidth="1" max="6" min="6" width="14"/>
  </cols>
  <sheetData>
    <row r="1" spans="1:6">
      <c r="A1" s="1" t="s">
        <v>409</v>
      </c>
      <c r="B1" s="2" t="s">
        <v>302</v>
      </c>
      <c r="C1" s="2" t="s">
        <v>303</v>
      </c>
      <c r="D1" s="2" t="s">
        <v>2</v>
      </c>
      <c r="E1" s="2" t="s">
        <v>31</v>
      </c>
      <c r="F1" s="2" t="s">
        <v>30</v>
      </c>
    </row>
    <row r="2" spans="1:6">
      <c r="A2" s="3" t="s">
        <v>410</v>
      </c>
    </row>
    <row r="3" spans="1:6">
      <c r="A3" s="4" t="s">
        <v>411</v>
      </c>
      <c r="D3" s="6" t="n">
        <v>391088</v>
      </c>
      <c r="E3" s="6" t="n">
        <v>290557</v>
      </c>
      <c r="F3" s="6" t="n">
        <v>391088</v>
      </c>
    </row>
    <row r="4" spans="1:6">
      <c r="A4" s="4" t="s">
        <v>101</v>
      </c>
      <c r="D4" s="5" t="n">
        <v>3265</v>
      </c>
      <c r="E4" s="5" t="n">
        <v>1037</v>
      </c>
    </row>
    <row r="5" spans="1:6">
      <c r="A5" s="4" t="s">
        <v>412</v>
      </c>
      <c r="D5" s="5" t="n">
        <v>13100</v>
      </c>
    </row>
    <row r="6" spans="1:6">
      <c r="A6" s="4" t="s">
        <v>413</v>
      </c>
      <c r="D6" s="5" t="n">
        <v>12800</v>
      </c>
    </row>
    <row r="7" spans="1:6">
      <c r="A7" s="4" t="s">
        <v>414</v>
      </c>
      <c r="D7" s="5" t="n">
        <v>12700</v>
      </c>
    </row>
    <row r="8" spans="1:6">
      <c r="A8" s="4" t="s">
        <v>415</v>
      </c>
      <c r="D8" s="5" t="n">
        <v>12500</v>
      </c>
    </row>
    <row r="9" spans="1:6">
      <c r="A9" s="4" t="s">
        <v>416</v>
      </c>
      <c r="D9" s="5" t="n">
        <v>12200</v>
      </c>
    </row>
    <row r="10" spans="1:6">
      <c r="A10" s="4" t="s">
        <v>417</v>
      </c>
      <c r="F10" s="5" t="n">
        <v>38000</v>
      </c>
    </row>
    <row r="11" spans="1:6">
      <c r="A11" s="4" t="s">
        <v>418</v>
      </c>
      <c r="F11" s="5" t="n">
        <v>60000</v>
      </c>
    </row>
    <row r="12" spans="1:6">
      <c r="A12" s="4" t="s">
        <v>122</v>
      </c>
    </row>
    <row r="13" spans="1:6">
      <c r="A13" s="3" t="s">
        <v>410</v>
      </c>
    </row>
    <row r="14" spans="1:6">
      <c r="A14" s="4" t="s">
        <v>411</v>
      </c>
      <c r="D14" s="6" t="n">
        <v>0</v>
      </c>
      <c r="E14" s="6" t="n">
        <v>1769</v>
      </c>
      <c r="F14" s="6" t="n">
        <v>0</v>
      </c>
    </row>
    <row r="15" spans="1:6">
      <c r="A15" s="4" t="s">
        <v>315</v>
      </c>
    </row>
    <row r="16" spans="1:6">
      <c r="A16" s="3" t="s">
        <v>410</v>
      </c>
    </row>
    <row r="17" spans="1:6">
      <c r="A17" s="4" t="s">
        <v>331</v>
      </c>
      <c r="B17" s="6" t="n">
        <v>144700</v>
      </c>
    </row>
    <row r="18" spans="1:6">
      <c r="A18" s="4" t="s">
        <v>419</v>
      </c>
      <c r="B18" s="5" t="n">
        <v>150415</v>
      </c>
    </row>
    <row r="19" spans="1:6">
      <c r="A19" s="4" t="s">
        <v>420</v>
      </c>
    </row>
    <row r="20" spans="1:6">
      <c r="A20" s="3" t="s">
        <v>410</v>
      </c>
    </row>
    <row r="21" spans="1:6">
      <c r="A21" s="4" t="s">
        <v>331</v>
      </c>
      <c r="B21" s="5" t="n">
        <v>112400</v>
      </c>
    </row>
    <row r="22" spans="1:6">
      <c r="A22" s="4" t="s">
        <v>421</v>
      </c>
    </row>
    <row r="23" spans="1:6">
      <c r="A23" s="3" t="s">
        <v>410</v>
      </c>
    </row>
    <row r="24" spans="1:6">
      <c r="A24" s="4" t="s">
        <v>331</v>
      </c>
      <c r="B24" s="6" t="n">
        <v>32300</v>
      </c>
    </row>
    <row r="25" spans="1:6">
      <c r="A25" s="4" t="s">
        <v>305</v>
      </c>
    </row>
    <row r="26" spans="1:6">
      <c r="A26" s="3" t="s">
        <v>410</v>
      </c>
    </row>
    <row r="27" spans="1:6">
      <c r="A27" s="4" t="s">
        <v>331</v>
      </c>
      <c r="C27" s="6" t="n">
        <v>17600</v>
      </c>
    </row>
    <row r="28" spans="1:6">
      <c r="A28" s="4" t="s">
        <v>419</v>
      </c>
      <c r="C28" s="5" t="n">
        <v>5000</v>
      </c>
    </row>
    <row r="29" spans="1:6">
      <c r="A29" s="4" t="s">
        <v>422</v>
      </c>
    </row>
    <row r="30" spans="1:6">
      <c r="A30" s="3" t="s">
        <v>410</v>
      </c>
    </row>
    <row r="31" spans="1:6">
      <c r="A31" s="4" t="s">
        <v>331</v>
      </c>
      <c r="C31" s="5" t="n">
        <v>11100</v>
      </c>
    </row>
    <row r="32" spans="1:6">
      <c r="A32" s="4" t="s">
        <v>423</v>
      </c>
    </row>
    <row r="33" spans="1:6">
      <c r="A33" s="3" t="s">
        <v>410</v>
      </c>
    </row>
    <row r="34" spans="1:6">
      <c r="A34" s="4" t="s">
        <v>331</v>
      </c>
      <c r="C34" s="6" t="n">
        <v>6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24</v>
      </c>
      <c r="B1" s="2" t="s">
        <v>2</v>
      </c>
      <c r="C1" s="2" t="s">
        <v>30</v>
      </c>
      <c r="D1" s="2" t="s">
        <v>31</v>
      </c>
    </row>
    <row r="2" spans="1:4">
      <c r="A2" s="3" t="s">
        <v>410</v>
      </c>
    </row>
    <row r="3" spans="1:4">
      <c r="A3" s="4" t="s">
        <v>425</v>
      </c>
      <c r="B3" s="6" t="n">
        <v>391088</v>
      </c>
      <c r="C3" s="6" t="n">
        <v>391088</v>
      </c>
      <c r="D3" s="6" t="n">
        <v>290557</v>
      </c>
    </row>
    <row r="4" spans="1:4">
      <c r="A4" s="4" t="s">
        <v>426</v>
      </c>
      <c r="B4" s="5" t="n">
        <v>-86987</v>
      </c>
      <c r="C4" s="5" t="n">
        <v>-83722</v>
      </c>
      <c r="D4" s="5" t="n">
        <v>-77738</v>
      </c>
    </row>
    <row r="5" spans="1:4">
      <c r="A5" s="4" t="s">
        <v>427</v>
      </c>
      <c r="B5" s="5" t="n">
        <v>304101</v>
      </c>
      <c r="C5" s="5" t="n">
        <v>307366</v>
      </c>
      <c r="D5" s="5" t="n">
        <v>212819</v>
      </c>
    </row>
    <row r="6" spans="1:4">
      <c r="A6" s="4" t="s">
        <v>39</v>
      </c>
      <c r="B6" s="5" t="n">
        <v>244407</v>
      </c>
      <c r="C6" s="5" t="n">
        <v>242531</v>
      </c>
      <c r="D6" s="5" t="n">
        <v>127081</v>
      </c>
    </row>
    <row r="7" spans="1:4">
      <c r="A7" s="4" t="s">
        <v>428</v>
      </c>
      <c r="B7" s="5" t="n">
        <v>548508</v>
      </c>
      <c r="C7" s="5" t="n">
        <v>549897</v>
      </c>
      <c r="D7" s="5" t="n">
        <v>339900</v>
      </c>
    </row>
    <row r="8" spans="1:4">
      <c r="A8" s="4" t="s">
        <v>349</v>
      </c>
    </row>
    <row r="9" spans="1:4">
      <c r="A9" s="3" t="s">
        <v>410</v>
      </c>
    </row>
    <row r="10" spans="1:4">
      <c r="A10" s="4" t="s">
        <v>425</v>
      </c>
      <c r="B10" s="5" t="n">
        <v>2800</v>
      </c>
      <c r="C10" s="5" t="n">
        <v>2800</v>
      </c>
      <c r="D10" s="5" t="n">
        <v>2800</v>
      </c>
    </row>
    <row r="11" spans="1:4">
      <c r="A11" s="4" t="s">
        <v>320</v>
      </c>
    </row>
    <row r="12" spans="1:4">
      <c r="A12" s="3" t="s">
        <v>410</v>
      </c>
    </row>
    <row r="13" spans="1:4">
      <c r="A13" s="4" t="s">
        <v>425</v>
      </c>
      <c r="B13" s="5" t="n">
        <v>388288</v>
      </c>
      <c r="C13" s="5" t="n">
        <v>388288</v>
      </c>
      <c r="D13" s="5" t="n">
        <v>285988</v>
      </c>
    </row>
    <row r="14" spans="1:4">
      <c r="A14" s="4" t="s">
        <v>39</v>
      </c>
      <c r="B14" s="5" t="n">
        <v>244407</v>
      </c>
      <c r="C14" s="5" t="n">
        <v>242531</v>
      </c>
      <c r="D14" s="5" t="n">
        <v>127081</v>
      </c>
    </row>
    <row r="15" spans="1:4">
      <c r="A15" s="4" t="s">
        <v>122</v>
      </c>
    </row>
    <row r="16" spans="1:4">
      <c r="A16" s="3" t="s">
        <v>410</v>
      </c>
    </row>
    <row r="17" spans="1:4">
      <c r="A17" s="4" t="s">
        <v>425</v>
      </c>
      <c r="B17" s="6" t="n">
        <v>0</v>
      </c>
      <c r="C17" s="6" t="n">
        <v>0</v>
      </c>
      <c r="D17" s="6" t="n">
        <v>17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29</v>
      </c>
      <c r="B1" s="2" t="s">
        <v>1</v>
      </c>
    </row>
    <row r="2" spans="1:4">
      <c r="B2" s="2" t="s">
        <v>2</v>
      </c>
      <c r="C2" s="2" t="s">
        <v>31</v>
      </c>
      <c r="D2" s="2" t="s">
        <v>30</v>
      </c>
    </row>
    <row r="3" spans="1:4">
      <c r="A3" s="3" t="s">
        <v>410</v>
      </c>
    </row>
    <row r="4" spans="1:4">
      <c r="A4" s="4" t="s">
        <v>430</v>
      </c>
      <c r="D4" s="6" t="n">
        <v>451088</v>
      </c>
    </row>
    <row r="5" spans="1:4">
      <c r="A5" s="4" t="s">
        <v>431</v>
      </c>
      <c r="B5" s="6" t="n">
        <v>86987</v>
      </c>
      <c r="C5" s="6" t="n">
        <v>77738</v>
      </c>
      <c r="D5" s="5" t="n">
        <v>83722</v>
      </c>
    </row>
    <row r="6" spans="1:4">
      <c r="A6" s="4" t="s">
        <v>412</v>
      </c>
      <c r="B6" s="5" t="n">
        <v>13100</v>
      </c>
    </row>
    <row r="7" spans="1:4">
      <c r="A7" s="4" t="s">
        <v>432</v>
      </c>
      <c r="C7" s="5" t="n">
        <v>1769</v>
      </c>
    </row>
    <row r="8" spans="1:4">
      <c r="A8" s="4" t="s">
        <v>433</v>
      </c>
      <c r="C8" s="5" t="n">
        <v>24</v>
      </c>
    </row>
    <row r="9" spans="1:4">
      <c r="A9" s="4" t="s">
        <v>434</v>
      </c>
      <c r="C9" s="5" t="n">
        <v>1745</v>
      </c>
    </row>
    <row r="10" spans="1:4">
      <c r="A10" s="4" t="s">
        <v>435</v>
      </c>
      <c r="D10" s="5" t="n">
        <v>60000</v>
      </c>
    </row>
    <row r="11" spans="1:4">
      <c r="A11" s="4" t="s">
        <v>436</v>
      </c>
      <c r="B11" s="5" t="n">
        <v>58100</v>
      </c>
      <c r="C11" s="5" t="n">
        <v>118100</v>
      </c>
      <c r="D11" s="5" t="n">
        <v>118100</v>
      </c>
    </row>
    <row r="12" spans="1:4">
      <c r="A12" s="4" t="s">
        <v>437</v>
      </c>
      <c r="D12" s="5" t="n">
        <v>60000</v>
      </c>
    </row>
    <row r="13" spans="1:4">
      <c r="A13" s="4" t="s">
        <v>438</v>
      </c>
      <c r="D13" s="5" t="n">
        <v>58100</v>
      </c>
    </row>
    <row r="14" spans="1:4">
      <c r="A14" s="4" t="s">
        <v>40</v>
      </c>
      <c r="B14" s="5" t="n">
        <v>304101</v>
      </c>
      <c r="C14" s="5" t="n">
        <v>212819</v>
      </c>
      <c r="D14" s="5" t="n">
        <v>307366</v>
      </c>
    </row>
    <row r="15" spans="1:4">
      <c r="A15" s="4" t="s">
        <v>439</v>
      </c>
    </row>
    <row r="16" spans="1:4">
      <c r="A16" s="3" t="s">
        <v>410</v>
      </c>
    </row>
    <row r="17" spans="1:4">
      <c r="A17" s="4" t="s">
        <v>430</v>
      </c>
      <c r="B17" s="5" t="n">
        <v>288788</v>
      </c>
      <c r="C17" s="5" t="n">
        <v>165288</v>
      </c>
      <c r="D17" s="5" t="n">
        <v>288788</v>
      </c>
    </row>
    <row r="18" spans="1:4">
      <c r="A18" s="4" t="s">
        <v>431</v>
      </c>
      <c r="B18" s="5" t="n">
        <v>84427</v>
      </c>
      <c r="C18" s="5" t="n">
        <v>77219</v>
      </c>
      <c r="D18" s="5" t="n">
        <v>81961</v>
      </c>
    </row>
    <row r="19" spans="1:4">
      <c r="A19" s="4" t="s">
        <v>440</v>
      </c>
      <c r="B19" s="5" t="n">
        <v>204361</v>
      </c>
      <c r="C19" s="6" t="n">
        <v>88069</v>
      </c>
      <c r="D19" s="5" t="n">
        <v>206827</v>
      </c>
    </row>
    <row r="20" spans="1:4">
      <c r="A20" s="4" t="s">
        <v>441</v>
      </c>
    </row>
    <row r="21" spans="1:4">
      <c r="A21" s="3" t="s">
        <v>410</v>
      </c>
    </row>
    <row r="22" spans="1:4">
      <c r="A22" s="4" t="s">
        <v>442</v>
      </c>
      <c r="C22" s="4" t="s">
        <v>443</v>
      </c>
    </row>
    <row r="23" spans="1:4">
      <c r="A23" s="4" t="s">
        <v>430</v>
      </c>
      <c r="B23" s="5" t="n">
        <v>44200</v>
      </c>
      <c r="C23" s="6" t="n">
        <v>5400</v>
      </c>
      <c r="D23" s="5" t="n">
        <v>44200</v>
      </c>
    </row>
    <row r="24" spans="1:4">
      <c r="A24" s="4" t="s">
        <v>431</v>
      </c>
      <c r="B24" s="5" t="n">
        <v>2560</v>
      </c>
      <c r="C24" s="5" t="n">
        <v>495</v>
      </c>
      <c r="D24" s="5" t="n">
        <v>1761</v>
      </c>
    </row>
    <row r="25" spans="1:4">
      <c r="A25" s="4" t="s">
        <v>440</v>
      </c>
      <c r="B25" s="6" t="n">
        <v>41640</v>
      </c>
      <c r="C25" s="6" t="n">
        <v>4905</v>
      </c>
      <c r="D25" s="6" t="n">
        <v>42439</v>
      </c>
    </row>
    <row r="26" spans="1:4">
      <c r="A26" s="4" t="s">
        <v>444</v>
      </c>
    </row>
    <row r="27" spans="1:4">
      <c r="A27" s="3" t="s">
        <v>410</v>
      </c>
    </row>
    <row r="28" spans="1:4">
      <c r="A28" s="4" t="s">
        <v>442</v>
      </c>
      <c r="B28" s="4" t="s">
        <v>443</v>
      </c>
      <c r="C28" s="4" t="s">
        <v>443</v>
      </c>
    </row>
    <row r="29" spans="1:4">
      <c r="A29" s="4" t="s">
        <v>445</v>
      </c>
    </row>
    <row r="30" spans="1:4">
      <c r="A30" s="3" t="s">
        <v>410</v>
      </c>
    </row>
    <row r="31" spans="1:4">
      <c r="A31" s="4" t="s">
        <v>442</v>
      </c>
      <c r="B31" s="4" t="s">
        <v>443</v>
      </c>
    </row>
    <row r="32" spans="1:4">
      <c r="A32" s="4" t="s">
        <v>446</v>
      </c>
    </row>
    <row r="33" spans="1:4">
      <c r="A33" s="3" t="s">
        <v>410</v>
      </c>
    </row>
    <row r="34" spans="1:4">
      <c r="A34" s="4" t="s">
        <v>442</v>
      </c>
      <c r="B34" s="4" t="s">
        <v>447</v>
      </c>
      <c r="C34" s="4" t="s">
        <v>447</v>
      </c>
    </row>
    <row r="35" spans="1:4">
      <c r="A35" s="4" t="s">
        <v>448</v>
      </c>
    </row>
    <row r="36" spans="1:4">
      <c r="A36" s="3" t="s">
        <v>410</v>
      </c>
    </row>
    <row r="37" spans="1:4">
      <c r="A37" s="4" t="s">
        <v>442</v>
      </c>
      <c r="B37" s="4" t="s">
        <v>4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50</v>
      </c>
      <c r="B1" s="2" t="s">
        <v>451</v>
      </c>
      <c r="C1" s="2" t="s">
        <v>361</v>
      </c>
    </row>
    <row r="2" spans="1:3">
      <c r="B2" s="2" t="s">
        <v>452</v>
      </c>
      <c r="C2" s="2" t="s">
        <v>453</v>
      </c>
    </row>
    <row r="3" spans="1:3">
      <c r="A3" s="4" t="s">
        <v>454</v>
      </c>
      <c r="B3" s="9" t="n">
        <v>4.1</v>
      </c>
      <c r="C3" s="9" t="n">
        <v>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3"/>
  </cols>
  <sheetData>
    <row r="1" spans="1:4">
      <c r="A1" s="1" t="s">
        <v>455</v>
      </c>
      <c r="B1" s="2" t="s">
        <v>2</v>
      </c>
      <c r="C1" s="2" t="s">
        <v>30</v>
      </c>
      <c r="D1" s="2" t="s">
        <v>31</v>
      </c>
    </row>
    <row r="2" spans="1:4">
      <c r="A2" s="3" t="s">
        <v>186</v>
      </c>
    </row>
    <row r="3" spans="1:4">
      <c r="A3" s="4" t="s">
        <v>41</v>
      </c>
      <c r="B3" s="6" t="n">
        <v>735282</v>
      </c>
      <c r="C3" s="6" t="n">
        <v>0</v>
      </c>
      <c r="D3" s="6" t="n">
        <v>0</v>
      </c>
    </row>
    <row r="4" spans="1:4">
      <c r="A4" s="4" t="s">
        <v>456</v>
      </c>
      <c r="B4" s="5" t="n">
        <v>136005</v>
      </c>
      <c r="C4" s="5" t="n">
        <v>0</v>
      </c>
      <c r="D4" s="5" t="n">
        <v>0</v>
      </c>
    </row>
    <row r="5" spans="1:4">
      <c r="A5" s="4" t="s">
        <v>53</v>
      </c>
      <c r="B5" s="5" t="n">
        <v>-662750</v>
      </c>
      <c r="C5" s="6" t="n">
        <v>0</v>
      </c>
      <c r="D5" s="6" t="n">
        <v>0</v>
      </c>
    </row>
    <row r="6" spans="1:4">
      <c r="A6" s="4" t="s">
        <v>457</v>
      </c>
      <c r="B6" s="6" t="n">
        <v>-634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6"/>
  </cols>
  <sheetData>
    <row r="1" spans="1:2">
      <c r="A1" s="1" t="s">
        <v>458</v>
      </c>
      <c r="B1" s="2" t="s">
        <v>1</v>
      </c>
    </row>
    <row r="2" spans="1:2">
      <c r="B2" s="2" t="s">
        <v>2</v>
      </c>
    </row>
    <row r="3" spans="1:2">
      <c r="A3" s="3" t="s">
        <v>186</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0"/>
  </cols>
  <sheetData>
    <row r="1" spans="1:2">
      <c r="A1" s="1" t="s">
        <v>463</v>
      </c>
      <c r="B1" s="2" t="s">
        <v>1</v>
      </c>
    </row>
    <row r="2" spans="1:2">
      <c r="B2" s="2" t="s">
        <v>464</v>
      </c>
    </row>
    <row r="3" spans="1:2">
      <c r="A3" s="3" t="s">
        <v>186</v>
      </c>
    </row>
    <row r="4" spans="1:2">
      <c r="A4" s="4" t="s">
        <v>465</v>
      </c>
      <c r="B4" s="6" t="n">
        <v>46461</v>
      </c>
    </row>
    <row r="5" spans="1:2">
      <c r="A5" s="4" t="s">
        <v>466</v>
      </c>
      <c r="B5" s="5" t="n">
        <v>12184</v>
      </c>
    </row>
    <row r="6" spans="1:2">
      <c r="A6" s="4" t="s">
        <v>467</v>
      </c>
      <c r="B6" s="5" t="n">
        <v>1115</v>
      </c>
    </row>
    <row r="7" spans="1:2">
      <c r="A7" s="4" t="s">
        <v>468</v>
      </c>
      <c r="B7" s="5" t="n">
        <v>73</v>
      </c>
    </row>
    <row r="8" spans="1:2">
      <c r="A8" s="4" t="s">
        <v>469</v>
      </c>
      <c r="B8" s="6" t="n">
        <v>596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11"/>
    <col customWidth="1" max="8" min="8" width="24"/>
  </cols>
  <sheetData>
    <row r="1" spans="1:8">
      <c r="A1" s="1" t="s">
        <v>128</v>
      </c>
      <c r="B1" s="2" t="s">
        <v>129</v>
      </c>
      <c r="C1" s="2" t="s">
        <v>130</v>
      </c>
      <c r="D1" s="2" t="s">
        <v>131</v>
      </c>
      <c r="E1" s="2" t="s">
        <v>132</v>
      </c>
      <c r="F1" s="2" t="s">
        <v>133</v>
      </c>
      <c r="G1" s="2" t="s">
        <v>134</v>
      </c>
      <c r="H1" s="2" t="s">
        <v>135</v>
      </c>
    </row>
    <row r="2" spans="1:8">
      <c r="A2" s="4" t="s">
        <v>136</v>
      </c>
      <c r="B2" s="6" t="n">
        <v>718962</v>
      </c>
      <c r="C2" s="6" t="n">
        <v>430</v>
      </c>
      <c r="D2" s="6" t="n">
        <v>136460</v>
      </c>
      <c r="E2" s="6" t="n">
        <v>-15170</v>
      </c>
      <c r="F2" s="6" t="n">
        <v>595769</v>
      </c>
      <c r="G2" s="6" t="n">
        <v>717489</v>
      </c>
      <c r="H2" s="6" t="n">
        <v>1473</v>
      </c>
    </row>
    <row r="3" spans="1:8">
      <c r="A3" s="4" t="s">
        <v>137</v>
      </c>
      <c r="B3" s="5" t="n">
        <v>43031689</v>
      </c>
    </row>
    <row r="4" spans="1:8">
      <c r="A4" s="4" t="s">
        <v>138</v>
      </c>
      <c r="B4" s="6" t="n">
        <v>17180</v>
      </c>
      <c r="F4" s="5" t="n">
        <v>17212</v>
      </c>
      <c r="G4" s="5" t="n">
        <v>17212</v>
      </c>
      <c r="H4" s="5" t="n">
        <v>-32</v>
      </c>
    </row>
    <row r="5" spans="1:8">
      <c r="A5" s="4" t="s">
        <v>89</v>
      </c>
      <c r="B5" s="5" t="n">
        <v>-808</v>
      </c>
      <c r="E5" s="5" t="n">
        <v>-808</v>
      </c>
      <c r="G5" s="5" t="n">
        <v>-808</v>
      </c>
      <c r="H5" s="5" t="n">
        <v>-8</v>
      </c>
    </row>
    <row r="6" spans="1:8">
      <c r="A6" s="4" t="s">
        <v>89</v>
      </c>
      <c r="B6" s="5" t="n">
        <v>-816</v>
      </c>
    </row>
    <row r="7" spans="1:8">
      <c r="A7" s="4" t="s">
        <v>139</v>
      </c>
      <c r="B7" s="5" t="n">
        <v>-521</v>
      </c>
      <c r="E7" s="5" t="n">
        <v>-521</v>
      </c>
      <c r="G7" s="5" t="n">
        <v>-521</v>
      </c>
    </row>
    <row r="8" spans="1:8">
      <c r="A8" s="4" t="s">
        <v>140</v>
      </c>
      <c r="B8" s="5" t="n">
        <v>-434</v>
      </c>
      <c r="E8" s="5" t="n">
        <v>434</v>
      </c>
      <c r="G8" s="5" t="n">
        <v>434</v>
      </c>
    </row>
    <row r="9" spans="1:8">
      <c r="A9" s="4" t="s">
        <v>141</v>
      </c>
      <c r="B9" s="5" t="n">
        <v>16285</v>
      </c>
      <c r="E9" s="5" t="n">
        <v>-895</v>
      </c>
      <c r="F9" s="5" t="n">
        <v>17212</v>
      </c>
      <c r="G9" s="5" t="n">
        <v>16317</v>
      </c>
      <c r="H9" s="5" t="n">
        <v>-40</v>
      </c>
    </row>
    <row r="10" spans="1:8">
      <c r="A10" s="4" t="s">
        <v>141</v>
      </c>
      <c r="B10" s="5" t="n">
        <v>16277</v>
      </c>
    </row>
    <row r="11" spans="1:8">
      <c r="A11" s="4" t="s">
        <v>142</v>
      </c>
      <c r="B11" s="6" t="n">
        <v>-3023</v>
      </c>
      <c r="F11" s="5" t="n">
        <v>-3023</v>
      </c>
      <c r="G11" s="5" t="n">
        <v>-3023</v>
      </c>
    </row>
    <row r="12" spans="1:8">
      <c r="A12" s="4" t="s">
        <v>143</v>
      </c>
      <c r="B12" s="5" t="n">
        <v>-100000</v>
      </c>
    </row>
    <row r="13" spans="1:8">
      <c r="A13" s="4" t="s">
        <v>120</v>
      </c>
      <c r="B13" s="6" t="n">
        <v>-3288</v>
      </c>
      <c r="C13" s="5" t="n">
        <v>-2</v>
      </c>
      <c r="F13" s="5" t="n">
        <v>-3286</v>
      </c>
      <c r="G13" s="5" t="n">
        <v>-3288</v>
      </c>
    </row>
    <row r="14" spans="1:8">
      <c r="A14" s="4" t="s">
        <v>144</v>
      </c>
      <c r="B14" s="5" t="n">
        <v>256005</v>
      </c>
    </row>
    <row r="15" spans="1:8">
      <c r="A15" s="4" t="s">
        <v>121</v>
      </c>
      <c r="B15" s="6" t="n">
        <v>-3122</v>
      </c>
      <c r="C15" s="5" t="n">
        <v>4</v>
      </c>
      <c r="D15" s="5" t="n">
        <v>-3126</v>
      </c>
      <c r="G15" s="5" t="n">
        <v>-3122</v>
      </c>
    </row>
    <row r="16" spans="1:8">
      <c r="A16" s="4" t="s">
        <v>145</v>
      </c>
      <c r="B16" s="5" t="n">
        <v>-10468</v>
      </c>
      <c r="F16" s="5" t="n">
        <v>-10468</v>
      </c>
      <c r="G16" s="5" t="n">
        <v>-10468</v>
      </c>
    </row>
    <row r="17" spans="1:8">
      <c r="A17" s="4" t="s">
        <v>146</v>
      </c>
      <c r="B17" s="5" t="n">
        <v>-4775</v>
      </c>
      <c r="F17" s="5" t="n">
        <v>-4775</v>
      </c>
      <c r="G17" s="5" t="n">
        <v>-4775</v>
      </c>
    </row>
    <row r="18" spans="1:8">
      <c r="A18" s="4" t="s">
        <v>103</v>
      </c>
      <c r="B18" s="5" t="n">
        <v>3575</v>
      </c>
      <c r="D18" s="5" t="n">
        <v>3575</v>
      </c>
      <c r="G18" s="5" t="n">
        <v>3575</v>
      </c>
    </row>
    <row r="19" spans="1:8">
      <c r="A19" s="4" t="s">
        <v>147</v>
      </c>
      <c r="B19" s="6" t="n">
        <v>714138</v>
      </c>
      <c r="C19" s="5" t="n">
        <v>432</v>
      </c>
      <c r="D19" s="5" t="n">
        <v>136909</v>
      </c>
      <c r="E19" s="5" t="n">
        <v>-16065</v>
      </c>
      <c r="F19" s="5" t="n">
        <v>591429</v>
      </c>
      <c r="G19" s="5" t="n">
        <v>712705</v>
      </c>
      <c r="H19" s="5" t="n">
        <v>1433</v>
      </c>
    </row>
    <row r="20" spans="1:8">
      <c r="A20" s="4" t="s">
        <v>148</v>
      </c>
      <c r="B20" s="5" t="n">
        <v>43187694</v>
      </c>
    </row>
    <row r="21" spans="1:8">
      <c r="A21" s="4" t="s">
        <v>149</v>
      </c>
      <c r="B21" s="6" t="n">
        <v>635435</v>
      </c>
      <c r="C21" s="5" t="n">
        <v>419</v>
      </c>
      <c r="D21" s="5" t="n">
        <v>-145889</v>
      </c>
      <c r="E21" s="5" t="n">
        <v>-31601</v>
      </c>
      <c r="F21" s="5" t="n">
        <v>519346</v>
      </c>
      <c r="G21" s="5" t="n">
        <v>634053</v>
      </c>
      <c r="H21" s="5" t="n">
        <v>1382</v>
      </c>
    </row>
    <row r="22" spans="1:8">
      <c r="A22" s="4" t="s">
        <v>150</v>
      </c>
      <c r="B22" s="5" t="n">
        <v>41886562</v>
      </c>
    </row>
    <row r="23" spans="1:8">
      <c r="A23" s="4" t="s">
        <v>138</v>
      </c>
      <c r="B23" s="6" t="n">
        <v>9085</v>
      </c>
      <c r="F23" s="5" t="n">
        <v>9083</v>
      </c>
      <c r="G23" s="5" t="n">
        <v>9083</v>
      </c>
      <c r="H23" s="5" t="n">
        <v>2</v>
      </c>
    </row>
    <row r="24" spans="1:8">
      <c r="A24" s="4" t="s">
        <v>89</v>
      </c>
      <c r="B24" s="5" t="n">
        <v>-958</v>
      </c>
      <c r="E24" s="5" t="n">
        <v>-970</v>
      </c>
      <c r="G24" s="5" t="n">
        <v>-970</v>
      </c>
      <c r="H24" s="5" t="n">
        <v>12</v>
      </c>
    </row>
    <row r="25" spans="1:8">
      <c r="A25" s="4" t="s">
        <v>139</v>
      </c>
      <c r="B25" s="5" t="n">
        <v>303</v>
      </c>
      <c r="E25" s="5" t="n">
        <v>303</v>
      </c>
      <c r="G25" s="5" t="n">
        <v>303</v>
      </c>
    </row>
    <row r="26" spans="1:8">
      <c r="A26" s="4" t="s">
        <v>140</v>
      </c>
      <c r="B26" s="5" t="n">
        <v>-395</v>
      </c>
      <c r="E26" s="5" t="n">
        <v>395</v>
      </c>
      <c r="G26" s="5" t="n">
        <v>395</v>
      </c>
    </row>
    <row r="27" spans="1:8">
      <c r="A27" s="4" t="s">
        <v>141</v>
      </c>
      <c r="B27" s="5" t="n">
        <v>8825</v>
      </c>
      <c r="E27" s="5" t="n">
        <v>-272</v>
      </c>
      <c r="F27" s="5" t="n">
        <v>9083</v>
      </c>
      <c r="G27" s="5" t="n">
        <v>8811</v>
      </c>
      <c r="H27" s="5" t="n">
        <v>14</v>
      </c>
    </row>
    <row r="28" spans="1:8">
      <c r="A28" s="4" t="s">
        <v>142</v>
      </c>
      <c r="B28" s="6" t="n">
        <v>-2947</v>
      </c>
      <c r="F28" s="5" t="n">
        <v>-2947</v>
      </c>
      <c r="G28" s="5" t="n">
        <v>-2947</v>
      </c>
    </row>
    <row r="29" spans="1:8">
      <c r="A29" s="4" t="s">
        <v>143</v>
      </c>
      <c r="B29" s="5" t="n">
        <v>0</v>
      </c>
    </row>
    <row r="30" spans="1:8">
      <c r="A30" s="4" t="s">
        <v>144</v>
      </c>
      <c r="B30" s="5" t="n">
        <v>347283</v>
      </c>
    </row>
    <row r="31" spans="1:8">
      <c r="A31" s="4" t="s">
        <v>121</v>
      </c>
      <c r="B31" s="6" t="n">
        <v>-2559</v>
      </c>
      <c r="C31" s="5" t="n">
        <v>3</v>
      </c>
      <c r="D31" s="5" t="n">
        <v>-2562</v>
      </c>
      <c r="G31" s="5" t="n">
        <v>-2559</v>
      </c>
    </row>
    <row r="32" spans="1:8">
      <c r="A32" s="4" t="s">
        <v>151</v>
      </c>
      <c r="B32" s="5" t="n">
        <v>-13436</v>
      </c>
      <c r="F32" s="5" t="n">
        <v>-13436</v>
      </c>
      <c r="G32" s="5" t="n">
        <v>-13436</v>
      </c>
    </row>
    <row r="33" spans="1:8">
      <c r="A33" s="4" t="s">
        <v>103</v>
      </c>
      <c r="B33" s="5" t="n">
        <v>3314</v>
      </c>
      <c r="D33" s="5" t="n">
        <v>3314</v>
      </c>
      <c r="G33" s="5" t="n">
        <v>3314</v>
      </c>
    </row>
    <row r="34" spans="1:8">
      <c r="A34" s="4" t="s">
        <v>152</v>
      </c>
      <c r="B34" s="6" t="n">
        <v>628632</v>
      </c>
      <c r="C34" s="6" t="n">
        <v>422</v>
      </c>
      <c r="D34" s="6" t="n">
        <v>146641</v>
      </c>
      <c r="E34" s="6" t="n">
        <v>-31873</v>
      </c>
      <c r="F34" s="6" t="n">
        <v>512046</v>
      </c>
      <c r="G34" s="6" t="n">
        <v>627236</v>
      </c>
      <c r="H34" s="6" t="n">
        <v>1396</v>
      </c>
    </row>
    <row r="35" spans="1:8">
      <c r="A35" s="4" t="s">
        <v>153</v>
      </c>
      <c r="B35" s="5" t="n">
        <v>422338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470</v>
      </c>
      <c r="B1" s="2" t="s">
        <v>464</v>
      </c>
    </row>
    <row r="2" spans="1:2">
      <c r="A2" s="3" t="s">
        <v>186</v>
      </c>
    </row>
    <row r="3" spans="1:2">
      <c r="A3" s="4" t="s">
        <v>471</v>
      </c>
      <c r="B3" s="6" t="n">
        <v>135036</v>
      </c>
    </row>
    <row r="4" spans="1:2">
      <c r="A4" s="4" t="s">
        <v>472</v>
      </c>
      <c r="B4" s="5" t="n">
        <v>159990</v>
      </c>
    </row>
    <row r="5" spans="1:2">
      <c r="A5" s="4" t="s">
        <v>473</v>
      </c>
      <c r="B5" s="5" t="n">
        <v>135705</v>
      </c>
    </row>
    <row r="6" spans="1:2">
      <c r="A6" s="4" t="s">
        <v>474</v>
      </c>
      <c r="B6" s="5" t="n">
        <v>113185</v>
      </c>
    </row>
    <row r="7" spans="1:2">
      <c r="A7" s="4" t="s">
        <v>475</v>
      </c>
      <c r="B7" s="5" t="n">
        <v>94496</v>
      </c>
    </row>
    <row r="8" spans="1:2">
      <c r="A8" s="4" t="s">
        <v>476</v>
      </c>
      <c r="B8" s="5" t="n">
        <v>73946</v>
      </c>
    </row>
    <row r="9" spans="1:2">
      <c r="A9" s="4" t="s">
        <v>477</v>
      </c>
      <c r="B9" s="5" t="n">
        <v>168164</v>
      </c>
    </row>
    <row r="10" spans="1:2">
      <c r="A10" s="4" t="s">
        <v>478</v>
      </c>
      <c r="B10" s="5" t="n">
        <v>880522</v>
      </c>
    </row>
    <row r="11" spans="1:2">
      <c r="A11" s="4" t="s">
        <v>479</v>
      </c>
      <c r="B11" s="5" t="n">
        <v>-81767</v>
      </c>
    </row>
    <row r="12" spans="1:2">
      <c r="A12" s="4" t="s">
        <v>480</v>
      </c>
      <c r="B12" s="5" t="n">
        <v>798755</v>
      </c>
    </row>
    <row r="13" spans="1:2">
      <c r="A13" s="4" t="s">
        <v>481</v>
      </c>
      <c r="B13" s="6" t="n">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0"/>
  </cols>
  <sheetData>
    <row r="1" spans="1:2">
      <c r="A1" s="1" t="s">
        <v>482</v>
      </c>
      <c r="B1" s="2" t="s">
        <v>1</v>
      </c>
    </row>
    <row r="2" spans="1:2">
      <c r="B2" s="2" t="s">
        <v>464</v>
      </c>
    </row>
    <row r="3" spans="1:2">
      <c r="A3" s="3" t="s">
        <v>186</v>
      </c>
    </row>
    <row r="4" spans="1:2">
      <c r="A4" s="4" t="s">
        <v>483</v>
      </c>
      <c r="B4" s="6" t="n">
        <v>46511</v>
      </c>
    </row>
    <row r="5" spans="1:2">
      <c r="A5" s="4" t="s">
        <v>468</v>
      </c>
      <c r="B5" s="6" t="n">
        <v>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50"/>
  </cols>
  <sheetData>
    <row r="1" spans="1:2">
      <c r="A1" s="1" t="s">
        <v>484</v>
      </c>
      <c r="B1" s="2" t="s">
        <v>1</v>
      </c>
    </row>
    <row r="2" spans="1:2">
      <c r="B2" s="2" t="s">
        <v>2</v>
      </c>
    </row>
    <row r="3" spans="1:2">
      <c r="A3" s="3" t="s">
        <v>186</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c r="B9" s="4" t="s">
        <v>496</v>
      </c>
    </row>
    <row r="10" spans="1:2">
      <c r="A10" s="4" t="s">
        <v>497</v>
      </c>
      <c r="B10" s="4" t="s">
        <v>498</v>
      </c>
    </row>
    <row r="11" spans="1:2">
      <c r="A11" s="4" t="s">
        <v>499</v>
      </c>
      <c r="B11" s="4" t="s">
        <v>4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500</v>
      </c>
      <c r="B1" s="2" t="s">
        <v>1</v>
      </c>
    </row>
    <row r="2" spans="1:5">
      <c r="B2" s="2" t="s">
        <v>2</v>
      </c>
      <c r="C2" s="2" t="s">
        <v>30</v>
      </c>
      <c r="D2" s="2" t="s">
        <v>31</v>
      </c>
      <c r="E2" s="2" t="s">
        <v>501</v>
      </c>
    </row>
    <row r="3" spans="1:5">
      <c r="A3" s="3" t="s">
        <v>502</v>
      </c>
    </row>
    <row r="4" spans="1:5">
      <c r="A4" s="4" t="s">
        <v>47</v>
      </c>
      <c r="B4" s="6" t="n">
        <v>318000</v>
      </c>
      <c r="C4" s="6" t="n">
        <v>335000</v>
      </c>
      <c r="D4" s="6" t="n">
        <v>0</v>
      </c>
    </row>
    <row r="5" spans="1:5">
      <c r="A5" s="4" t="s">
        <v>503</v>
      </c>
    </row>
    <row r="6" spans="1:5">
      <c r="A6" s="3" t="s">
        <v>502</v>
      </c>
    </row>
    <row r="7" spans="1:5">
      <c r="A7" s="4" t="s">
        <v>504</v>
      </c>
      <c r="B7" s="5" t="n">
        <v>500000</v>
      </c>
      <c r="C7" s="6" t="n">
        <v>600000</v>
      </c>
    </row>
    <row r="8" spans="1:5">
      <c r="A8" s="4" t="s">
        <v>505</v>
      </c>
      <c r="B8" s="6" t="n">
        <v>250000</v>
      </c>
    </row>
    <row r="9" spans="1:5">
      <c r="A9" s="4" t="s">
        <v>506</v>
      </c>
      <c r="B9" s="4" t="s">
        <v>507</v>
      </c>
    </row>
    <row r="10" spans="1:5">
      <c r="A10" s="4" t="s">
        <v>508</v>
      </c>
      <c r="B10" s="6" t="n">
        <v>40000</v>
      </c>
    </row>
    <row r="11" spans="1:5">
      <c r="A11" s="4" t="s">
        <v>509</v>
      </c>
      <c r="B11" s="4" t="s">
        <v>510</v>
      </c>
    </row>
    <row r="12" spans="1:5">
      <c r="A12" s="4" t="s">
        <v>47</v>
      </c>
      <c r="B12" s="6" t="n">
        <v>318000</v>
      </c>
    </row>
    <row r="13" spans="1:5">
      <c r="A13" s="4" t="s">
        <v>511</v>
      </c>
      <c r="B13" s="5" t="n">
        <v>10500</v>
      </c>
    </row>
    <row r="14" spans="1:5">
      <c r="A14" s="4" t="s">
        <v>512</v>
      </c>
      <c r="B14" s="6" t="n">
        <v>171500</v>
      </c>
    </row>
    <row r="15" spans="1:5">
      <c r="A15" s="4" t="s">
        <v>513</v>
      </c>
    </row>
    <row r="16" spans="1:5">
      <c r="A16" s="3" t="s">
        <v>502</v>
      </c>
    </row>
    <row r="17" spans="1:5">
      <c r="A17" s="4" t="s">
        <v>514</v>
      </c>
      <c r="E17" s="4" t="s">
        <v>515</v>
      </c>
    </row>
    <row r="18" spans="1:5">
      <c r="A18" s="4" t="s">
        <v>516</v>
      </c>
      <c r="E18" s="6" t="n">
        <v>200000</v>
      </c>
    </row>
    <row r="19" spans="1:5">
      <c r="A19" s="4" t="s">
        <v>517</v>
      </c>
      <c r="B19" s="4" t="s">
        <v>5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519</v>
      </c>
      <c r="B1" s="2" t="s">
        <v>1</v>
      </c>
    </row>
    <row r="2" spans="1:2">
      <c r="B2" s="2" t="s">
        <v>2</v>
      </c>
    </row>
    <row r="3" spans="1:2">
      <c r="A3" s="3" t="s">
        <v>502</v>
      </c>
    </row>
    <row r="4" spans="1:2">
      <c r="A4" s="4" t="s">
        <v>517</v>
      </c>
      <c r="B4" s="4" t="s">
        <v>518</v>
      </c>
    </row>
    <row r="5" spans="1:2">
      <c r="A5" s="4" t="s">
        <v>520</v>
      </c>
    </row>
    <row r="6" spans="1:2">
      <c r="A6" s="3" t="s">
        <v>502</v>
      </c>
    </row>
    <row r="7" spans="1:2">
      <c r="A7" s="4" t="s">
        <v>517</v>
      </c>
      <c r="B7" s="4" t="s">
        <v>521</v>
      </c>
    </row>
    <row r="8" spans="1:2">
      <c r="A8" s="4" t="s">
        <v>522</v>
      </c>
    </row>
    <row r="9" spans="1:2">
      <c r="A9" s="3" t="s">
        <v>502</v>
      </c>
    </row>
    <row r="10" spans="1:2">
      <c r="A10" s="4" t="s">
        <v>517</v>
      </c>
      <c r="B10" s="4" t="s">
        <v>523</v>
      </c>
    </row>
    <row r="11" spans="1:2">
      <c r="A11" s="4" t="s">
        <v>524</v>
      </c>
    </row>
    <row r="12" spans="1:2">
      <c r="A12" s="3" t="s">
        <v>502</v>
      </c>
    </row>
    <row r="13" spans="1:2">
      <c r="A13" s="4" t="s">
        <v>517</v>
      </c>
      <c r="B13" s="4" t="s">
        <v>5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526</v>
      </c>
      <c r="C1" s="2" t="s">
        <v>1</v>
      </c>
    </row>
    <row r="2" spans="1:4">
      <c r="C2" s="2" t="s">
        <v>2</v>
      </c>
      <c r="D2" s="2" t="s">
        <v>31</v>
      </c>
    </row>
    <row r="3" spans="1:4">
      <c r="A3" s="3" t="s">
        <v>527</v>
      </c>
    </row>
    <row r="4" spans="1:4">
      <c r="A4" s="4" t="s">
        <v>528</v>
      </c>
      <c r="C4" s="6" t="n">
        <v>-31601</v>
      </c>
    </row>
    <row r="5" spans="1:4">
      <c r="A5" s="4" t="s">
        <v>529</v>
      </c>
      <c r="C5" s="5" t="n">
        <v>3063</v>
      </c>
      <c r="D5" s="6" t="n">
        <v>5174</v>
      </c>
    </row>
    <row r="6" spans="1:4">
      <c r="A6" s="4" t="s">
        <v>530</v>
      </c>
      <c r="C6" s="5" t="n">
        <v>-260</v>
      </c>
      <c r="D6" s="5" t="n">
        <v>-895</v>
      </c>
    </row>
    <row r="7" spans="1:4">
      <c r="A7" s="4" t="s">
        <v>531</v>
      </c>
      <c r="C7" s="5" t="n">
        <v>-31873</v>
      </c>
      <c r="D7" s="5" t="n">
        <v>-16065</v>
      </c>
    </row>
    <row r="8" spans="1:4">
      <c r="A8" s="4" t="s">
        <v>532</v>
      </c>
    </row>
    <row r="9" spans="1:4">
      <c r="A9" s="3" t="s">
        <v>527</v>
      </c>
    </row>
    <row r="10" spans="1:4">
      <c r="A10" s="4" t="s">
        <v>528</v>
      </c>
      <c r="C10" s="5" t="n">
        <v>62</v>
      </c>
      <c r="D10" s="5" t="n">
        <v>1235</v>
      </c>
    </row>
    <row r="11" spans="1:4">
      <c r="A11" s="4" t="s">
        <v>533</v>
      </c>
      <c r="C11" s="5" t="n">
        <v>-970</v>
      </c>
      <c r="D11" s="5" t="n">
        <v>-808</v>
      </c>
    </row>
    <row r="12" spans="1:4">
      <c r="A12" s="4" t="s">
        <v>530</v>
      </c>
      <c r="C12" s="5" t="n">
        <v>-970</v>
      </c>
      <c r="D12" s="5" t="n">
        <v>-808</v>
      </c>
    </row>
    <row r="13" spans="1:4">
      <c r="A13" s="4" t="s">
        <v>531</v>
      </c>
      <c r="C13" s="5" t="n">
        <v>-908</v>
      </c>
      <c r="D13" s="5" t="n">
        <v>427</v>
      </c>
    </row>
    <row r="14" spans="1:4">
      <c r="A14" s="4" t="s">
        <v>534</v>
      </c>
    </row>
    <row r="15" spans="1:4">
      <c r="A15" s="3" t="s">
        <v>527</v>
      </c>
    </row>
    <row r="16" spans="1:4">
      <c r="A16" s="4" t="s">
        <v>528</v>
      </c>
      <c r="B16" s="4" t="s">
        <v>224</v>
      </c>
      <c r="C16" s="5" t="n">
        <v>-31055</v>
      </c>
      <c r="D16" s="5" t="n">
        <v>-17172</v>
      </c>
    </row>
    <row r="17" spans="1:4">
      <c r="A17" s="4" t="s">
        <v>535</v>
      </c>
      <c r="B17" s="4" t="s">
        <v>224</v>
      </c>
      <c r="C17" s="5" t="n">
        <v>533</v>
      </c>
      <c r="D17" s="5" t="n">
        <v>585</v>
      </c>
    </row>
    <row r="18" spans="1:4">
      <c r="A18" s="4" t="s">
        <v>529</v>
      </c>
      <c r="B18" s="4" t="s">
        <v>224</v>
      </c>
      <c r="C18" s="5" t="n">
        <v>-138</v>
      </c>
      <c r="D18" s="5" t="n">
        <v>-151</v>
      </c>
    </row>
    <row r="19" spans="1:4">
      <c r="A19" s="4" t="s">
        <v>535</v>
      </c>
      <c r="B19" s="4" t="s">
        <v>224</v>
      </c>
      <c r="C19" s="5" t="n">
        <v>395</v>
      </c>
      <c r="D19" s="5" t="n">
        <v>434</v>
      </c>
    </row>
    <row r="20" spans="1:4">
      <c r="A20" s="4" t="s">
        <v>530</v>
      </c>
      <c r="B20" s="4" t="s">
        <v>224</v>
      </c>
      <c r="C20" s="5" t="n">
        <v>395</v>
      </c>
      <c r="D20" s="5" t="n">
        <v>434</v>
      </c>
    </row>
    <row r="21" spans="1:4">
      <c r="A21" s="4" t="s">
        <v>531</v>
      </c>
      <c r="B21" s="4" t="s">
        <v>224</v>
      </c>
      <c r="C21" s="5" t="n">
        <v>-30660</v>
      </c>
      <c r="D21" s="5" t="n">
        <v>-16738</v>
      </c>
    </row>
    <row r="22" spans="1:4">
      <c r="A22" s="4" t="s">
        <v>536</v>
      </c>
    </row>
    <row r="23" spans="1:4">
      <c r="A23" s="3" t="s">
        <v>527</v>
      </c>
    </row>
    <row r="24" spans="1:4">
      <c r="A24" s="4" t="s">
        <v>528</v>
      </c>
      <c r="B24" s="4" t="s">
        <v>537</v>
      </c>
      <c r="C24" s="5" t="n">
        <v>-608</v>
      </c>
      <c r="D24" s="5" t="n">
        <v>767</v>
      </c>
    </row>
    <row r="25" spans="1:4">
      <c r="A25" s="4" t="s">
        <v>533</v>
      </c>
      <c r="B25" s="4" t="s">
        <v>537</v>
      </c>
      <c r="C25" s="5" t="n">
        <v>169</v>
      </c>
      <c r="D25" s="5" t="n">
        <v>-408</v>
      </c>
    </row>
    <row r="26" spans="1:4">
      <c r="A26" s="4" t="s">
        <v>535</v>
      </c>
      <c r="B26" s="4" t="s">
        <v>537</v>
      </c>
      <c r="C26" s="5" t="n">
        <v>171</v>
      </c>
      <c r="D26" s="5" t="n">
        <v>-145</v>
      </c>
    </row>
    <row r="27" spans="1:4">
      <c r="A27" s="4" t="s">
        <v>529</v>
      </c>
      <c r="B27" s="4" t="s">
        <v>537</v>
      </c>
      <c r="C27" s="5" t="n">
        <v>-37</v>
      </c>
      <c r="D27" s="5" t="n">
        <v>32</v>
      </c>
    </row>
    <row r="28" spans="1:4">
      <c r="A28" s="4" t="s">
        <v>535</v>
      </c>
      <c r="B28" s="4" t="s">
        <v>537</v>
      </c>
      <c r="C28" s="5" t="n">
        <v>134</v>
      </c>
      <c r="D28" s="5" t="n">
        <v>-113</v>
      </c>
    </row>
    <row r="29" spans="1:4">
      <c r="A29" s="4" t="s">
        <v>530</v>
      </c>
      <c r="B29" s="4" t="s">
        <v>537</v>
      </c>
      <c r="C29" s="5" t="n">
        <v>303</v>
      </c>
      <c r="D29" s="5" t="n">
        <v>-521</v>
      </c>
    </row>
    <row r="30" spans="1:4">
      <c r="A30" s="4" t="s">
        <v>531</v>
      </c>
      <c r="B30" s="4" t="s">
        <v>537</v>
      </c>
      <c r="C30" s="5" t="n">
        <v>-305</v>
      </c>
      <c r="D30" s="5" t="n">
        <v>246</v>
      </c>
    </row>
    <row r="31" spans="1:4">
      <c r="A31" s="4" t="s">
        <v>538</v>
      </c>
    </row>
    <row r="32" spans="1:4">
      <c r="A32" s="3" t="s">
        <v>527</v>
      </c>
    </row>
    <row r="33" spans="1:4">
      <c r="A33" s="4" t="s">
        <v>528</v>
      </c>
      <c r="C33" s="5" t="n">
        <v>-31601</v>
      </c>
      <c r="D33" s="5" t="n">
        <v>-15170</v>
      </c>
    </row>
    <row r="34" spans="1:4">
      <c r="A34" s="4" t="s">
        <v>533</v>
      </c>
      <c r="C34" s="5" t="n">
        <v>-801</v>
      </c>
      <c r="D34" s="5" t="n">
        <v>-1216</v>
      </c>
    </row>
    <row r="35" spans="1:4">
      <c r="A35" s="4" t="s">
        <v>535</v>
      </c>
      <c r="C35" s="5" t="n">
        <v>704</v>
      </c>
      <c r="D35" s="5" t="n">
        <v>440</v>
      </c>
    </row>
    <row r="36" spans="1:4">
      <c r="A36" s="4" t="s">
        <v>529</v>
      </c>
      <c r="C36" s="5" t="n">
        <v>-175</v>
      </c>
      <c r="D36" s="5" t="n">
        <v>-119</v>
      </c>
    </row>
    <row r="37" spans="1:4">
      <c r="A37" s="4" t="s">
        <v>535</v>
      </c>
      <c r="C37" s="5" t="n">
        <v>529</v>
      </c>
      <c r="D37" s="5" t="n">
        <v>321</v>
      </c>
    </row>
    <row r="38" spans="1:4">
      <c r="A38" s="4" t="s">
        <v>530</v>
      </c>
      <c r="C38" s="5" t="n">
        <v>-272</v>
      </c>
      <c r="D38" s="5" t="n">
        <v>-895</v>
      </c>
    </row>
    <row r="39" spans="1:4">
      <c r="A39" s="4" t="s">
        <v>531</v>
      </c>
      <c r="C39" s="6" t="n">
        <v>-31873</v>
      </c>
      <c r="D39" s="6" t="n">
        <v>-16065</v>
      </c>
    </row>
    <row r="40" spans="1:4"/>
    <row r="41" spans="1:4">
      <c r="A41" s="4" t="s">
        <v>224</v>
      </c>
      <c r="B41" s="4" t="s">
        <v>539</v>
      </c>
    </row>
    <row r="42" spans="1:4">
      <c r="A42" s="4" t="s">
        <v>537</v>
      </c>
      <c r="B42" s="4" t="s">
        <v>540</v>
      </c>
    </row>
  </sheetData>
  <mergeCells count="5">
    <mergeCell ref="A1:B2"/>
    <mergeCell ref="C1:D1"/>
    <mergeCell ref="A40:C40"/>
    <mergeCell ref="B41:C41"/>
    <mergeCell ref="B42:C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41</v>
      </c>
      <c r="B1" s="2" t="s">
        <v>1</v>
      </c>
    </row>
    <row r="2" spans="1:3">
      <c r="B2" s="2" t="s">
        <v>2</v>
      </c>
      <c r="C2" s="2" t="s">
        <v>31</v>
      </c>
    </row>
    <row r="3" spans="1:3">
      <c r="A3" s="3" t="s">
        <v>542</v>
      </c>
    </row>
    <row r="4" spans="1:3">
      <c r="A4" s="4" t="s">
        <v>543</v>
      </c>
      <c r="B4" s="9" t="n">
        <v>3.3</v>
      </c>
      <c r="C4" s="9" t="n">
        <v>3.6</v>
      </c>
    </row>
    <row r="5" spans="1:3">
      <c r="A5" s="4" t="s">
        <v>544</v>
      </c>
      <c r="B5" s="5" t="n">
        <v>347283</v>
      </c>
      <c r="C5" s="5" t="n">
        <v>256005</v>
      </c>
    </row>
    <row r="6" spans="1:3">
      <c r="A6" s="4" t="s">
        <v>545</v>
      </c>
    </row>
    <row r="7" spans="1:3">
      <c r="A7" s="3" t="s">
        <v>542</v>
      </c>
    </row>
    <row r="8" spans="1:3">
      <c r="A8" s="4" t="s">
        <v>546</v>
      </c>
      <c r="B8" s="5" t="n">
        <v>397550</v>
      </c>
      <c r="C8" s="5" t="n">
        <v>294691</v>
      </c>
    </row>
    <row r="9" spans="1:3">
      <c r="A9" s="4" t="s">
        <v>547</v>
      </c>
      <c r="B9" s="7" t="n">
        <v>23.42</v>
      </c>
      <c r="C9" s="7" t="n">
        <v>31.77</v>
      </c>
    </row>
    <row r="10" spans="1:3">
      <c r="A10" s="4" t="s">
        <v>548</v>
      </c>
    </row>
    <row r="11" spans="1:3">
      <c r="A11" s="3" t="s">
        <v>542</v>
      </c>
    </row>
    <row r="12" spans="1:3">
      <c r="A12" s="4" t="s">
        <v>546</v>
      </c>
      <c r="B12" s="5" t="n">
        <v>180000</v>
      </c>
      <c r="C12" s="5" t="n">
        <v>155000</v>
      </c>
    </row>
    <row r="13" spans="1:3">
      <c r="A13" s="4" t="s">
        <v>547</v>
      </c>
      <c r="B13" s="7" t="n">
        <v>23.42</v>
      </c>
      <c r="C13" s="7" t="n">
        <v>31.84</v>
      </c>
    </row>
    <row r="14" spans="1:3">
      <c r="A14" s="4" t="s">
        <v>549</v>
      </c>
    </row>
    <row r="15" spans="1:3">
      <c r="A15" s="3" t="s">
        <v>542</v>
      </c>
    </row>
    <row r="16" spans="1:3">
      <c r="A16" s="4" t="s">
        <v>547</v>
      </c>
      <c r="B16" s="7" t="n">
        <v>25.08</v>
      </c>
      <c r="C16" s="7" t="n">
        <v>33.1</v>
      </c>
    </row>
    <row r="17" spans="1:3">
      <c r="A17" s="4" t="s">
        <v>550</v>
      </c>
      <c r="B17" s="5" t="n">
        <v>1114</v>
      </c>
      <c r="C17" s="5" t="n">
        <v>781</v>
      </c>
    </row>
    <row r="18" spans="1:3">
      <c r="A18" s="4" t="s">
        <v>551</v>
      </c>
    </row>
    <row r="19" spans="1:3">
      <c r="A19" s="3" t="s">
        <v>542</v>
      </c>
    </row>
    <row r="20" spans="1:3">
      <c r="A20" s="4" t="s">
        <v>546</v>
      </c>
      <c r="C20" s="5" t="n">
        <v>285191</v>
      </c>
    </row>
    <row r="21" spans="1:3">
      <c r="A21" s="4" t="s">
        <v>552</v>
      </c>
    </row>
    <row r="22" spans="1:3">
      <c r="A22" s="3" t="s">
        <v>542</v>
      </c>
    </row>
    <row r="23" spans="1:3">
      <c r="A23" s="4" t="s">
        <v>546</v>
      </c>
      <c r="C23" s="5" t="n">
        <v>9500</v>
      </c>
    </row>
    <row r="24" spans="1:3">
      <c r="A24" s="4" t="s">
        <v>553</v>
      </c>
    </row>
    <row r="25" spans="1:3">
      <c r="A25" s="3" t="s">
        <v>542</v>
      </c>
    </row>
    <row r="26" spans="1:3">
      <c r="A26" s="4" t="s">
        <v>554</v>
      </c>
      <c r="B26" s="4" t="s">
        <v>555</v>
      </c>
    </row>
    <row r="27" spans="1:3">
      <c r="A27" s="4" t="s">
        <v>556</v>
      </c>
    </row>
    <row r="28" spans="1:3">
      <c r="A28" s="3" t="s">
        <v>542</v>
      </c>
    </row>
    <row r="29" spans="1:3">
      <c r="A29" s="4" t="s">
        <v>554</v>
      </c>
      <c r="B29" s="4" t="s">
        <v>5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558</v>
      </c>
      <c r="B1" s="2" t="s">
        <v>1</v>
      </c>
    </row>
    <row r="2" spans="1:5">
      <c r="B2" s="2" t="s">
        <v>2</v>
      </c>
      <c r="C2" s="2" t="s">
        <v>31</v>
      </c>
      <c r="D2" s="2" t="s">
        <v>30</v>
      </c>
      <c r="E2" s="2" t="s">
        <v>559</v>
      </c>
    </row>
    <row r="3" spans="1:5">
      <c r="A3" s="3" t="s">
        <v>542</v>
      </c>
    </row>
    <row r="4" spans="1:5">
      <c r="A4" s="4" t="s">
        <v>560</v>
      </c>
      <c r="B4" s="5" t="n">
        <v>1420428</v>
      </c>
      <c r="C4" s="5" t="n">
        <v>1244332</v>
      </c>
      <c r="D4" s="5" t="n">
        <v>1249223</v>
      </c>
      <c r="E4" s="5" t="n">
        <v>1174801</v>
      </c>
    </row>
    <row r="5" spans="1:5">
      <c r="A5" s="4" t="s">
        <v>561</v>
      </c>
      <c r="B5" s="7" t="n">
        <v>27.43</v>
      </c>
      <c r="C5" s="7" t="n">
        <v>28.8</v>
      </c>
      <c r="D5" s="7" t="n">
        <v>29.17</v>
      </c>
      <c r="E5" s="7" t="n">
        <v>27.92</v>
      </c>
    </row>
    <row r="6" spans="1:5">
      <c r="A6" s="4" t="s">
        <v>562</v>
      </c>
      <c r="B6" s="5" t="n">
        <v>397550</v>
      </c>
      <c r="C6" s="5" t="n">
        <v>294691</v>
      </c>
    </row>
    <row r="7" spans="1:5">
      <c r="A7" s="4" t="s">
        <v>547</v>
      </c>
      <c r="B7" s="7" t="n">
        <v>23.42</v>
      </c>
      <c r="C7" s="7" t="n">
        <v>31.77</v>
      </c>
    </row>
    <row r="8" spans="1:5">
      <c r="A8" s="4" t="s">
        <v>563</v>
      </c>
      <c r="B8" s="5" t="n">
        <v>-21425</v>
      </c>
      <c r="C8" s="5" t="n">
        <v>-16550</v>
      </c>
    </row>
    <row r="9" spans="1:5">
      <c r="A9" s="4" t="s">
        <v>564</v>
      </c>
      <c r="B9" s="7" t="n">
        <v>29.51</v>
      </c>
      <c r="C9" s="7" t="n">
        <v>27.47</v>
      </c>
    </row>
    <row r="10" spans="1:5">
      <c r="A10" s="4" t="s">
        <v>565</v>
      </c>
      <c r="B10" s="5" t="n">
        <v>-204920</v>
      </c>
      <c r="C10" s="5" t="n">
        <v>-208610</v>
      </c>
    </row>
    <row r="11" spans="1:5">
      <c r="A11" s="4" t="s">
        <v>566</v>
      </c>
      <c r="B11" s="7" t="n">
        <v>30.06</v>
      </c>
      <c r="C11" s="7" t="n">
        <v>28.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567</v>
      </c>
      <c r="B1" s="2" t="s">
        <v>1</v>
      </c>
    </row>
    <row r="2" spans="1:5">
      <c r="B2" s="2" t="s">
        <v>2</v>
      </c>
      <c r="C2" s="2" t="s">
        <v>31</v>
      </c>
      <c r="D2" s="2" t="s">
        <v>30</v>
      </c>
      <c r="E2" s="2" t="s">
        <v>559</v>
      </c>
    </row>
    <row r="3" spans="1:5">
      <c r="A3" s="3" t="s">
        <v>542</v>
      </c>
    </row>
    <row r="4" spans="1:5">
      <c r="A4" s="4" t="s">
        <v>568</v>
      </c>
      <c r="B4" s="5" t="n">
        <v>42667</v>
      </c>
      <c r="C4" s="5" t="n">
        <v>62042</v>
      </c>
      <c r="D4" s="5" t="n">
        <v>42667</v>
      </c>
      <c r="E4" s="5" t="n">
        <v>81042</v>
      </c>
    </row>
    <row r="5" spans="1:5">
      <c r="A5" s="4" t="s">
        <v>569</v>
      </c>
      <c r="B5" s="7" t="n">
        <v>8.640000000000001</v>
      </c>
      <c r="C5" s="7" t="n">
        <v>6.9</v>
      </c>
      <c r="D5" s="7" t="n">
        <v>8.640000000000001</v>
      </c>
      <c r="E5" s="7" t="n">
        <v>6.28</v>
      </c>
    </row>
    <row r="6" spans="1:5">
      <c r="A6" s="4" t="s">
        <v>570</v>
      </c>
      <c r="B6" s="5" t="n">
        <v>0</v>
      </c>
      <c r="C6" s="5" t="n">
        <v>0</v>
      </c>
    </row>
    <row r="7" spans="1:5">
      <c r="A7" s="4" t="s">
        <v>571</v>
      </c>
      <c r="B7" s="6" t="n">
        <v>0</v>
      </c>
      <c r="C7" s="6" t="n">
        <v>0</v>
      </c>
    </row>
    <row r="8" spans="1:5">
      <c r="A8" s="4" t="s">
        <v>572</v>
      </c>
      <c r="B8" s="5" t="n">
        <v>0</v>
      </c>
      <c r="C8" s="5" t="n">
        <v>-16500</v>
      </c>
    </row>
    <row r="9" spans="1:5">
      <c r="A9" s="4" t="s">
        <v>573</v>
      </c>
      <c r="B9" s="6" t="n">
        <v>0</v>
      </c>
      <c r="C9" s="7" t="n">
        <v>4.02</v>
      </c>
    </row>
    <row r="10" spans="1:5">
      <c r="A10" s="4" t="s">
        <v>574</v>
      </c>
      <c r="B10" s="5" t="n">
        <v>0</v>
      </c>
      <c r="C10" s="5" t="n">
        <v>0</v>
      </c>
    </row>
    <row r="11" spans="1:5">
      <c r="A11" s="4" t="s">
        <v>575</v>
      </c>
      <c r="B11" s="6" t="n">
        <v>0</v>
      </c>
      <c r="C11" s="6" t="n">
        <v>0</v>
      </c>
    </row>
    <row r="12" spans="1:5">
      <c r="A12" s="4" t="s">
        <v>576</v>
      </c>
      <c r="B12" s="5" t="n">
        <v>0</v>
      </c>
      <c r="C12" s="5" t="n">
        <v>-2500</v>
      </c>
    </row>
    <row r="13" spans="1:5">
      <c r="A13" s="4" t="s">
        <v>577</v>
      </c>
      <c r="B13" s="6" t="n">
        <v>0</v>
      </c>
      <c r="C13" s="7" t="n">
        <v>5.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78</v>
      </c>
      <c r="B1" s="2" t="s">
        <v>1</v>
      </c>
    </row>
    <row r="2" spans="1:3">
      <c r="B2" s="2" t="s">
        <v>2</v>
      </c>
      <c r="C2" s="2" t="s">
        <v>31</v>
      </c>
    </row>
    <row r="3" spans="1:3">
      <c r="A3" s="4" t="s">
        <v>579</v>
      </c>
    </row>
    <row r="4" spans="1:3">
      <c r="A4" s="3" t="s">
        <v>580</v>
      </c>
    </row>
    <row r="5" spans="1:3">
      <c r="A5" s="4" t="s">
        <v>581</v>
      </c>
      <c r="B5" s="6" t="n">
        <v>1854</v>
      </c>
      <c r="C5" s="6" t="n">
        <v>2382</v>
      </c>
    </row>
    <row r="6" spans="1:3">
      <c r="A6" s="4" t="s">
        <v>582</v>
      </c>
      <c r="B6" s="5" t="n">
        <v>3725</v>
      </c>
      <c r="C6" s="5" t="n">
        <v>3541</v>
      </c>
    </row>
    <row r="7" spans="1:3">
      <c r="A7" s="4" t="s">
        <v>583</v>
      </c>
      <c r="B7" s="5" t="n">
        <v>-6892</v>
      </c>
      <c r="C7" s="5" t="n">
        <v>-7232</v>
      </c>
    </row>
    <row r="8" spans="1:3">
      <c r="A8" s="3" t="s">
        <v>584</v>
      </c>
    </row>
    <row r="9" spans="1:3">
      <c r="A9" s="4" t="s">
        <v>585</v>
      </c>
      <c r="B9" s="5" t="n">
        <v>928</v>
      </c>
      <c r="C9" s="5" t="n">
        <v>1013</v>
      </c>
    </row>
    <row r="10" spans="1:3">
      <c r="A10" s="4" t="s">
        <v>586</v>
      </c>
      <c r="B10" s="5" t="n">
        <v>-365</v>
      </c>
      <c r="C10" s="5" t="n">
        <v>-398</v>
      </c>
    </row>
    <row r="11" spans="1:3">
      <c r="A11" s="4" t="s">
        <v>587</v>
      </c>
      <c r="B11" s="5" t="n">
        <v>-750</v>
      </c>
      <c r="C11" s="5" t="n">
        <v>-694</v>
      </c>
    </row>
    <row r="12" spans="1:3">
      <c r="A12" s="4" t="s">
        <v>588</v>
      </c>
    </row>
    <row r="13" spans="1:3">
      <c r="A13" s="3" t="s">
        <v>580</v>
      </c>
    </row>
    <row r="14" spans="1:3">
      <c r="A14" s="4" t="s">
        <v>582</v>
      </c>
      <c r="B14" s="5" t="n">
        <v>15</v>
      </c>
      <c r="C14" s="5" t="n">
        <v>15</v>
      </c>
    </row>
    <row r="15" spans="1:3">
      <c r="A15" s="3" t="s">
        <v>584</v>
      </c>
    </row>
    <row r="16" spans="1:3">
      <c r="A16" s="4" t="s">
        <v>585</v>
      </c>
      <c r="B16" s="5" t="n">
        <v>-30</v>
      </c>
      <c r="C16" s="5" t="n">
        <v>-30</v>
      </c>
    </row>
    <row r="17" spans="1:3">
      <c r="A17" s="4" t="s">
        <v>587</v>
      </c>
      <c r="B17" s="6" t="n">
        <v>-15</v>
      </c>
      <c r="C17" s="6"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54</v>
      </c>
      <c r="B1" s="2" t="s">
        <v>1</v>
      </c>
    </row>
    <row r="2" spans="1:3">
      <c r="B2" s="2" t="s">
        <v>2</v>
      </c>
      <c r="C2" s="2" t="s">
        <v>31</v>
      </c>
    </row>
    <row r="3" spans="1:3">
      <c r="A3" s="3" t="s">
        <v>155</v>
      </c>
    </row>
    <row r="4" spans="1:3">
      <c r="A4" s="4" t="s">
        <v>156</v>
      </c>
      <c r="B4" s="6" t="n">
        <v>96</v>
      </c>
      <c r="C4" s="6" t="n">
        <v>-122</v>
      </c>
    </row>
    <row r="5" spans="1:3">
      <c r="A5" s="4" t="s">
        <v>157</v>
      </c>
      <c r="B5" s="6" t="n">
        <v>138</v>
      </c>
      <c r="C5" s="6" t="n">
        <v>151</v>
      </c>
    </row>
    <row r="6" spans="1:3">
      <c r="A6" s="4" t="s">
        <v>158</v>
      </c>
      <c r="B6" s="7" t="n">
        <v>0.07000000000000001</v>
      </c>
      <c r="C6" s="7" t="n">
        <v>0.07000000000000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589</v>
      </c>
      <c r="B1" s="2" t="s">
        <v>1</v>
      </c>
      <c r="D1" s="2" t="s">
        <v>361</v>
      </c>
    </row>
    <row r="2" spans="1:4">
      <c r="B2" s="2" t="s">
        <v>2</v>
      </c>
      <c r="C2" s="2" t="s">
        <v>31</v>
      </c>
      <c r="D2" s="2" t="s">
        <v>30</v>
      </c>
    </row>
    <row r="3" spans="1:4">
      <c r="A3" s="3" t="s">
        <v>590</v>
      </c>
    </row>
    <row r="4" spans="1:4">
      <c r="A4" s="4" t="s">
        <v>591</v>
      </c>
      <c r="B4" s="4" t="s">
        <v>592</v>
      </c>
    </row>
    <row r="5" spans="1:4">
      <c r="A5" s="4" t="s">
        <v>593</v>
      </c>
    </row>
    <row r="6" spans="1:4">
      <c r="A6" s="3" t="s">
        <v>590</v>
      </c>
    </row>
    <row r="7" spans="1:4">
      <c r="A7" s="4" t="s">
        <v>594</v>
      </c>
      <c r="B7" s="4" t="s">
        <v>592</v>
      </c>
      <c r="C7" s="4" t="s">
        <v>595</v>
      </c>
      <c r="D7" s="4" t="s">
        <v>5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597</v>
      </c>
      <c r="B1" s="2" t="s">
        <v>2</v>
      </c>
      <c r="C1" s="2" t="s">
        <v>31</v>
      </c>
      <c r="D1" s="2" t="s">
        <v>559</v>
      </c>
    </row>
    <row r="2" spans="1:4">
      <c r="A2" s="3" t="s">
        <v>590</v>
      </c>
    </row>
    <row r="3" spans="1:4">
      <c r="A3" s="4" t="s">
        <v>598</v>
      </c>
      <c r="B3" s="6" t="n">
        <v>29067</v>
      </c>
      <c r="C3" s="6" t="n">
        <v>45464</v>
      </c>
      <c r="D3" s="6" t="n">
        <v>33929</v>
      </c>
    </row>
    <row r="4" spans="1:4">
      <c r="A4" s="4" t="s">
        <v>599</v>
      </c>
    </row>
    <row r="5" spans="1:4">
      <c r="A5" s="3" t="s">
        <v>590</v>
      </c>
    </row>
    <row r="6" spans="1:4">
      <c r="A6" s="4" t="s">
        <v>598</v>
      </c>
      <c r="B6" s="5" t="n">
        <v>12134</v>
      </c>
      <c r="C6" s="5" t="n">
        <v>17180</v>
      </c>
      <c r="D6" s="5" t="n">
        <v>13383</v>
      </c>
    </row>
    <row r="7" spans="1:4">
      <c r="A7" s="4" t="s">
        <v>600</v>
      </c>
    </row>
    <row r="8" spans="1:4">
      <c r="A8" s="3" t="s">
        <v>590</v>
      </c>
    </row>
    <row r="9" spans="1:4">
      <c r="A9" s="4" t="s">
        <v>598</v>
      </c>
      <c r="B9" s="5" t="n">
        <v>13230</v>
      </c>
      <c r="C9" s="5" t="n">
        <v>14828</v>
      </c>
      <c r="D9" s="5" t="n">
        <v>15196</v>
      </c>
    </row>
    <row r="10" spans="1:4">
      <c r="A10" s="4" t="s">
        <v>601</v>
      </c>
    </row>
    <row r="11" spans="1:4">
      <c r="A11" s="3" t="s">
        <v>590</v>
      </c>
    </row>
    <row r="12" spans="1:4">
      <c r="A12" s="4" t="s">
        <v>598</v>
      </c>
      <c r="B12" s="5" t="n">
        <v>2858</v>
      </c>
      <c r="C12" s="5" t="n">
        <v>12520</v>
      </c>
      <c r="D12" s="5" t="n">
        <v>4507</v>
      </c>
    </row>
    <row r="13" spans="1:4">
      <c r="A13" s="4" t="s">
        <v>602</v>
      </c>
    </row>
    <row r="14" spans="1:4">
      <c r="A14" s="3" t="s">
        <v>590</v>
      </c>
    </row>
    <row r="15" spans="1:4">
      <c r="A15" s="4" t="s">
        <v>598</v>
      </c>
      <c r="B15" s="5" t="n">
        <v>469</v>
      </c>
      <c r="C15" s="5" t="n">
        <v>514</v>
      </c>
      <c r="D15" s="5" t="n">
        <v>461</v>
      </c>
    </row>
    <row r="16" spans="1:4">
      <c r="A16" s="4" t="s">
        <v>603</v>
      </c>
    </row>
    <row r="17" spans="1:4">
      <c r="A17" s="3" t="s">
        <v>590</v>
      </c>
    </row>
    <row r="18" spans="1:4">
      <c r="A18" s="4" t="s">
        <v>598</v>
      </c>
      <c r="B18" s="6" t="n">
        <v>376</v>
      </c>
      <c r="C18" s="6" t="n">
        <v>422</v>
      </c>
      <c r="D18" s="6" t="n">
        <v>3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604</v>
      </c>
      <c r="B1" s="2" t="s">
        <v>2</v>
      </c>
      <c r="C1" s="2" t="s">
        <v>31</v>
      </c>
      <c r="D1" s="2" t="s">
        <v>559</v>
      </c>
    </row>
    <row r="2" spans="1:4">
      <c r="A2" s="4" t="s">
        <v>36</v>
      </c>
    </row>
    <row r="3" spans="1:4">
      <c r="A3" s="3" t="s">
        <v>590</v>
      </c>
    </row>
    <row r="4" spans="1:4">
      <c r="A4" s="4" t="s">
        <v>605</v>
      </c>
      <c r="B4" s="6" t="n">
        <v>183</v>
      </c>
      <c r="C4" s="6" t="n">
        <v>591</v>
      </c>
      <c r="D4" s="6" t="n">
        <v>159</v>
      </c>
    </row>
    <row r="5" spans="1:4">
      <c r="A5" s="4" t="s">
        <v>606</v>
      </c>
    </row>
    <row r="6" spans="1:4">
      <c r="A6" s="3" t="s">
        <v>590</v>
      </c>
    </row>
    <row r="7" spans="1:4">
      <c r="A7" s="4" t="s">
        <v>607</v>
      </c>
      <c r="B7" s="6" t="n">
        <v>459</v>
      </c>
      <c r="C7" s="6" t="n">
        <v>392</v>
      </c>
      <c r="D7" s="6" t="n">
        <v>7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08</v>
      </c>
      <c r="B1" s="2" t="s">
        <v>1</v>
      </c>
    </row>
    <row r="2" spans="1:3">
      <c r="B2" s="2" t="s">
        <v>2</v>
      </c>
      <c r="C2" s="2" t="s">
        <v>31</v>
      </c>
    </row>
    <row r="3" spans="1:3">
      <c r="A3" s="4" t="s">
        <v>609</v>
      </c>
    </row>
    <row r="4" spans="1:3">
      <c r="A4" s="3" t="s">
        <v>610</v>
      </c>
    </row>
    <row r="5" spans="1:3">
      <c r="A5" s="4" t="s">
        <v>611</v>
      </c>
      <c r="B5" s="6" t="n">
        <v>-99</v>
      </c>
      <c r="C5" s="6" t="n">
        <v>-25</v>
      </c>
    </row>
    <row r="6" spans="1:3">
      <c r="A6" s="4" t="s">
        <v>612</v>
      </c>
      <c r="B6" s="5" t="n">
        <v>0</v>
      </c>
      <c r="C6" s="5" t="n">
        <v>0</v>
      </c>
    </row>
    <row r="7" spans="1:3">
      <c r="A7" s="4" t="s">
        <v>70</v>
      </c>
    </row>
    <row r="8" spans="1:3">
      <c r="A8" s="3" t="s">
        <v>610</v>
      </c>
    </row>
    <row r="9" spans="1:3">
      <c r="A9" s="4" t="s">
        <v>611</v>
      </c>
      <c r="B9" s="5" t="n">
        <v>289</v>
      </c>
      <c r="C9" s="5" t="n">
        <v>-402</v>
      </c>
    </row>
    <row r="10" spans="1:3">
      <c r="A10" s="4" t="s">
        <v>612</v>
      </c>
      <c r="B10" s="5" t="n">
        <v>-22</v>
      </c>
      <c r="C10" s="5" t="n">
        <v>-92</v>
      </c>
    </row>
    <row r="11" spans="1:3">
      <c r="A11" s="4" t="s">
        <v>72</v>
      </c>
    </row>
    <row r="12" spans="1:3">
      <c r="A12" s="3" t="s">
        <v>610</v>
      </c>
    </row>
    <row r="13" spans="1:3">
      <c r="A13" s="4" t="s">
        <v>611</v>
      </c>
      <c r="B13" s="5" t="n">
        <v>35</v>
      </c>
      <c r="C13" s="5" t="n">
        <v>-72</v>
      </c>
    </row>
    <row r="14" spans="1:3">
      <c r="A14" s="4" t="s">
        <v>612</v>
      </c>
      <c r="B14" s="5" t="n">
        <v>-149</v>
      </c>
      <c r="C14" s="5" t="n">
        <v>237</v>
      </c>
    </row>
    <row r="15" spans="1:3">
      <c r="A15" s="4" t="s">
        <v>75</v>
      </c>
    </row>
    <row r="16" spans="1:3">
      <c r="A16" s="3" t="s">
        <v>610</v>
      </c>
    </row>
    <row r="17" spans="1:3">
      <c r="A17" s="4" t="s">
        <v>611</v>
      </c>
      <c r="B17" s="5" t="n">
        <v>0</v>
      </c>
      <c r="C17" s="5" t="n">
        <v>0</v>
      </c>
    </row>
    <row r="18" spans="1:3">
      <c r="A18" s="4" t="s">
        <v>612</v>
      </c>
      <c r="B18" s="6" t="n">
        <v>0</v>
      </c>
      <c r="C18"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13</v>
      </c>
      <c r="B1" s="2" t="s">
        <v>1</v>
      </c>
    </row>
    <row r="2" spans="1:3">
      <c r="B2" s="2" t="s">
        <v>2</v>
      </c>
      <c r="C2" s="2" t="s">
        <v>31</v>
      </c>
    </row>
    <row r="3" spans="1:3">
      <c r="A3" s="3" t="s">
        <v>614</v>
      </c>
    </row>
    <row r="4" spans="1:3">
      <c r="A4" s="4" t="s">
        <v>615</v>
      </c>
      <c r="B4" s="4" t="s">
        <v>616</v>
      </c>
    </row>
    <row r="5" spans="1:3">
      <c r="A5" s="4" t="s">
        <v>617</v>
      </c>
      <c r="B5" s="4" t="s">
        <v>525</v>
      </c>
    </row>
    <row r="6" spans="1:3">
      <c r="A6" s="4" t="s">
        <v>618</v>
      </c>
      <c r="B6" s="6" t="n">
        <v>685</v>
      </c>
      <c r="C6" s="9" t="n">
        <v>105.4</v>
      </c>
    </row>
    <row r="7" spans="1:3">
      <c r="A7" s="4" t="s">
        <v>619</v>
      </c>
    </row>
    <row r="8" spans="1:3">
      <c r="A8" s="3" t="s">
        <v>614</v>
      </c>
    </row>
    <row r="9" spans="1:3">
      <c r="A9" s="4" t="s">
        <v>620</v>
      </c>
      <c r="B9" s="9" t="n">
        <v>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621</v>
      </c>
      <c r="B1" s="2" t="s">
        <v>2</v>
      </c>
      <c r="C1" s="2" t="s">
        <v>30</v>
      </c>
      <c r="D1" s="2" t="s">
        <v>31</v>
      </c>
    </row>
    <row r="2" spans="1:4">
      <c r="A2" s="4" t="s">
        <v>622</v>
      </c>
    </row>
    <row r="3" spans="1:4">
      <c r="A3" s="3" t="s">
        <v>614</v>
      </c>
    </row>
    <row r="4" spans="1:4">
      <c r="A4" s="4" t="s">
        <v>623</v>
      </c>
      <c r="B4" s="6" t="n">
        <v>-7865</v>
      </c>
      <c r="C4" s="6" t="n">
        <v>-7270</v>
      </c>
      <c r="D4" s="6" t="n">
        <v>-6898</v>
      </c>
    </row>
    <row r="5" spans="1:4">
      <c r="A5" s="4" t="s">
        <v>624</v>
      </c>
    </row>
    <row r="6" spans="1:4">
      <c r="A6" s="3" t="s">
        <v>614</v>
      </c>
    </row>
    <row r="7" spans="1:4">
      <c r="A7" s="4" t="s">
        <v>623</v>
      </c>
      <c r="B7" s="5" t="n">
        <v>-7865</v>
      </c>
      <c r="C7" s="5" t="n">
        <v>-7270</v>
      </c>
      <c r="D7" s="5" t="n">
        <v>-6898</v>
      </c>
    </row>
    <row r="8" spans="1:4">
      <c r="A8" s="4" t="s">
        <v>625</v>
      </c>
    </row>
    <row r="9" spans="1:4">
      <c r="A9" s="3" t="s">
        <v>614</v>
      </c>
    </row>
    <row r="10" spans="1:4">
      <c r="A10" s="4" t="s">
        <v>623</v>
      </c>
      <c r="B10" s="5" t="n">
        <v>-2173</v>
      </c>
      <c r="C10" s="5" t="n">
        <v>-2364</v>
      </c>
      <c r="D10" s="5" t="n">
        <v>-2563</v>
      </c>
    </row>
    <row r="11" spans="1:4">
      <c r="A11" s="4" t="s">
        <v>626</v>
      </c>
    </row>
    <row r="12" spans="1:4">
      <c r="A12" s="3" t="s">
        <v>614</v>
      </c>
    </row>
    <row r="13" spans="1:4">
      <c r="A13" s="4" t="s">
        <v>623</v>
      </c>
      <c r="B13" s="5" t="n">
        <v>-2173</v>
      </c>
      <c r="C13" s="5" t="n">
        <v>-2364</v>
      </c>
      <c r="D13" s="5" t="n">
        <v>-2563</v>
      </c>
    </row>
    <row r="14" spans="1:4">
      <c r="A14" s="4" t="s">
        <v>627</v>
      </c>
    </row>
    <row r="15" spans="1:4">
      <c r="A15" s="3" t="s">
        <v>614</v>
      </c>
    </row>
    <row r="16" spans="1:4">
      <c r="A16" s="4" t="s">
        <v>623</v>
      </c>
      <c r="B16" s="5" t="n">
        <v>-4013</v>
      </c>
      <c r="C16" s="5" t="n">
        <v>-4419</v>
      </c>
      <c r="D16" s="5" t="n">
        <v>-5011</v>
      </c>
    </row>
    <row r="17" spans="1:4">
      <c r="A17" s="4" t="s">
        <v>628</v>
      </c>
    </row>
    <row r="18" spans="1:4">
      <c r="A18" s="3" t="s">
        <v>614</v>
      </c>
    </row>
    <row r="19" spans="1:4">
      <c r="A19" s="4" t="s">
        <v>623</v>
      </c>
      <c r="B19" s="5" t="n">
        <v>-4013</v>
      </c>
      <c r="C19" s="5" t="n">
        <v>-4419</v>
      </c>
      <c r="D19" s="5" t="n">
        <v>-5011</v>
      </c>
    </row>
    <row r="20" spans="1:4">
      <c r="A20" s="4" t="s">
        <v>629</v>
      </c>
    </row>
    <row r="21" spans="1:4">
      <c r="A21" s="3" t="s">
        <v>614</v>
      </c>
    </row>
    <row r="22" spans="1:4">
      <c r="A22" s="4" t="s">
        <v>630</v>
      </c>
      <c r="D22" s="5" t="n">
        <v>199</v>
      </c>
    </row>
    <row r="23" spans="1:4">
      <c r="A23" s="4" t="s">
        <v>623</v>
      </c>
      <c r="B23" s="5" t="n">
        <v>276</v>
      </c>
    </row>
    <row r="24" spans="1:4">
      <c r="A24" s="4" t="s">
        <v>631</v>
      </c>
    </row>
    <row r="25" spans="1:4">
      <c r="A25" s="3" t="s">
        <v>614</v>
      </c>
    </row>
    <row r="26" spans="1:4">
      <c r="A26" s="4" t="s">
        <v>630</v>
      </c>
      <c r="D26" s="5" t="n">
        <v>199</v>
      </c>
    </row>
    <row r="27" spans="1:4">
      <c r="A27" s="4" t="s">
        <v>623</v>
      </c>
      <c r="B27" s="5" t="n">
        <v>276</v>
      </c>
    </row>
    <row r="28" spans="1:4">
      <c r="A28" s="4" t="s">
        <v>632</v>
      </c>
    </row>
    <row r="29" spans="1:4">
      <c r="A29" s="3" t="s">
        <v>614</v>
      </c>
    </row>
    <row r="30" spans="1:4">
      <c r="A30" s="4" t="s">
        <v>630</v>
      </c>
      <c r="B30" s="5" t="n">
        <v>4500</v>
      </c>
      <c r="C30" s="5" t="n">
        <v>4582</v>
      </c>
      <c r="D30" s="5" t="n">
        <v>76335</v>
      </c>
    </row>
    <row r="31" spans="1:4">
      <c r="A31" s="4" t="s">
        <v>633</v>
      </c>
    </row>
    <row r="32" spans="1:4">
      <c r="A32" s="3" t="s">
        <v>614</v>
      </c>
    </row>
    <row r="33" spans="1:4">
      <c r="A33" s="4" t="s">
        <v>630</v>
      </c>
      <c r="B33" s="5" t="n">
        <v>4500</v>
      </c>
      <c r="C33" s="5" t="n">
        <v>4582</v>
      </c>
      <c r="D33" s="5" t="n">
        <v>76335</v>
      </c>
    </row>
    <row r="34" spans="1:4">
      <c r="A34" s="4" t="s">
        <v>634</v>
      </c>
    </row>
    <row r="35" spans="1:4">
      <c r="A35" s="3" t="s">
        <v>614</v>
      </c>
    </row>
    <row r="36" spans="1:4">
      <c r="A36" s="4" t="s">
        <v>630</v>
      </c>
      <c r="B36" s="5" t="n">
        <v>7865</v>
      </c>
      <c r="C36" s="5" t="n">
        <v>7270</v>
      </c>
      <c r="D36" s="5" t="n">
        <v>6898</v>
      </c>
    </row>
    <row r="37" spans="1:4">
      <c r="A37" s="4" t="s">
        <v>635</v>
      </c>
    </row>
    <row r="38" spans="1:4">
      <c r="A38" s="3" t="s">
        <v>614</v>
      </c>
    </row>
    <row r="39" spans="1:4">
      <c r="A39" s="4" t="s">
        <v>630</v>
      </c>
      <c r="B39" s="5" t="n">
        <v>7865</v>
      </c>
      <c r="C39" s="5" t="n">
        <v>7270</v>
      </c>
      <c r="D39" s="6" t="n">
        <v>6898</v>
      </c>
    </row>
    <row r="40" spans="1:4">
      <c r="A40" s="4" t="s">
        <v>629</v>
      </c>
    </row>
    <row r="41" spans="1:4">
      <c r="A41" s="3" t="s">
        <v>614</v>
      </c>
    </row>
    <row r="42" spans="1:4">
      <c r="A42" s="4" t="s">
        <v>623</v>
      </c>
      <c r="C42" s="5" t="n">
        <v>586</v>
      </c>
    </row>
    <row r="43" spans="1:4">
      <c r="A43" s="4" t="s">
        <v>631</v>
      </c>
    </row>
    <row r="44" spans="1:4">
      <c r="A44" s="3" t="s">
        <v>614</v>
      </c>
    </row>
    <row r="45" spans="1:4">
      <c r="A45" s="4" t="s">
        <v>623</v>
      </c>
      <c r="C45" s="5" t="n">
        <v>586</v>
      </c>
    </row>
    <row r="46" spans="1:4">
      <c r="A46" s="4" t="s">
        <v>636</v>
      </c>
    </row>
    <row r="47" spans="1:4">
      <c r="A47" s="3" t="s">
        <v>614</v>
      </c>
    </row>
    <row r="48" spans="1:4">
      <c r="A48" s="4" t="s">
        <v>623</v>
      </c>
      <c r="B48" s="6" t="n">
        <v>-9353</v>
      </c>
      <c r="C48" s="6" t="n">
        <v>-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37</v>
      </c>
      <c r="B1" s="2" t="s">
        <v>1</v>
      </c>
    </row>
    <row r="2" spans="1:3">
      <c r="B2" s="2" t="s">
        <v>2</v>
      </c>
      <c r="C2" s="2" t="s">
        <v>31</v>
      </c>
    </row>
    <row r="3" spans="1:3">
      <c r="A3" s="3" t="s">
        <v>638</v>
      </c>
    </row>
    <row r="4" spans="1:3">
      <c r="A4" s="4" t="s">
        <v>639</v>
      </c>
      <c r="B4" s="6" t="n">
        <v>1194</v>
      </c>
      <c r="C4" s="6" t="n">
        <v>468</v>
      </c>
    </row>
    <row r="5" spans="1:3">
      <c r="A5" s="4" t="s">
        <v>349</v>
      </c>
    </row>
    <row r="6" spans="1:3">
      <c r="A6" s="3" t="s">
        <v>638</v>
      </c>
    </row>
    <row r="7" spans="1:3">
      <c r="A7" s="4" t="s">
        <v>639</v>
      </c>
      <c r="B7" s="5" t="n">
        <v>400</v>
      </c>
      <c r="C7" s="5" t="n">
        <v>150</v>
      </c>
    </row>
    <row r="8" spans="1:3">
      <c r="A8" s="4" t="s">
        <v>320</v>
      </c>
    </row>
    <row r="9" spans="1:3">
      <c r="A9" s="3" t="s">
        <v>638</v>
      </c>
    </row>
    <row r="10" spans="1:3">
      <c r="A10" s="4" t="s">
        <v>639</v>
      </c>
      <c r="B10" s="6" t="n">
        <v>794</v>
      </c>
      <c r="C10" s="6" t="n">
        <v>3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640</v>
      </c>
      <c r="B1" s="2" t="s">
        <v>2</v>
      </c>
      <c r="C1" s="2" t="s">
        <v>30</v>
      </c>
      <c r="D1" s="2" t="s">
        <v>31</v>
      </c>
    </row>
    <row r="2" spans="1:4">
      <c r="A2" s="3" t="s">
        <v>206</v>
      </c>
    </row>
    <row r="3" spans="1:4">
      <c r="A3" s="4" t="s">
        <v>47</v>
      </c>
      <c r="B3" s="6" t="n">
        <v>318000</v>
      </c>
      <c r="C3" s="6" t="n">
        <v>335000</v>
      </c>
      <c r="D3" s="6" t="n">
        <v>0</v>
      </c>
    </row>
    <row r="4" spans="1:4">
      <c r="A4" s="4" t="s">
        <v>641</v>
      </c>
      <c r="B4" s="5" t="n">
        <v>318000</v>
      </c>
      <c r="C4" s="5" t="n">
        <v>335000</v>
      </c>
      <c r="D4" s="5" t="n">
        <v>0</v>
      </c>
    </row>
    <row r="5" spans="1:4">
      <c r="A5" s="4" t="s">
        <v>642</v>
      </c>
      <c r="B5" s="5" t="n">
        <v>198046</v>
      </c>
      <c r="C5" s="5" t="n">
        <v>197932</v>
      </c>
      <c r="D5" s="5" t="n">
        <v>197587</v>
      </c>
    </row>
    <row r="6" spans="1:4">
      <c r="A6" s="4" t="s">
        <v>643</v>
      </c>
      <c r="B6" s="5" t="n">
        <v>208000</v>
      </c>
      <c r="C6" s="5" t="n">
        <v>205500</v>
      </c>
      <c r="D6" s="5" t="n">
        <v>209500</v>
      </c>
    </row>
    <row r="7" spans="1:4">
      <c r="A7" s="4" t="s">
        <v>644</v>
      </c>
      <c r="B7" s="5" t="n">
        <v>516046</v>
      </c>
      <c r="C7" s="5" t="n">
        <v>532932</v>
      </c>
      <c r="D7" s="5" t="n">
        <v>197587</v>
      </c>
    </row>
    <row r="8" spans="1:4">
      <c r="A8" s="4" t="s">
        <v>645</v>
      </c>
      <c r="B8" s="6" t="n">
        <v>526000</v>
      </c>
      <c r="C8" s="6" t="n">
        <v>540500</v>
      </c>
      <c r="D8" s="6" t="n">
        <v>209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646</v>
      </c>
      <c r="B1" s="2" t="s">
        <v>1</v>
      </c>
    </row>
    <row r="2" spans="1:3">
      <c r="B2" s="2" t="s">
        <v>2</v>
      </c>
      <c r="C2" s="2" t="s">
        <v>31</v>
      </c>
    </row>
    <row r="3" spans="1:3">
      <c r="A3" s="3" t="s">
        <v>647</v>
      </c>
    </row>
    <row r="4" spans="1:3">
      <c r="A4" s="4" t="s">
        <v>648</v>
      </c>
      <c r="B4" s="6" t="n">
        <v>3063</v>
      </c>
      <c r="C4" s="6" t="n">
        <v>5174</v>
      </c>
    </row>
    <row r="5" spans="1:3">
      <c r="A5" s="4" t="s">
        <v>649</v>
      </c>
      <c r="B5" s="4" t="s">
        <v>650</v>
      </c>
      <c r="C5" s="4" t="s">
        <v>651</v>
      </c>
    </row>
    <row r="6" spans="1:3">
      <c r="A6" s="4" t="s">
        <v>652</v>
      </c>
      <c r="B6" s="6" t="n">
        <v>-100</v>
      </c>
      <c r="C6" s="6" t="n">
        <v>500</v>
      </c>
    </row>
    <row r="7" spans="1:3">
      <c r="A7" s="4" t="s">
        <v>653</v>
      </c>
      <c r="B7" s="4" t="s">
        <v>654</v>
      </c>
      <c r="C7" s="4" t="s">
        <v>6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656</v>
      </c>
      <c r="B1" s="2" t="s">
        <v>1</v>
      </c>
    </row>
    <row r="2" spans="1:2">
      <c r="B2" s="2" t="s">
        <v>464</v>
      </c>
    </row>
    <row r="3" spans="1:2">
      <c r="A3" s="3" t="s">
        <v>657</v>
      </c>
    </row>
    <row r="4" spans="1:2">
      <c r="A4" s="4" t="s">
        <v>658</v>
      </c>
      <c r="B4" s="9" t="n">
        <v>0.5</v>
      </c>
    </row>
    <row r="5" spans="1:2">
      <c r="A5" s="4" t="s">
        <v>659</v>
      </c>
    </row>
    <row r="6" spans="1:2">
      <c r="A6" s="3" t="s">
        <v>657</v>
      </c>
    </row>
    <row r="7" spans="1:2">
      <c r="A7" s="4" t="s">
        <v>660</v>
      </c>
      <c r="B7" s="10" t="n">
        <v>30.6</v>
      </c>
    </row>
    <row r="8" spans="1:2">
      <c r="A8" s="4" t="s">
        <v>661</v>
      </c>
      <c r="B8" s="10" t="n">
        <v>9.699999999999999</v>
      </c>
    </row>
    <row r="9" spans="1:2">
      <c r="A9" s="4" t="s">
        <v>662</v>
      </c>
      <c r="B9" s="10" t="n">
        <v>5.1</v>
      </c>
    </row>
    <row r="10" spans="1:2">
      <c r="A10" s="4" t="s">
        <v>663</v>
      </c>
      <c r="B10" s="9" t="n">
        <v>4.6</v>
      </c>
    </row>
    <row r="11" spans="1:2">
      <c r="A11" s="4" t="s">
        <v>664</v>
      </c>
      <c r="B11" s="4" t="s">
        <v>665</v>
      </c>
    </row>
    <row r="12" spans="1:2">
      <c r="A12" s="4" t="s">
        <v>666</v>
      </c>
      <c r="B12" s="6" t="n">
        <v>14</v>
      </c>
    </row>
    <row r="13" spans="1:2">
      <c r="A13" s="4" t="s">
        <v>667</v>
      </c>
      <c r="B13" s="10" t="n">
        <v>0.5</v>
      </c>
    </row>
    <row r="14" spans="1:2">
      <c r="A14" s="4" t="s">
        <v>668</v>
      </c>
      <c r="B14" s="10" t="n">
        <v>0.1</v>
      </c>
    </row>
    <row r="15" spans="1:2">
      <c r="A15" s="4" t="s">
        <v>669</v>
      </c>
      <c r="B15" s="10" t="n">
        <v>0.1</v>
      </c>
    </row>
    <row r="16" spans="1:2">
      <c r="A16" s="4" t="s">
        <v>670</v>
      </c>
      <c r="B16" s="10" t="n">
        <v>0.1</v>
      </c>
    </row>
    <row r="17" spans="1:2">
      <c r="A17" s="4" t="s">
        <v>671</v>
      </c>
      <c r="B17" s="10" t="n">
        <v>0.1</v>
      </c>
    </row>
    <row r="18" spans="1:2">
      <c r="A18" s="4" t="s">
        <v>672</v>
      </c>
      <c r="B18" s="10" t="n">
        <v>13.1</v>
      </c>
    </row>
    <row r="19" spans="1:2">
      <c r="A19" s="4" t="s">
        <v>673</v>
      </c>
    </row>
    <row r="20" spans="1:2">
      <c r="A20" s="3" t="s">
        <v>657</v>
      </c>
    </row>
    <row r="21" spans="1:2">
      <c r="A21" s="4" t="s">
        <v>661</v>
      </c>
      <c r="B21" s="5" t="n">
        <v>9</v>
      </c>
    </row>
    <row r="22" spans="1:2">
      <c r="A22" s="4" t="s">
        <v>674</v>
      </c>
    </row>
    <row r="23" spans="1:2">
      <c r="A23" s="3" t="s">
        <v>657</v>
      </c>
    </row>
    <row r="24" spans="1:2">
      <c r="A24" s="4" t="s">
        <v>661</v>
      </c>
      <c r="B24" s="9" t="n">
        <v>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75</v>
      </c>
      <c r="B1" s="2" t="s">
        <v>1</v>
      </c>
    </row>
    <row r="2" spans="1:2">
      <c r="B2" s="2" t="s">
        <v>2</v>
      </c>
    </row>
    <row r="3" spans="1:2">
      <c r="A3" s="3" t="s">
        <v>216</v>
      </c>
    </row>
    <row r="4" spans="1:2">
      <c r="A4" s="4" t="s">
        <v>676</v>
      </c>
      <c r="B4" s="4" t="s">
        <v>5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677</v>
      </c>
      <c r="B1" s="2" t="s">
        <v>2</v>
      </c>
      <c r="C1" s="2" t="s">
        <v>30</v>
      </c>
      <c r="D1" s="2" t="s">
        <v>31</v>
      </c>
      <c r="E1" s="2" t="s">
        <v>559</v>
      </c>
    </row>
    <row r="2" spans="1:5">
      <c r="A2" s="3" t="s">
        <v>678</v>
      </c>
    </row>
    <row r="3" spans="1:5">
      <c r="A3" s="4" t="s">
        <v>33</v>
      </c>
      <c r="B3" s="6" t="n">
        <v>35778</v>
      </c>
      <c r="C3" s="6" t="n">
        <v>30200</v>
      </c>
      <c r="D3" s="6" t="n">
        <v>96481</v>
      </c>
      <c r="E3" s="6" t="n">
        <v>64047</v>
      </c>
    </row>
    <row r="4" spans="1:5">
      <c r="A4" s="4" t="s">
        <v>34</v>
      </c>
      <c r="B4" s="5" t="n">
        <v>148487</v>
      </c>
      <c r="C4" s="5" t="n">
        <v>191722</v>
      </c>
      <c r="D4" s="5" t="n">
        <v>125559</v>
      </c>
    </row>
    <row r="5" spans="1:5">
      <c r="A5" s="4" t="s">
        <v>35</v>
      </c>
      <c r="B5" s="5" t="n">
        <v>648145</v>
      </c>
      <c r="C5" s="5" t="n">
        <v>683171</v>
      </c>
      <c r="D5" s="5" t="n">
        <v>579902</v>
      </c>
    </row>
    <row r="6" spans="1:5">
      <c r="A6" s="4" t="s">
        <v>36</v>
      </c>
      <c r="B6" s="5" t="n">
        <v>54902</v>
      </c>
      <c r="C6" s="5" t="n">
        <v>71354</v>
      </c>
      <c r="D6" s="5" t="n">
        <v>62385</v>
      </c>
    </row>
    <row r="7" spans="1:5">
      <c r="A7" s="4" t="s">
        <v>37</v>
      </c>
      <c r="B7" s="5" t="n">
        <v>887312</v>
      </c>
      <c r="C7" s="5" t="n">
        <v>976447</v>
      </c>
      <c r="D7" s="5" t="n">
        <v>864327</v>
      </c>
    </row>
    <row r="8" spans="1:5">
      <c r="A8" s="4" t="s">
        <v>38</v>
      </c>
      <c r="B8" s="5" t="n">
        <v>85711</v>
      </c>
      <c r="C8" s="5" t="n">
        <v>81440</v>
      </c>
      <c r="D8" s="5" t="n">
        <v>88941</v>
      </c>
    </row>
    <row r="9" spans="1:5">
      <c r="A9" s="4" t="s">
        <v>428</v>
      </c>
      <c r="B9" s="5" t="n">
        <v>548508</v>
      </c>
      <c r="C9" s="5" t="n">
        <v>549897</v>
      </c>
      <c r="D9" s="5" t="n">
        <v>339900</v>
      </c>
    </row>
    <row r="10" spans="1:5">
      <c r="A10" s="4" t="s">
        <v>41</v>
      </c>
      <c r="B10" s="5" t="n">
        <v>735282</v>
      </c>
      <c r="C10" s="5" t="n">
        <v>0</v>
      </c>
      <c r="D10" s="5" t="n">
        <v>0</v>
      </c>
    </row>
    <row r="11" spans="1:5">
      <c r="A11" s="4" t="s">
        <v>44</v>
      </c>
      <c r="B11" s="5" t="n">
        <v>236257</v>
      </c>
      <c r="C11" s="5" t="n">
        <v>230784</v>
      </c>
      <c r="D11" s="5" t="n">
        <v>208898</v>
      </c>
    </row>
    <row r="12" spans="1:5">
      <c r="A12" s="4" t="s">
        <v>45</v>
      </c>
      <c r="B12" s="5" t="n">
        <v>2493070</v>
      </c>
      <c r="C12" s="5" t="n">
        <v>1838568</v>
      </c>
      <c r="D12" s="5" t="n">
        <v>1502066</v>
      </c>
    </row>
    <row r="13" spans="1:5">
      <c r="A13" s="3" t="s">
        <v>679</v>
      </c>
    </row>
    <row r="14" spans="1:5">
      <c r="A14" s="4" t="s">
        <v>47</v>
      </c>
      <c r="B14" s="5" t="n">
        <v>318000</v>
      </c>
      <c r="C14" s="5" t="n">
        <v>335000</v>
      </c>
      <c r="D14" s="5" t="n">
        <v>0</v>
      </c>
    </row>
    <row r="15" spans="1:5">
      <c r="A15" s="4" t="s">
        <v>48</v>
      </c>
      <c r="B15" s="5" t="n">
        <v>289071</v>
      </c>
      <c r="C15" s="5" t="n">
        <v>316298</v>
      </c>
      <c r="D15" s="5" t="n">
        <v>268917</v>
      </c>
    </row>
    <row r="16" spans="1:5">
      <c r="A16" s="4" t="s">
        <v>49</v>
      </c>
      <c r="B16" s="5" t="n">
        <v>136005</v>
      </c>
      <c r="C16" s="5" t="n">
        <v>0</v>
      </c>
      <c r="D16" s="5" t="n">
        <v>0</v>
      </c>
    </row>
    <row r="17" spans="1:5">
      <c r="A17" s="4" t="s">
        <v>50</v>
      </c>
      <c r="B17" s="5" t="n">
        <v>168224</v>
      </c>
      <c r="C17" s="5" t="n">
        <v>202038</v>
      </c>
      <c r="D17" s="5" t="n">
        <v>168746</v>
      </c>
    </row>
    <row r="18" spans="1:5">
      <c r="A18" s="4" t="s">
        <v>51</v>
      </c>
      <c r="B18" s="5" t="n">
        <v>911300</v>
      </c>
      <c r="C18" s="5" t="n">
        <v>853336</v>
      </c>
      <c r="D18" s="5" t="n">
        <v>437663</v>
      </c>
    </row>
    <row r="19" spans="1:5">
      <c r="A19" s="3" t="s">
        <v>56</v>
      </c>
    </row>
    <row r="20" spans="1:5">
      <c r="A20" s="4" t="s">
        <v>53</v>
      </c>
      <c r="B20" s="5" t="n">
        <v>662750</v>
      </c>
      <c r="C20" s="5" t="n">
        <v>0</v>
      </c>
      <c r="D20" s="5" t="n">
        <v>0</v>
      </c>
    </row>
    <row r="21" spans="1:5">
      <c r="A21" s="4" t="s">
        <v>54</v>
      </c>
      <c r="B21" s="5" t="n">
        <v>198046</v>
      </c>
      <c r="C21" s="5" t="n">
        <v>197932</v>
      </c>
      <c r="D21" s="5" t="n">
        <v>197587</v>
      </c>
    </row>
    <row r="22" spans="1:5">
      <c r="A22" s="4" t="s">
        <v>56</v>
      </c>
      <c r="B22" s="5" t="n">
        <v>92342</v>
      </c>
      <c r="C22" s="5" t="n">
        <v>151865</v>
      </c>
      <c r="D22" s="5" t="n">
        <v>152678</v>
      </c>
    </row>
    <row r="23" spans="1:5">
      <c r="A23" s="4" t="s">
        <v>57</v>
      </c>
      <c r="B23" s="5" t="n">
        <v>953138</v>
      </c>
      <c r="C23" s="5" t="n">
        <v>349797</v>
      </c>
      <c r="D23" s="5" t="n">
        <v>350265</v>
      </c>
    </row>
    <row r="24" spans="1:5">
      <c r="A24" s="3" t="s">
        <v>680</v>
      </c>
    </row>
    <row r="25" spans="1:5">
      <c r="A25" s="4" t="s">
        <v>681</v>
      </c>
      <c r="B25" s="5" t="n">
        <v>627236</v>
      </c>
      <c r="C25" s="5" t="n">
        <v>634053</v>
      </c>
      <c r="D25" s="5" t="n">
        <v>712705</v>
      </c>
    </row>
    <row r="26" spans="1:5">
      <c r="A26" s="4" t="s">
        <v>64</v>
      </c>
      <c r="B26" s="5" t="n">
        <v>1396</v>
      </c>
      <c r="C26" s="5" t="n">
        <v>1382</v>
      </c>
      <c r="D26" s="5" t="n">
        <v>1433</v>
      </c>
    </row>
    <row r="27" spans="1:5">
      <c r="A27" s="4" t="s">
        <v>65</v>
      </c>
      <c r="B27" s="5" t="n">
        <v>628632</v>
      </c>
      <c r="C27" s="5" t="n">
        <v>635435</v>
      </c>
      <c r="D27" s="5" t="n">
        <v>714138</v>
      </c>
      <c r="E27" s="5" t="n">
        <v>718962</v>
      </c>
    </row>
    <row r="28" spans="1:5">
      <c r="A28" s="4" t="s">
        <v>66</v>
      </c>
      <c r="B28" s="5" t="n">
        <v>2493070</v>
      </c>
      <c r="C28" s="5" t="n">
        <v>1838568</v>
      </c>
      <c r="D28" s="5" t="n">
        <v>1502066</v>
      </c>
    </row>
    <row r="29" spans="1:5">
      <c r="A29" s="4" t="s">
        <v>682</v>
      </c>
    </row>
    <row r="30" spans="1:5">
      <c r="A30" s="3" t="s">
        <v>678</v>
      </c>
    </row>
    <row r="31" spans="1:5">
      <c r="A31" s="4" t="s">
        <v>33</v>
      </c>
      <c r="B31" s="5" t="n">
        <v>6812</v>
      </c>
      <c r="C31" s="5" t="n">
        <v>2</v>
      </c>
      <c r="D31" s="5" t="n">
        <v>41795</v>
      </c>
      <c r="E31" s="5" t="n">
        <v>26089</v>
      </c>
    </row>
    <row r="32" spans="1:5">
      <c r="A32" s="4" t="s">
        <v>34</v>
      </c>
      <c r="B32" s="5" t="n">
        <v>91170</v>
      </c>
      <c r="C32" s="5" t="n">
        <v>130684</v>
      </c>
      <c r="D32" s="5" t="n">
        <v>113763</v>
      </c>
    </row>
    <row r="33" spans="1:5">
      <c r="A33" s="4" t="s">
        <v>35</v>
      </c>
      <c r="B33" s="5" t="n">
        <v>124703</v>
      </c>
      <c r="C33" s="5" t="n">
        <v>175697</v>
      </c>
      <c r="D33" s="5" t="n">
        <v>110242</v>
      </c>
    </row>
    <row r="34" spans="1:5">
      <c r="A34" s="4" t="s">
        <v>36</v>
      </c>
      <c r="B34" s="5" t="n">
        <v>31046</v>
      </c>
      <c r="C34" s="5" t="n">
        <v>31195</v>
      </c>
      <c r="D34" s="5" t="n">
        <v>28677</v>
      </c>
    </row>
    <row r="35" spans="1:5">
      <c r="A35" s="4" t="s">
        <v>683</v>
      </c>
      <c r="B35" s="5" t="n">
        <v>314</v>
      </c>
      <c r="C35" s="5" t="n">
        <v>190</v>
      </c>
      <c r="D35" s="5" t="n">
        <v>919</v>
      </c>
    </row>
    <row r="36" spans="1:5">
      <c r="A36" s="4" t="s">
        <v>37</v>
      </c>
      <c r="B36" s="5" t="n">
        <v>254045</v>
      </c>
      <c r="C36" s="5" t="n">
        <v>337768</v>
      </c>
      <c r="D36" s="5" t="n">
        <v>295396</v>
      </c>
    </row>
    <row r="37" spans="1:5">
      <c r="A37" s="4" t="s">
        <v>38</v>
      </c>
      <c r="B37" s="5" t="n">
        <v>73066</v>
      </c>
      <c r="C37" s="5" t="n">
        <v>68707</v>
      </c>
      <c r="D37" s="5" t="n">
        <v>75242</v>
      </c>
    </row>
    <row r="38" spans="1:5">
      <c r="A38" s="4" t="s">
        <v>428</v>
      </c>
      <c r="B38" s="5" t="n">
        <v>108328</v>
      </c>
      <c r="C38" s="5" t="n">
        <v>108884</v>
      </c>
      <c r="D38" s="5" t="n">
        <v>112298</v>
      </c>
    </row>
    <row r="39" spans="1:5">
      <c r="A39" s="4" t="s">
        <v>41</v>
      </c>
      <c r="B39" s="5" t="n">
        <v>130006</v>
      </c>
    </row>
    <row r="40" spans="1:5">
      <c r="A40" s="4" t="s">
        <v>44</v>
      </c>
      <c r="B40" s="5" t="n">
        <v>75763</v>
      </c>
      <c r="C40" s="5" t="n">
        <v>62608</v>
      </c>
      <c r="D40" s="5" t="n">
        <v>36178</v>
      </c>
    </row>
    <row r="41" spans="1:5">
      <c r="A41" s="4" t="s">
        <v>684</v>
      </c>
      <c r="B41" s="5" t="n">
        <v>1503973</v>
      </c>
      <c r="C41" s="5" t="n">
        <v>1499209</v>
      </c>
      <c r="D41" s="5" t="n">
        <v>1341505</v>
      </c>
    </row>
    <row r="42" spans="1:5">
      <c r="A42" s="4" t="s">
        <v>685</v>
      </c>
      <c r="B42" s="5" t="n">
        <v>586453</v>
      </c>
      <c r="C42" s="5" t="n">
        <v>597515</v>
      </c>
      <c r="D42" s="5" t="n">
        <v>783315</v>
      </c>
    </row>
    <row r="43" spans="1:5">
      <c r="A43" s="4" t="s">
        <v>45</v>
      </c>
      <c r="B43" s="5" t="n">
        <v>2731634</v>
      </c>
      <c r="C43" s="5" t="n">
        <v>2674691</v>
      </c>
      <c r="D43" s="5" t="n">
        <v>2643934</v>
      </c>
    </row>
    <row r="44" spans="1:5">
      <c r="A44" s="3" t="s">
        <v>679</v>
      </c>
    </row>
    <row r="45" spans="1:5">
      <c r="A45" s="4" t="s">
        <v>47</v>
      </c>
      <c r="B45" s="5" t="n">
        <v>318000</v>
      </c>
      <c r="C45" s="5" t="n">
        <v>335000</v>
      </c>
    </row>
    <row r="46" spans="1:5">
      <c r="A46" s="4" t="s">
        <v>48</v>
      </c>
      <c r="B46" s="5" t="n">
        <v>83559</v>
      </c>
      <c r="C46" s="5" t="n">
        <v>146400</v>
      </c>
      <c r="D46" s="5" t="n">
        <v>99013</v>
      </c>
    </row>
    <row r="47" spans="1:5">
      <c r="A47" s="4" t="s">
        <v>49</v>
      </c>
      <c r="B47" s="5" t="n">
        <v>11096</v>
      </c>
    </row>
    <row r="48" spans="1:5">
      <c r="A48" s="4" t="s">
        <v>50</v>
      </c>
      <c r="B48" s="5" t="n">
        <v>65845</v>
      </c>
      <c r="C48" s="5" t="n">
        <v>95498</v>
      </c>
      <c r="D48" s="5" t="n">
        <v>67588</v>
      </c>
    </row>
    <row r="49" spans="1:5">
      <c r="A49" s="4" t="s">
        <v>686</v>
      </c>
      <c r="B49" s="5" t="n">
        <v>4669</v>
      </c>
      <c r="C49" s="5" t="n">
        <v>10781</v>
      </c>
      <c r="D49" s="5" t="n">
        <v>5467</v>
      </c>
    </row>
    <row r="50" spans="1:5">
      <c r="A50" s="4" t="s">
        <v>51</v>
      </c>
      <c r="B50" s="5" t="n">
        <v>483169</v>
      </c>
      <c r="C50" s="5" t="n">
        <v>587679</v>
      </c>
      <c r="D50" s="5" t="n">
        <v>172068</v>
      </c>
    </row>
    <row r="51" spans="1:5">
      <c r="A51" s="3" t="s">
        <v>56</v>
      </c>
    </row>
    <row r="52" spans="1:5">
      <c r="A52" s="4" t="s">
        <v>53</v>
      </c>
      <c r="B52" s="5" t="n">
        <v>132565</v>
      </c>
    </row>
    <row r="53" spans="1:5">
      <c r="A53" s="4" t="s">
        <v>54</v>
      </c>
      <c r="B53" s="5" t="n">
        <v>198046</v>
      </c>
      <c r="C53" s="5" t="n">
        <v>197932</v>
      </c>
      <c r="D53" s="5" t="n">
        <v>197587</v>
      </c>
    </row>
    <row r="54" spans="1:5">
      <c r="A54" s="4" t="s">
        <v>56</v>
      </c>
      <c r="B54" s="5" t="n">
        <v>88358</v>
      </c>
      <c r="C54" s="5" t="n">
        <v>105689</v>
      </c>
      <c r="D54" s="5" t="n">
        <v>102303</v>
      </c>
    </row>
    <row r="55" spans="1:5">
      <c r="A55" s="4" t="s">
        <v>687</v>
      </c>
      <c r="B55" s="5" t="n">
        <v>1202260</v>
      </c>
      <c r="C55" s="5" t="n">
        <v>1149338</v>
      </c>
      <c r="D55" s="5" t="n">
        <v>1459271</v>
      </c>
    </row>
    <row r="56" spans="1:5">
      <c r="A56" s="4" t="s">
        <v>57</v>
      </c>
      <c r="B56" s="5" t="n">
        <v>1621229</v>
      </c>
      <c r="C56" s="5" t="n">
        <v>1452959</v>
      </c>
      <c r="D56" s="5" t="n">
        <v>1759161</v>
      </c>
    </row>
    <row r="57" spans="1:5">
      <c r="A57" s="3" t="s">
        <v>680</v>
      </c>
    </row>
    <row r="58" spans="1:5">
      <c r="A58" s="4" t="s">
        <v>681</v>
      </c>
      <c r="B58" s="5" t="n">
        <v>627236</v>
      </c>
      <c r="C58" s="5" t="n">
        <v>634053</v>
      </c>
      <c r="D58" s="5" t="n">
        <v>712705</v>
      </c>
    </row>
    <row r="59" spans="1:5">
      <c r="A59" s="4" t="s">
        <v>65</v>
      </c>
      <c r="B59" s="5" t="n">
        <v>627236</v>
      </c>
      <c r="C59" s="5" t="n">
        <v>634053</v>
      </c>
      <c r="D59" s="5" t="n">
        <v>712705</v>
      </c>
    </row>
    <row r="60" spans="1:5">
      <c r="A60" s="4" t="s">
        <v>66</v>
      </c>
      <c r="B60" s="5" t="n">
        <v>2731634</v>
      </c>
      <c r="C60" s="5" t="n">
        <v>2674691</v>
      </c>
      <c r="D60" s="5" t="n">
        <v>2643934</v>
      </c>
    </row>
    <row r="61" spans="1:5">
      <c r="A61" s="4" t="s">
        <v>688</v>
      </c>
    </row>
    <row r="62" spans="1:5">
      <c r="A62" s="3" t="s">
        <v>678</v>
      </c>
    </row>
    <row r="63" spans="1:5">
      <c r="A63" s="4" t="s">
        <v>33</v>
      </c>
      <c r="B63" s="5" t="n">
        <v>14703</v>
      </c>
      <c r="C63" s="5" t="n">
        <v>9148</v>
      </c>
      <c r="D63" s="5" t="n">
        <v>10011</v>
      </c>
    </row>
    <row r="64" spans="1:5">
      <c r="A64" s="4" t="s">
        <v>34</v>
      </c>
      <c r="B64" s="5" t="n">
        <v>39619</v>
      </c>
      <c r="C64" s="5" t="n">
        <v>32319</v>
      </c>
      <c r="D64" s="5" t="n">
        <v>2721</v>
      </c>
    </row>
    <row r="65" spans="1:5">
      <c r="A65" s="4" t="s">
        <v>35</v>
      </c>
      <c r="B65" s="5" t="n">
        <v>492630</v>
      </c>
      <c r="C65" s="5" t="n">
        <v>470610</v>
      </c>
      <c r="D65" s="5" t="n">
        <v>441144</v>
      </c>
    </row>
    <row r="66" spans="1:5">
      <c r="A66" s="4" t="s">
        <v>36</v>
      </c>
      <c r="B66" s="5" t="n">
        <v>18077</v>
      </c>
      <c r="C66" s="5" t="n">
        <v>32556</v>
      </c>
      <c r="D66" s="5" t="n">
        <v>31669</v>
      </c>
    </row>
    <row r="67" spans="1:5">
      <c r="A67" s="4" t="s">
        <v>683</v>
      </c>
      <c r="B67" s="5" t="n">
        <v>76</v>
      </c>
      <c r="C67" s="5" t="n">
        <v>42</v>
      </c>
      <c r="D67" s="5" t="n">
        <v>339</v>
      </c>
    </row>
    <row r="68" spans="1:5">
      <c r="A68" s="4" t="s">
        <v>37</v>
      </c>
      <c r="B68" s="5" t="n">
        <v>565105</v>
      </c>
      <c r="C68" s="5" t="n">
        <v>544675</v>
      </c>
      <c r="D68" s="5" t="n">
        <v>485884</v>
      </c>
    </row>
    <row r="69" spans="1:5">
      <c r="A69" s="4" t="s">
        <v>38</v>
      </c>
      <c r="B69" s="5" t="n">
        <v>11793</v>
      </c>
      <c r="C69" s="5" t="n">
        <v>11824</v>
      </c>
      <c r="D69" s="5" t="n">
        <v>12937</v>
      </c>
    </row>
    <row r="70" spans="1:5">
      <c r="A70" s="4" t="s">
        <v>428</v>
      </c>
      <c r="B70" s="5" t="n">
        <v>331689</v>
      </c>
      <c r="C70" s="5" t="n">
        <v>331810</v>
      </c>
      <c r="D70" s="5" t="n">
        <v>40937</v>
      </c>
    </row>
    <row r="71" spans="1:5">
      <c r="A71" s="4" t="s">
        <v>41</v>
      </c>
      <c r="B71" s="5" t="n">
        <v>572551</v>
      </c>
    </row>
    <row r="72" spans="1:5">
      <c r="A72" s="4" t="s">
        <v>44</v>
      </c>
      <c r="B72" s="5" t="n">
        <v>149955</v>
      </c>
      <c r="C72" s="5" t="n">
        <v>157270</v>
      </c>
      <c r="D72" s="5" t="n">
        <v>160903</v>
      </c>
    </row>
    <row r="73" spans="1:5">
      <c r="A73" s="4" t="s">
        <v>685</v>
      </c>
      <c r="B73" s="5" t="n">
        <v>620752</v>
      </c>
      <c r="C73" s="5" t="n">
        <v>578821</v>
      </c>
      <c r="D73" s="5" t="n">
        <v>536213</v>
      </c>
    </row>
    <row r="74" spans="1:5">
      <c r="A74" s="4" t="s">
        <v>45</v>
      </c>
      <c r="B74" s="5" t="n">
        <v>2251845</v>
      </c>
      <c r="C74" s="5" t="n">
        <v>1624400</v>
      </c>
      <c r="D74" s="5" t="n">
        <v>1236874</v>
      </c>
    </row>
    <row r="75" spans="1:5">
      <c r="A75" s="3" t="s">
        <v>679</v>
      </c>
    </row>
    <row r="76" spans="1:5">
      <c r="A76" s="4" t="s">
        <v>48</v>
      </c>
      <c r="B76" s="5" t="n">
        <v>183057</v>
      </c>
      <c r="C76" s="5" t="n">
        <v>130670</v>
      </c>
      <c r="D76" s="5" t="n">
        <v>150288</v>
      </c>
    </row>
    <row r="77" spans="1:5">
      <c r="A77" s="4" t="s">
        <v>49</v>
      </c>
      <c r="B77" s="5" t="n">
        <v>118041</v>
      </c>
    </row>
    <row r="78" spans="1:5">
      <c r="A78" s="4" t="s">
        <v>50</v>
      </c>
      <c r="B78" s="5" t="n">
        <v>83503</v>
      </c>
      <c r="C78" s="5" t="n">
        <v>86015</v>
      </c>
      <c r="D78" s="5" t="n">
        <v>85180</v>
      </c>
    </row>
    <row r="79" spans="1:5">
      <c r="A79" s="4" t="s">
        <v>51</v>
      </c>
      <c r="B79" s="5" t="n">
        <v>384601</v>
      </c>
      <c r="C79" s="5" t="n">
        <v>216685</v>
      </c>
      <c r="D79" s="5" t="n">
        <v>235468</v>
      </c>
    </row>
    <row r="80" spans="1:5">
      <c r="A80" s="3" t="s">
        <v>56</v>
      </c>
    </row>
    <row r="81" spans="1:5">
      <c r="A81" s="4" t="s">
        <v>53</v>
      </c>
      <c r="B81" s="5" t="n">
        <v>497527</v>
      </c>
    </row>
    <row r="82" spans="1:5">
      <c r="A82" s="4" t="s">
        <v>56</v>
      </c>
      <c r="B82" s="5" t="n">
        <v>2848</v>
      </c>
      <c r="C82" s="5" t="n">
        <v>41149</v>
      </c>
      <c r="D82" s="5" t="n">
        <v>40200</v>
      </c>
    </row>
    <row r="83" spans="1:5">
      <c r="A83" s="4" t="s">
        <v>687</v>
      </c>
      <c r="B83" s="5" t="n">
        <v>113338</v>
      </c>
      <c r="C83" s="5" t="n">
        <v>115114</v>
      </c>
      <c r="D83" s="5" t="n">
        <v>91100</v>
      </c>
    </row>
    <row r="84" spans="1:5">
      <c r="A84" s="4" t="s">
        <v>57</v>
      </c>
      <c r="B84" s="5" t="n">
        <v>613713</v>
      </c>
      <c r="C84" s="5" t="n">
        <v>156263</v>
      </c>
      <c r="D84" s="5" t="n">
        <v>131300</v>
      </c>
    </row>
    <row r="85" spans="1:5">
      <c r="A85" s="3" t="s">
        <v>680</v>
      </c>
    </row>
    <row r="86" spans="1:5">
      <c r="A86" s="4" t="s">
        <v>681</v>
      </c>
      <c r="B86" s="5" t="n">
        <v>1253531</v>
      </c>
      <c r="C86" s="5" t="n">
        <v>1251452</v>
      </c>
      <c r="D86" s="5" t="n">
        <v>870106</v>
      </c>
    </row>
    <row r="87" spans="1:5">
      <c r="A87" s="4" t="s">
        <v>65</v>
      </c>
      <c r="B87" s="5" t="n">
        <v>1253531</v>
      </c>
      <c r="C87" s="5" t="n">
        <v>1251452</v>
      </c>
      <c r="D87" s="5" t="n">
        <v>870106</v>
      </c>
    </row>
    <row r="88" spans="1:5">
      <c r="A88" s="4" t="s">
        <v>66</v>
      </c>
      <c r="B88" s="5" t="n">
        <v>2251845</v>
      </c>
      <c r="C88" s="5" t="n">
        <v>1624400</v>
      </c>
      <c r="D88" s="5" t="n">
        <v>1236874</v>
      </c>
    </row>
    <row r="89" spans="1:5">
      <c r="A89" s="4" t="s">
        <v>689</v>
      </c>
    </row>
    <row r="90" spans="1:5">
      <c r="A90" s="3" t="s">
        <v>678</v>
      </c>
    </row>
    <row r="91" spans="1:5">
      <c r="A91" s="4" t="s">
        <v>33</v>
      </c>
      <c r="B91" s="5" t="n">
        <v>14263</v>
      </c>
      <c r="C91" s="5" t="n">
        <v>21050</v>
      </c>
      <c r="D91" s="5" t="n">
        <v>44675</v>
      </c>
      <c r="E91" s="6" t="n">
        <v>37958</v>
      </c>
    </row>
    <row r="92" spans="1:5">
      <c r="A92" s="4" t="s">
        <v>34</v>
      </c>
      <c r="B92" s="5" t="n">
        <v>17698</v>
      </c>
      <c r="C92" s="5" t="n">
        <v>28719</v>
      </c>
      <c r="D92" s="5" t="n">
        <v>9075</v>
      </c>
    </row>
    <row r="93" spans="1:5">
      <c r="A93" s="4" t="s">
        <v>35</v>
      </c>
      <c r="B93" s="5" t="n">
        <v>30812</v>
      </c>
      <c r="C93" s="5" t="n">
        <v>36864</v>
      </c>
      <c r="D93" s="5" t="n">
        <v>28516</v>
      </c>
    </row>
    <row r="94" spans="1:5">
      <c r="A94" s="4" t="s">
        <v>36</v>
      </c>
      <c r="B94" s="5" t="n">
        <v>6586</v>
      </c>
      <c r="C94" s="5" t="n">
        <v>7603</v>
      </c>
      <c r="D94" s="5" t="n">
        <v>6632</v>
      </c>
    </row>
    <row r="95" spans="1:5">
      <c r="A95" s="4" t="s">
        <v>683</v>
      </c>
      <c r="B95" s="5" t="n">
        <v>8800</v>
      </c>
      <c r="C95" s="5" t="n">
        <v>15279</v>
      </c>
      <c r="D95" s="5" t="n">
        <v>14444</v>
      </c>
    </row>
    <row r="96" spans="1:5">
      <c r="A96" s="4" t="s">
        <v>37</v>
      </c>
      <c r="B96" s="5" t="n">
        <v>78159</v>
      </c>
      <c r="C96" s="5" t="n">
        <v>109515</v>
      </c>
      <c r="D96" s="5" t="n">
        <v>103342</v>
      </c>
    </row>
    <row r="97" spans="1:5">
      <c r="A97" s="4" t="s">
        <v>38</v>
      </c>
      <c r="B97" s="5" t="n">
        <v>852</v>
      </c>
      <c r="C97" s="5" t="n">
        <v>909</v>
      </c>
      <c r="D97" s="5" t="n">
        <v>762</v>
      </c>
    </row>
    <row r="98" spans="1:5">
      <c r="A98" s="4" t="s">
        <v>428</v>
      </c>
      <c r="B98" s="5" t="n">
        <v>108491</v>
      </c>
      <c r="C98" s="5" t="n">
        <v>109203</v>
      </c>
      <c r="D98" s="5" t="n">
        <v>186665</v>
      </c>
    </row>
    <row r="99" spans="1:5">
      <c r="A99" s="4" t="s">
        <v>41</v>
      </c>
      <c r="B99" s="5" t="n">
        <v>32725</v>
      </c>
    </row>
    <row r="100" spans="1:5">
      <c r="A100" s="4" t="s">
        <v>44</v>
      </c>
      <c r="B100" s="5" t="n">
        <v>10539</v>
      </c>
      <c r="C100" s="5" t="n">
        <v>10906</v>
      </c>
      <c r="D100" s="5" t="n">
        <v>11817</v>
      </c>
    </row>
    <row r="101" spans="1:5">
      <c r="A101" s="4" t="s">
        <v>684</v>
      </c>
      <c r="B101" s="5" t="n">
        <v>-25376</v>
      </c>
      <c r="C101" s="5" t="n">
        <v>-24838</v>
      </c>
      <c r="D101" s="5" t="n">
        <v>-24043</v>
      </c>
    </row>
    <row r="102" spans="1:5">
      <c r="A102" s="4" t="s">
        <v>685</v>
      </c>
      <c r="B102" s="5" t="n">
        <v>775061</v>
      </c>
      <c r="C102" s="5" t="n">
        <v>762281</v>
      </c>
      <c r="D102" s="5" t="n">
        <v>708992</v>
      </c>
    </row>
    <row r="103" spans="1:5">
      <c r="A103" s="4" t="s">
        <v>45</v>
      </c>
      <c r="B103" s="5" t="n">
        <v>980451</v>
      </c>
      <c r="C103" s="5" t="n">
        <v>967976</v>
      </c>
      <c r="D103" s="5" t="n">
        <v>987535</v>
      </c>
    </row>
    <row r="104" spans="1:5">
      <c r="A104" s="3" t="s">
        <v>679</v>
      </c>
    </row>
    <row r="105" spans="1:5">
      <c r="A105" s="4" t="s">
        <v>48</v>
      </c>
      <c r="B105" s="5" t="n">
        <v>22455</v>
      </c>
      <c r="C105" s="5" t="n">
        <v>39228</v>
      </c>
      <c r="D105" s="5" t="n">
        <v>19616</v>
      </c>
    </row>
    <row r="106" spans="1:5">
      <c r="A106" s="4" t="s">
        <v>49</v>
      </c>
      <c r="B106" s="5" t="n">
        <v>6868</v>
      </c>
    </row>
    <row r="107" spans="1:5">
      <c r="A107" s="4" t="s">
        <v>50</v>
      </c>
      <c r="B107" s="5" t="n">
        <v>19683</v>
      </c>
      <c r="C107" s="5" t="n">
        <v>20525</v>
      </c>
      <c r="D107" s="5" t="n">
        <v>20571</v>
      </c>
    </row>
    <row r="108" spans="1:5">
      <c r="A108" s="4" t="s">
        <v>686</v>
      </c>
      <c r="B108" s="5" t="n">
        <v>4521</v>
      </c>
      <c r="C108" s="5" t="n">
        <v>4730</v>
      </c>
      <c r="D108" s="5" t="n">
        <v>10235</v>
      </c>
    </row>
    <row r="109" spans="1:5">
      <c r="A109" s="4" t="s">
        <v>51</v>
      </c>
      <c r="B109" s="5" t="n">
        <v>53527</v>
      </c>
      <c r="C109" s="5" t="n">
        <v>64483</v>
      </c>
      <c r="D109" s="5" t="n">
        <v>50422</v>
      </c>
    </row>
    <row r="110" spans="1:5">
      <c r="A110" s="3" t="s">
        <v>56</v>
      </c>
    </row>
    <row r="111" spans="1:5">
      <c r="A111" s="4" t="s">
        <v>53</v>
      </c>
      <c r="B111" s="5" t="n">
        <v>32658</v>
      </c>
    </row>
    <row r="112" spans="1:5">
      <c r="A112" s="4" t="s">
        <v>56</v>
      </c>
      <c r="B112" s="5" t="n">
        <v>1136</v>
      </c>
      <c r="C112" s="5" t="n">
        <v>5027</v>
      </c>
      <c r="D112" s="5" t="n">
        <v>10175</v>
      </c>
    </row>
    <row r="113" spans="1:5">
      <c r="A113" s="4" t="s">
        <v>687</v>
      </c>
      <c r="B113" s="5" t="n">
        <v>666668</v>
      </c>
      <c r="C113" s="5" t="n">
        <v>674165</v>
      </c>
      <c r="D113" s="5" t="n">
        <v>478149</v>
      </c>
    </row>
    <row r="114" spans="1:5">
      <c r="A114" s="4" t="s">
        <v>57</v>
      </c>
      <c r="B114" s="5" t="n">
        <v>700462</v>
      </c>
      <c r="C114" s="5" t="n">
        <v>679192</v>
      </c>
      <c r="D114" s="5" t="n">
        <v>488324</v>
      </c>
    </row>
    <row r="115" spans="1:5">
      <c r="A115" s="3" t="s">
        <v>680</v>
      </c>
    </row>
    <row r="116" spans="1:5">
      <c r="A116" s="4" t="s">
        <v>681</v>
      </c>
      <c r="B116" s="5" t="n">
        <v>225066</v>
      </c>
      <c r="C116" s="5" t="n">
        <v>222919</v>
      </c>
      <c r="D116" s="5" t="n">
        <v>447356</v>
      </c>
    </row>
    <row r="117" spans="1:5">
      <c r="A117" s="4" t="s">
        <v>64</v>
      </c>
      <c r="B117" s="5" t="n">
        <v>1396</v>
      </c>
      <c r="C117" s="5" t="n">
        <v>1382</v>
      </c>
      <c r="D117" s="5" t="n">
        <v>1433</v>
      </c>
    </row>
    <row r="118" spans="1:5">
      <c r="A118" s="4" t="s">
        <v>65</v>
      </c>
      <c r="B118" s="5" t="n">
        <v>226462</v>
      </c>
      <c r="C118" s="5" t="n">
        <v>224301</v>
      </c>
      <c r="D118" s="5" t="n">
        <v>448789</v>
      </c>
    </row>
    <row r="119" spans="1:5">
      <c r="A119" s="4" t="s">
        <v>66</v>
      </c>
      <c r="B119" s="5" t="n">
        <v>980451</v>
      </c>
      <c r="C119" s="5" t="n">
        <v>967976</v>
      </c>
      <c r="D119" s="5" t="n">
        <v>987535</v>
      </c>
    </row>
    <row r="120" spans="1:5">
      <c r="A120" s="4" t="s">
        <v>690</v>
      </c>
    </row>
    <row r="121" spans="1:5">
      <c r="A121" s="3" t="s">
        <v>678</v>
      </c>
    </row>
    <row r="122" spans="1:5">
      <c r="A122" s="4" t="s">
        <v>36</v>
      </c>
      <c r="B122" s="5" t="n">
        <v>-807</v>
      </c>
      <c r="D122" s="5" t="n">
        <v>-4593</v>
      </c>
    </row>
    <row r="123" spans="1:5">
      <c r="A123" s="4" t="s">
        <v>683</v>
      </c>
      <c r="B123" s="5" t="n">
        <v>-9190</v>
      </c>
      <c r="C123" s="5" t="n">
        <v>-15511</v>
      </c>
      <c r="D123" s="5" t="n">
        <v>-15702</v>
      </c>
    </row>
    <row r="124" spans="1:5">
      <c r="A124" s="4" t="s">
        <v>37</v>
      </c>
      <c r="B124" s="5" t="n">
        <v>-9997</v>
      </c>
      <c r="C124" s="5" t="n">
        <v>-15511</v>
      </c>
      <c r="D124" s="5" t="n">
        <v>-20295</v>
      </c>
    </row>
    <row r="125" spans="1:5">
      <c r="A125" s="4" t="s">
        <v>684</v>
      </c>
      <c r="B125" s="5" t="n">
        <v>-1478597</v>
      </c>
      <c r="C125" s="5" t="n">
        <v>-1474371</v>
      </c>
      <c r="D125" s="5" t="n">
        <v>-1317462</v>
      </c>
    </row>
    <row r="126" spans="1:5">
      <c r="A126" s="4" t="s">
        <v>685</v>
      </c>
      <c r="B126" s="5" t="n">
        <v>-1982266</v>
      </c>
      <c r="C126" s="5" t="n">
        <v>-1938617</v>
      </c>
      <c r="D126" s="5" t="n">
        <v>-2028520</v>
      </c>
    </row>
    <row r="127" spans="1:5">
      <c r="A127" s="4" t="s">
        <v>45</v>
      </c>
      <c r="B127" s="5" t="n">
        <v>-3470860</v>
      </c>
      <c r="C127" s="5" t="n">
        <v>-3428499</v>
      </c>
      <c r="D127" s="5" t="n">
        <v>-3366277</v>
      </c>
    </row>
    <row r="128" spans="1:5">
      <c r="A128" s="3" t="s">
        <v>679</v>
      </c>
    </row>
    <row r="129" spans="1:5">
      <c r="A129" s="4" t="s">
        <v>50</v>
      </c>
      <c r="B129" s="5" t="n">
        <v>-807</v>
      </c>
      <c r="D129" s="5" t="n">
        <v>-4593</v>
      </c>
    </row>
    <row r="130" spans="1:5">
      <c r="A130" s="4" t="s">
        <v>686</v>
      </c>
      <c r="B130" s="5" t="n">
        <v>-9190</v>
      </c>
      <c r="C130" s="5" t="n">
        <v>-15511</v>
      </c>
      <c r="D130" s="5" t="n">
        <v>-15702</v>
      </c>
    </row>
    <row r="131" spans="1:5">
      <c r="A131" s="4" t="s">
        <v>51</v>
      </c>
      <c r="B131" s="5" t="n">
        <v>-9997</v>
      </c>
      <c r="C131" s="5" t="n">
        <v>-15511</v>
      </c>
      <c r="D131" s="5" t="n">
        <v>-20295</v>
      </c>
    </row>
    <row r="132" spans="1:5">
      <c r="A132" s="3" t="s">
        <v>56</v>
      </c>
    </row>
    <row r="133" spans="1:5">
      <c r="A133" s="4" t="s">
        <v>687</v>
      </c>
      <c r="B133" s="5" t="n">
        <v>-1982266</v>
      </c>
      <c r="C133" s="5" t="n">
        <v>-1938617</v>
      </c>
      <c r="D133" s="5" t="n">
        <v>-2028520</v>
      </c>
    </row>
    <row r="134" spans="1:5">
      <c r="A134" s="4" t="s">
        <v>57</v>
      </c>
      <c r="B134" s="5" t="n">
        <v>-1982266</v>
      </c>
      <c r="C134" s="5" t="n">
        <v>-1938617</v>
      </c>
      <c r="D134" s="5" t="n">
        <v>-2028520</v>
      </c>
    </row>
    <row r="135" spans="1:5">
      <c r="A135" s="3" t="s">
        <v>680</v>
      </c>
    </row>
    <row r="136" spans="1:5">
      <c r="A136" s="4" t="s">
        <v>681</v>
      </c>
      <c r="B136" s="5" t="n">
        <v>-1478597</v>
      </c>
      <c r="C136" s="5" t="n">
        <v>-1474371</v>
      </c>
      <c r="D136" s="5" t="n">
        <v>-1317462</v>
      </c>
    </row>
    <row r="137" spans="1:5">
      <c r="A137" s="4" t="s">
        <v>65</v>
      </c>
      <c r="B137" s="5" t="n">
        <v>-1478597</v>
      </c>
      <c r="C137" s="5" t="n">
        <v>-1474371</v>
      </c>
      <c r="D137" s="5" t="n">
        <v>-1317462</v>
      </c>
    </row>
    <row r="138" spans="1:5">
      <c r="A138" s="4" t="s">
        <v>66</v>
      </c>
      <c r="B138" s="6" t="n">
        <v>-3470860</v>
      </c>
      <c r="C138" s="6" t="n">
        <v>-3428499</v>
      </c>
      <c r="D138" s="6" t="n">
        <v>-33662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91</v>
      </c>
      <c r="B1" s="2" t="s">
        <v>1</v>
      </c>
    </row>
    <row r="2" spans="1:3">
      <c r="B2" s="2" t="s">
        <v>2</v>
      </c>
      <c r="C2" s="2" t="s">
        <v>31</v>
      </c>
    </row>
    <row r="3" spans="1:3">
      <c r="A3" s="3" t="s">
        <v>692</v>
      </c>
    </row>
    <row r="4" spans="1:3">
      <c r="A4" s="4" t="s">
        <v>69</v>
      </c>
      <c r="B4" s="6" t="n">
        <v>677754</v>
      </c>
      <c r="C4" s="6" t="n">
        <v>632142</v>
      </c>
    </row>
    <row r="5" spans="1:3">
      <c r="A5" s="4" t="s">
        <v>70</v>
      </c>
      <c r="B5" s="5" t="n">
        <v>397918</v>
      </c>
      <c r="C5" s="5" t="n">
        <v>357221</v>
      </c>
    </row>
    <row r="6" spans="1:3">
      <c r="A6" s="4" t="s">
        <v>71</v>
      </c>
      <c r="B6" s="5" t="n">
        <v>279836</v>
      </c>
      <c r="C6" s="5" t="n">
        <v>274921</v>
      </c>
    </row>
    <row r="7" spans="1:3">
      <c r="A7" s="4" t="s">
        <v>72</v>
      </c>
      <c r="B7" s="5" t="n">
        <v>262111</v>
      </c>
      <c r="C7" s="5" t="n">
        <v>250197</v>
      </c>
    </row>
    <row r="8" spans="1:3">
      <c r="A8" s="4" t="s">
        <v>73</v>
      </c>
      <c r="B8" s="5" t="n">
        <v>856</v>
      </c>
      <c r="C8" s="5" t="n">
        <v>1778</v>
      </c>
    </row>
    <row r="9" spans="1:3">
      <c r="A9" s="4" t="s">
        <v>401</v>
      </c>
      <c r="B9" s="5" t="n">
        <v>16869</v>
      </c>
      <c r="C9" s="5" t="n">
        <v>22946</v>
      </c>
    </row>
    <row r="10" spans="1:3">
      <c r="A10" s="4" t="s">
        <v>693</v>
      </c>
      <c r="B10" s="5" t="n">
        <v>-7340</v>
      </c>
      <c r="C10" s="5" t="n">
        <v>-3683</v>
      </c>
    </row>
    <row r="11" spans="1:3">
      <c r="A11" s="4" t="s">
        <v>694</v>
      </c>
      <c r="B11" s="5" t="n">
        <v>2619</v>
      </c>
      <c r="C11" s="5" t="n">
        <v>3091</v>
      </c>
    </row>
    <row r="12" spans="1:3">
      <c r="A12" s="4" t="s">
        <v>695</v>
      </c>
      <c r="B12" s="5" t="n">
        <v>12148</v>
      </c>
      <c r="C12" s="5" t="n">
        <v>22354</v>
      </c>
    </row>
    <row r="13" spans="1:3">
      <c r="A13" s="4" t="s">
        <v>78</v>
      </c>
      <c r="B13" s="5" t="n">
        <v>-3063</v>
      </c>
      <c r="C13" s="5" t="n">
        <v>-5174</v>
      </c>
    </row>
    <row r="14" spans="1:3">
      <c r="A14" s="4" t="s">
        <v>79</v>
      </c>
      <c r="B14" s="5" t="n">
        <v>9085</v>
      </c>
      <c r="C14" s="5" t="n">
        <v>17180</v>
      </c>
    </row>
    <row r="15" spans="1:3">
      <c r="A15" s="4" t="s">
        <v>80</v>
      </c>
      <c r="B15" s="5" t="n">
        <v>2</v>
      </c>
      <c r="C15" s="5" t="n">
        <v>-32</v>
      </c>
    </row>
    <row r="16" spans="1:3">
      <c r="A16" s="4" t="s">
        <v>81</v>
      </c>
      <c r="B16" s="5" t="n">
        <v>9083</v>
      </c>
      <c r="C16" s="5" t="n">
        <v>17212</v>
      </c>
    </row>
    <row r="17" spans="1:3">
      <c r="A17" s="4" t="s">
        <v>93</v>
      </c>
      <c r="B17" s="5" t="n">
        <v>8825</v>
      </c>
      <c r="C17" s="5" t="n">
        <v>16285</v>
      </c>
    </row>
    <row r="18" spans="1:3">
      <c r="A18" s="4" t="s">
        <v>94</v>
      </c>
      <c r="B18" s="5" t="n">
        <v>14</v>
      </c>
      <c r="C18" s="5" t="n">
        <v>-40</v>
      </c>
    </row>
    <row r="19" spans="1:3">
      <c r="A19" s="4" t="s">
        <v>95</v>
      </c>
      <c r="B19" s="5" t="n">
        <v>8811</v>
      </c>
      <c r="C19" s="5" t="n">
        <v>16325</v>
      </c>
    </row>
    <row r="20" spans="1:3">
      <c r="A20" s="4" t="s">
        <v>682</v>
      </c>
    </row>
    <row r="21" spans="1:3">
      <c r="A21" s="3" t="s">
        <v>692</v>
      </c>
    </row>
    <row r="22" spans="1:3">
      <c r="A22" s="4" t="s">
        <v>69</v>
      </c>
      <c r="B22" s="5" t="n">
        <v>191404</v>
      </c>
      <c r="C22" s="5" t="n">
        <v>199260</v>
      </c>
    </row>
    <row r="23" spans="1:3">
      <c r="A23" s="4" t="s">
        <v>70</v>
      </c>
      <c r="B23" s="5" t="n">
        <v>129259</v>
      </c>
      <c r="C23" s="5" t="n">
        <v>134594</v>
      </c>
    </row>
    <row r="24" spans="1:3">
      <c r="A24" s="4" t="s">
        <v>71</v>
      </c>
      <c r="B24" s="5" t="n">
        <v>62145</v>
      </c>
      <c r="C24" s="5" t="n">
        <v>64666</v>
      </c>
    </row>
    <row r="25" spans="1:3">
      <c r="A25" s="4" t="s">
        <v>72</v>
      </c>
      <c r="B25" s="5" t="n">
        <v>55941</v>
      </c>
      <c r="C25" s="5" t="n">
        <v>66342</v>
      </c>
    </row>
    <row r="26" spans="1:3">
      <c r="A26" s="4" t="s">
        <v>73</v>
      </c>
      <c r="B26" s="5" t="n">
        <v>856</v>
      </c>
      <c r="C26" s="5" t="n">
        <v>525</v>
      </c>
    </row>
    <row r="27" spans="1:3">
      <c r="A27" s="4" t="s">
        <v>401</v>
      </c>
      <c r="B27" s="5" t="n">
        <v>5348</v>
      </c>
      <c r="C27" s="5" t="n">
        <v>-2201</v>
      </c>
    </row>
    <row r="28" spans="1:3">
      <c r="A28" s="4" t="s">
        <v>693</v>
      </c>
      <c r="B28" s="5" t="n">
        <v>-7339</v>
      </c>
      <c r="C28" s="5" t="n">
        <v>-3819</v>
      </c>
    </row>
    <row r="29" spans="1:3">
      <c r="A29" s="4" t="s">
        <v>694</v>
      </c>
      <c r="B29" s="5" t="n">
        <v>2637</v>
      </c>
      <c r="C29" s="5" t="n">
        <v>3120</v>
      </c>
    </row>
    <row r="30" spans="1:3">
      <c r="A30" s="4" t="s">
        <v>696</v>
      </c>
      <c r="B30" s="5" t="n">
        <v>2841</v>
      </c>
      <c r="C30" s="5" t="n">
        <v>2768</v>
      </c>
    </row>
    <row r="31" spans="1:3">
      <c r="A31" s="4" t="s">
        <v>695</v>
      </c>
      <c r="B31" s="5" t="n">
        <v>3487</v>
      </c>
      <c r="C31" s="5" t="n">
        <v>-132</v>
      </c>
    </row>
    <row r="32" spans="1:3">
      <c r="A32" s="4" t="s">
        <v>78</v>
      </c>
      <c r="B32" s="5" t="n">
        <v>-1312</v>
      </c>
      <c r="C32" s="5" t="n">
        <v>-952</v>
      </c>
    </row>
    <row r="33" spans="1:3">
      <c r="A33" s="4" t="s">
        <v>697</v>
      </c>
      <c r="B33" s="5" t="n">
        <v>6908</v>
      </c>
      <c r="C33" s="5" t="n">
        <v>18296</v>
      </c>
    </row>
    <row r="34" spans="1:3">
      <c r="A34" s="4" t="s">
        <v>79</v>
      </c>
      <c r="B34" s="5" t="n">
        <v>9083</v>
      </c>
      <c r="C34" s="5" t="n">
        <v>17212</v>
      </c>
    </row>
    <row r="35" spans="1:3">
      <c r="A35" s="4" t="s">
        <v>81</v>
      </c>
      <c r="B35" s="5" t="n">
        <v>9083</v>
      </c>
      <c r="C35" s="5" t="n">
        <v>17212</v>
      </c>
    </row>
    <row r="36" spans="1:3">
      <c r="A36" s="4" t="s">
        <v>93</v>
      </c>
      <c r="B36" s="5" t="n">
        <v>8811</v>
      </c>
      <c r="C36" s="5" t="n">
        <v>16325</v>
      </c>
    </row>
    <row r="37" spans="1:3">
      <c r="A37" s="4" t="s">
        <v>95</v>
      </c>
      <c r="B37" s="5" t="n">
        <v>8811</v>
      </c>
      <c r="C37" s="5" t="n">
        <v>16325</v>
      </c>
    </row>
    <row r="38" spans="1:3">
      <c r="A38" s="4" t="s">
        <v>688</v>
      </c>
    </row>
    <row r="39" spans="1:3">
      <c r="A39" s="3" t="s">
        <v>692</v>
      </c>
    </row>
    <row r="40" spans="1:3">
      <c r="A40" s="4" t="s">
        <v>69</v>
      </c>
      <c r="B40" s="5" t="n">
        <v>488321</v>
      </c>
      <c r="C40" s="5" t="n">
        <v>445695</v>
      </c>
    </row>
    <row r="41" spans="1:3">
      <c r="A41" s="4" t="s">
        <v>70</v>
      </c>
      <c r="B41" s="5" t="n">
        <v>289541</v>
      </c>
      <c r="C41" s="5" t="n">
        <v>247799</v>
      </c>
    </row>
    <row r="42" spans="1:3">
      <c r="A42" s="4" t="s">
        <v>71</v>
      </c>
      <c r="B42" s="5" t="n">
        <v>198780</v>
      </c>
      <c r="C42" s="5" t="n">
        <v>197896</v>
      </c>
    </row>
    <row r="43" spans="1:3">
      <c r="A43" s="4" t="s">
        <v>72</v>
      </c>
      <c r="B43" s="5" t="n">
        <v>194585</v>
      </c>
      <c r="C43" s="5" t="n">
        <v>177886</v>
      </c>
    </row>
    <row r="44" spans="1:3">
      <c r="A44" s="4" t="s">
        <v>73</v>
      </c>
      <c r="B44" s="5" t="n">
        <v>0</v>
      </c>
      <c r="C44" s="5" t="n">
        <v>1253</v>
      </c>
    </row>
    <row r="45" spans="1:3">
      <c r="A45" s="4" t="s">
        <v>401</v>
      </c>
      <c r="B45" s="5" t="n">
        <v>4195</v>
      </c>
      <c r="C45" s="5" t="n">
        <v>18757</v>
      </c>
    </row>
    <row r="46" spans="1:3">
      <c r="A46" s="4" t="s">
        <v>693</v>
      </c>
      <c r="B46" s="5" t="n">
        <v>-22</v>
      </c>
      <c r="C46" s="5" t="n">
        <v>-12</v>
      </c>
    </row>
    <row r="47" spans="1:3">
      <c r="A47" s="4" t="s">
        <v>696</v>
      </c>
      <c r="B47" s="5" t="n">
        <v>-2817</v>
      </c>
      <c r="C47" s="5" t="n">
        <v>-2799</v>
      </c>
    </row>
    <row r="48" spans="1:3">
      <c r="A48" s="4" t="s">
        <v>695</v>
      </c>
      <c r="B48" s="5" t="n">
        <v>1356</v>
      </c>
      <c r="C48" s="5" t="n">
        <v>15946</v>
      </c>
    </row>
    <row r="49" spans="1:3">
      <c r="A49" s="4" t="s">
        <v>78</v>
      </c>
      <c r="B49" s="5" t="n">
        <v>-355</v>
      </c>
      <c r="C49" s="5" t="n">
        <v>-3302</v>
      </c>
    </row>
    <row r="50" spans="1:3">
      <c r="A50" s="4" t="s">
        <v>79</v>
      </c>
      <c r="B50" s="5" t="n">
        <v>1001</v>
      </c>
      <c r="C50" s="5" t="n">
        <v>12644</v>
      </c>
    </row>
    <row r="51" spans="1:3">
      <c r="A51" s="4" t="s">
        <v>81</v>
      </c>
      <c r="B51" s="5" t="n">
        <v>1001</v>
      </c>
      <c r="C51" s="5" t="n">
        <v>12644</v>
      </c>
    </row>
    <row r="52" spans="1:3">
      <c r="A52" s="4" t="s">
        <v>93</v>
      </c>
      <c r="B52" s="5" t="n">
        <v>923</v>
      </c>
      <c r="C52" s="5" t="n">
        <v>12626</v>
      </c>
    </row>
    <row r="53" spans="1:3">
      <c r="A53" s="4" t="s">
        <v>95</v>
      </c>
      <c r="B53" s="5" t="n">
        <v>923</v>
      </c>
      <c r="C53" s="5" t="n">
        <v>12626</v>
      </c>
    </row>
    <row r="54" spans="1:3">
      <c r="A54" s="4" t="s">
        <v>689</v>
      </c>
    </row>
    <row r="55" spans="1:3">
      <c r="A55" s="3" t="s">
        <v>692</v>
      </c>
    </row>
    <row r="56" spans="1:3">
      <c r="A56" s="4" t="s">
        <v>69</v>
      </c>
      <c r="B56" s="5" t="n">
        <v>52426</v>
      </c>
      <c r="C56" s="5" t="n">
        <v>37392</v>
      </c>
    </row>
    <row r="57" spans="1:3">
      <c r="A57" s="4" t="s">
        <v>70</v>
      </c>
      <c r="B57" s="5" t="n">
        <v>27095</v>
      </c>
      <c r="C57" s="5" t="n">
        <v>17867</v>
      </c>
    </row>
    <row r="58" spans="1:3">
      <c r="A58" s="4" t="s">
        <v>71</v>
      </c>
      <c r="B58" s="5" t="n">
        <v>25331</v>
      </c>
      <c r="C58" s="5" t="n">
        <v>19525</v>
      </c>
    </row>
    <row r="59" spans="1:3">
      <c r="A59" s="4" t="s">
        <v>72</v>
      </c>
      <c r="B59" s="5" t="n">
        <v>18005</v>
      </c>
      <c r="C59" s="5" t="n">
        <v>13135</v>
      </c>
    </row>
    <row r="60" spans="1:3">
      <c r="A60" s="4" t="s">
        <v>401</v>
      </c>
      <c r="B60" s="5" t="n">
        <v>7326</v>
      </c>
      <c r="C60" s="5" t="n">
        <v>6390</v>
      </c>
    </row>
    <row r="61" spans="1:3">
      <c r="A61" s="4" t="s">
        <v>693</v>
      </c>
      <c r="B61" s="5" t="n">
        <v>21</v>
      </c>
      <c r="C61" s="5" t="n">
        <v>148</v>
      </c>
    </row>
    <row r="62" spans="1:3">
      <c r="A62" s="4" t="s">
        <v>694</v>
      </c>
      <c r="B62" s="5" t="n">
        <v>-18</v>
      </c>
      <c r="C62" s="5" t="n">
        <v>-29</v>
      </c>
    </row>
    <row r="63" spans="1:3">
      <c r="A63" s="4" t="s">
        <v>696</v>
      </c>
      <c r="B63" s="5" t="n">
        <v>-24</v>
      </c>
      <c r="C63" s="5" t="n">
        <v>31</v>
      </c>
    </row>
    <row r="64" spans="1:3">
      <c r="A64" s="4" t="s">
        <v>695</v>
      </c>
      <c r="B64" s="5" t="n">
        <v>7305</v>
      </c>
      <c r="C64" s="5" t="n">
        <v>6540</v>
      </c>
    </row>
    <row r="65" spans="1:3">
      <c r="A65" s="4" t="s">
        <v>78</v>
      </c>
      <c r="B65" s="5" t="n">
        <v>-1396</v>
      </c>
      <c r="C65" s="5" t="n">
        <v>-920</v>
      </c>
    </row>
    <row r="66" spans="1:3">
      <c r="A66" s="4" t="s">
        <v>697</v>
      </c>
      <c r="B66" s="5" t="n">
        <v>-538</v>
      </c>
      <c r="C66" s="5" t="n">
        <v>-478</v>
      </c>
    </row>
    <row r="67" spans="1:3">
      <c r="A67" s="4" t="s">
        <v>79</v>
      </c>
      <c r="B67" s="5" t="n">
        <v>5371</v>
      </c>
      <c r="C67" s="5" t="n">
        <v>5142</v>
      </c>
    </row>
    <row r="68" spans="1:3">
      <c r="A68" s="4" t="s">
        <v>80</v>
      </c>
      <c r="B68" s="5" t="n">
        <v>2</v>
      </c>
      <c r="C68" s="5" t="n">
        <v>-32</v>
      </c>
    </row>
    <row r="69" spans="1:3">
      <c r="A69" s="4" t="s">
        <v>81</v>
      </c>
      <c r="B69" s="5" t="n">
        <v>5369</v>
      </c>
      <c r="C69" s="5" t="n">
        <v>5174</v>
      </c>
    </row>
    <row r="70" spans="1:3">
      <c r="A70" s="4" t="s">
        <v>93</v>
      </c>
      <c r="B70" s="5" t="n">
        <v>4570</v>
      </c>
      <c r="C70" s="5" t="n">
        <v>4995</v>
      </c>
    </row>
    <row r="71" spans="1:3">
      <c r="A71" s="4" t="s">
        <v>94</v>
      </c>
      <c r="B71" s="5" t="n">
        <v>14</v>
      </c>
      <c r="C71" s="5" t="n">
        <v>-40</v>
      </c>
    </row>
    <row r="72" spans="1:3">
      <c r="A72" s="4" t="s">
        <v>95</v>
      </c>
      <c r="B72" s="5" t="n">
        <v>4556</v>
      </c>
      <c r="C72" s="5" t="n">
        <v>5035</v>
      </c>
    </row>
    <row r="73" spans="1:3">
      <c r="A73" s="4" t="s">
        <v>690</v>
      </c>
    </row>
    <row r="74" spans="1:3">
      <c r="A74" s="3" t="s">
        <v>692</v>
      </c>
    </row>
    <row r="75" spans="1:3">
      <c r="A75" s="4" t="s">
        <v>69</v>
      </c>
      <c r="B75" s="5" t="n">
        <v>-54397</v>
      </c>
      <c r="C75" s="5" t="n">
        <v>-50205</v>
      </c>
    </row>
    <row r="76" spans="1:3">
      <c r="A76" s="4" t="s">
        <v>70</v>
      </c>
      <c r="B76" s="5" t="n">
        <v>-47977</v>
      </c>
      <c r="C76" s="5" t="n">
        <v>-43039</v>
      </c>
    </row>
    <row r="77" spans="1:3">
      <c r="A77" s="4" t="s">
        <v>71</v>
      </c>
      <c r="B77" s="5" t="n">
        <v>-6420</v>
      </c>
      <c r="C77" s="5" t="n">
        <v>-7166</v>
      </c>
    </row>
    <row r="78" spans="1:3">
      <c r="A78" s="4" t="s">
        <v>72</v>
      </c>
      <c r="B78" s="5" t="n">
        <v>-6420</v>
      </c>
      <c r="C78" s="5" t="n">
        <v>-7166</v>
      </c>
    </row>
    <row r="79" spans="1:3">
      <c r="A79" s="4" t="s">
        <v>697</v>
      </c>
      <c r="B79" s="5" t="n">
        <v>-6370</v>
      </c>
      <c r="C79" s="5" t="n">
        <v>-17818</v>
      </c>
    </row>
    <row r="80" spans="1:3">
      <c r="A80" s="4" t="s">
        <v>79</v>
      </c>
      <c r="B80" s="5" t="n">
        <v>-6370</v>
      </c>
      <c r="C80" s="5" t="n">
        <v>-17818</v>
      </c>
    </row>
    <row r="81" spans="1:3">
      <c r="A81" s="4" t="s">
        <v>81</v>
      </c>
      <c r="B81" s="5" t="n">
        <v>-6370</v>
      </c>
      <c r="C81" s="5" t="n">
        <v>-17818</v>
      </c>
    </row>
    <row r="82" spans="1:3">
      <c r="A82" s="4" t="s">
        <v>93</v>
      </c>
      <c r="B82" s="5" t="n">
        <v>-5479</v>
      </c>
      <c r="C82" s="5" t="n">
        <v>-17661</v>
      </c>
    </row>
    <row r="83" spans="1:3">
      <c r="A83" s="4" t="s">
        <v>95</v>
      </c>
      <c r="B83" s="6" t="n">
        <v>-5479</v>
      </c>
      <c r="C83" s="6" t="n">
        <v>-1766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98</v>
      </c>
      <c r="B1" s="2" t="s">
        <v>1</v>
      </c>
    </row>
    <row r="2" spans="1:3">
      <c r="B2" s="2" t="s">
        <v>2</v>
      </c>
      <c r="C2" s="2" t="s">
        <v>31</v>
      </c>
    </row>
    <row r="3" spans="1:3">
      <c r="A3" s="3" t="s">
        <v>699</v>
      </c>
    </row>
    <row r="4" spans="1:3">
      <c r="A4" s="4" t="s">
        <v>700</v>
      </c>
      <c r="B4" s="6" t="n">
        <v>49910</v>
      </c>
      <c r="C4" s="6" t="n">
        <v>51347</v>
      </c>
    </row>
    <row r="5" spans="1:3">
      <c r="A5" s="4" t="s">
        <v>114</v>
      </c>
      <c r="B5" s="5" t="n">
        <v>-18443</v>
      </c>
      <c r="C5" s="5" t="n">
        <v>-7929</v>
      </c>
    </row>
    <row r="6" spans="1:3">
      <c r="A6" s="4" t="s">
        <v>115</v>
      </c>
      <c r="B6" s="5" t="n">
        <v>-2917</v>
      </c>
      <c r="C6" s="5" t="n">
        <v>-1434</v>
      </c>
    </row>
    <row r="7" spans="1:3">
      <c r="A7" s="4" t="s">
        <v>701</v>
      </c>
      <c r="B7" s="5" t="n">
        <v>-21360</v>
      </c>
      <c r="C7" s="5" t="n">
        <v>-9363</v>
      </c>
    </row>
    <row r="8" spans="1:3">
      <c r="A8" s="4" t="s">
        <v>47</v>
      </c>
      <c r="B8" s="5" t="n">
        <v>84000</v>
      </c>
      <c r="C8" s="5" t="n">
        <v>0</v>
      </c>
    </row>
    <row r="9" spans="1:3">
      <c r="A9" s="4" t="s">
        <v>118</v>
      </c>
      <c r="B9" s="5" t="n">
        <v>-101000</v>
      </c>
      <c r="C9" s="5" t="n">
        <v>0</v>
      </c>
    </row>
    <row r="10" spans="1:3">
      <c r="A10" s="4" t="s">
        <v>119</v>
      </c>
      <c r="B10" s="5" t="n">
        <v>-2947</v>
      </c>
      <c r="C10" s="5" t="n">
        <v>-3023</v>
      </c>
    </row>
    <row r="11" spans="1:3">
      <c r="A11" s="4" t="s">
        <v>120</v>
      </c>
      <c r="B11" s="5" t="n">
        <v>0</v>
      </c>
      <c r="C11" s="5" t="n">
        <v>-3288</v>
      </c>
    </row>
    <row r="12" spans="1:3">
      <c r="A12" s="4" t="s">
        <v>121</v>
      </c>
      <c r="B12" s="5" t="n">
        <v>-2559</v>
      </c>
      <c r="C12" s="5" t="n">
        <v>-3122</v>
      </c>
    </row>
    <row r="13" spans="1:3">
      <c r="A13" s="4" t="s">
        <v>702</v>
      </c>
      <c r="B13" s="5" t="n">
        <v>-394</v>
      </c>
      <c r="C13" s="5" t="n">
        <v>0</v>
      </c>
    </row>
    <row r="14" spans="1:3">
      <c r="A14" s="4" t="s">
        <v>703</v>
      </c>
      <c r="B14" s="5" t="n">
        <v>-22900</v>
      </c>
      <c r="C14" s="5" t="n">
        <v>-9433</v>
      </c>
    </row>
    <row r="15" spans="1:3">
      <c r="A15" s="4" t="s">
        <v>124</v>
      </c>
      <c r="B15" s="5" t="n">
        <v>-72</v>
      </c>
      <c r="C15" s="5" t="n">
        <v>-117</v>
      </c>
    </row>
    <row r="16" spans="1:3">
      <c r="A16" s="4" t="s">
        <v>125</v>
      </c>
      <c r="B16" s="5" t="n">
        <v>5578</v>
      </c>
      <c r="C16" s="5" t="n">
        <v>32434</v>
      </c>
    </row>
    <row r="17" spans="1:3">
      <c r="A17" s="4" t="s">
        <v>126</v>
      </c>
      <c r="B17" s="5" t="n">
        <v>30200</v>
      </c>
      <c r="C17" s="5" t="n">
        <v>64047</v>
      </c>
    </row>
    <row r="18" spans="1:3">
      <c r="A18" s="4" t="s">
        <v>127</v>
      </c>
      <c r="B18" s="5" t="n">
        <v>35778</v>
      </c>
      <c r="C18" s="5" t="n">
        <v>96481</v>
      </c>
    </row>
    <row r="19" spans="1:3">
      <c r="A19" s="4" t="s">
        <v>682</v>
      </c>
    </row>
    <row r="20" spans="1:3">
      <c r="A20" s="3" t="s">
        <v>699</v>
      </c>
    </row>
    <row r="21" spans="1:3">
      <c r="A21" s="4" t="s">
        <v>700</v>
      </c>
      <c r="B21" s="5" t="n">
        <v>-5419</v>
      </c>
      <c r="C21" s="5" t="n">
        <v>5799</v>
      </c>
    </row>
    <row r="22" spans="1:3">
      <c r="A22" s="4" t="s">
        <v>114</v>
      </c>
      <c r="B22" s="5" t="n">
        <v>-14787</v>
      </c>
      <c r="C22" s="5" t="n">
        <v>-3095</v>
      </c>
    </row>
    <row r="23" spans="1:3">
      <c r="A23" s="4" t="s">
        <v>115</v>
      </c>
      <c r="B23" s="5" t="n">
        <v>-2911</v>
      </c>
      <c r="C23" s="5" t="n">
        <v>-1248</v>
      </c>
    </row>
    <row r="24" spans="1:3">
      <c r="A24" s="4" t="s">
        <v>704</v>
      </c>
      <c r="B24" s="5" t="n">
        <v>-120</v>
      </c>
      <c r="C24" s="5" t="n">
        <v>286</v>
      </c>
    </row>
    <row r="25" spans="1:3">
      <c r="A25" s="4" t="s">
        <v>701</v>
      </c>
      <c r="B25" s="5" t="n">
        <v>-17818</v>
      </c>
      <c r="C25" s="5" t="n">
        <v>-4057</v>
      </c>
    </row>
    <row r="26" spans="1:3">
      <c r="A26" s="4" t="s">
        <v>47</v>
      </c>
      <c r="B26" s="5" t="n">
        <v>84000</v>
      </c>
    </row>
    <row r="27" spans="1:3">
      <c r="A27" s="4" t="s">
        <v>118</v>
      </c>
      <c r="B27" s="5" t="n">
        <v>-101000</v>
      </c>
    </row>
    <row r="28" spans="1:3">
      <c r="A28" s="4" t="s">
        <v>119</v>
      </c>
      <c r="B28" s="5" t="n">
        <v>-2947</v>
      </c>
      <c r="C28" s="5" t="n">
        <v>-3023</v>
      </c>
    </row>
    <row r="29" spans="1:3">
      <c r="A29" s="4" t="s">
        <v>120</v>
      </c>
      <c r="C29" s="5" t="n">
        <v>-3288</v>
      </c>
    </row>
    <row r="30" spans="1:3">
      <c r="A30" s="4" t="s">
        <v>121</v>
      </c>
      <c r="B30" s="5" t="n">
        <v>-2559</v>
      </c>
      <c r="C30" s="5" t="n">
        <v>-3122</v>
      </c>
    </row>
    <row r="31" spans="1:3">
      <c r="A31" s="4" t="s">
        <v>702</v>
      </c>
      <c r="B31" s="5" t="n">
        <v>-394</v>
      </c>
    </row>
    <row r="32" spans="1:3">
      <c r="A32" s="4" t="s">
        <v>705</v>
      </c>
      <c r="B32" s="5" t="n">
        <v>52947</v>
      </c>
      <c r="C32" s="5" t="n">
        <v>23397</v>
      </c>
    </row>
    <row r="33" spans="1:3">
      <c r="A33" s="4" t="s">
        <v>703</v>
      </c>
      <c r="B33" s="5" t="n">
        <v>30047</v>
      </c>
      <c r="C33" s="5" t="n">
        <v>13964</v>
      </c>
    </row>
    <row r="34" spans="1:3">
      <c r="A34" s="4" t="s">
        <v>125</v>
      </c>
      <c r="B34" s="5" t="n">
        <v>6810</v>
      </c>
      <c r="C34" s="5" t="n">
        <v>15706</v>
      </c>
    </row>
    <row r="35" spans="1:3">
      <c r="A35" s="4" t="s">
        <v>126</v>
      </c>
      <c r="B35" s="5" t="n">
        <v>2</v>
      </c>
      <c r="C35" s="5" t="n">
        <v>26089</v>
      </c>
    </row>
    <row r="36" spans="1:3">
      <c r="A36" s="4" t="s">
        <v>127</v>
      </c>
      <c r="B36" s="5" t="n">
        <v>6812</v>
      </c>
      <c r="C36" s="5" t="n">
        <v>41795</v>
      </c>
    </row>
    <row r="37" spans="1:3">
      <c r="A37" s="4" t="s">
        <v>688</v>
      </c>
    </row>
    <row r="38" spans="1:3">
      <c r="A38" s="3" t="s">
        <v>699</v>
      </c>
    </row>
    <row r="39" spans="1:3">
      <c r="A39" s="4" t="s">
        <v>700</v>
      </c>
      <c r="B39" s="5" t="n">
        <v>47435</v>
      </c>
      <c r="C39" s="5" t="n">
        <v>38599</v>
      </c>
    </row>
    <row r="40" spans="1:3">
      <c r="A40" s="4" t="s">
        <v>114</v>
      </c>
      <c r="B40" s="5" t="n">
        <v>-2833</v>
      </c>
      <c r="C40" s="5" t="n">
        <v>-4334</v>
      </c>
    </row>
    <row r="41" spans="1:3">
      <c r="A41" s="4" t="s">
        <v>115</v>
      </c>
      <c r="B41" s="5" t="n">
        <v>-6</v>
      </c>
      <c r="C41" s="5" t="n">
        <v>-186</v>
      </c>
    </row>
    <row r="42" spans="1:3">
      <c r="A42" s="4" t="s">
        <v>704</v>
      </c>
      <c r="B42" s="5" t="n">
        <v>120</v>
      </c>
      <c r="C42" s="5" t="n">
        <v>-286</v>
      </c>
    </row>
    <row r="43" spans="1:3">
      <c r="A43" s="4" t="s">
        <v>701</v>
      </c>
      <c r="B43" s="5" t="n">
        <v>-2719</v>
      </c>
      <c r="C43" s="5" t="n">
        <v>-4806</v>
      </c>
    </row>
    <row r="44" spans="1:3">
      <c r="A44" s="4" t="s">
        <v>705</v>
      </c>
      <c r="B44" s="5" t="n">
        <v>-39161</v>
      </c>
      <c r="C44" s="5" t="n">
        <v>-23782</v>
      </c>
    </row>
    <row r="45" spans="1:3">
      <c r="A45" s="4" t="s">
        <v>703</v>
      </c>
      <c r="B45" s="5" t="n">
        <v>-39161</v>
      </c>
      <c r="C45" s="5" t="n">
        <v>-23782</v>
      </c>
    </row>
    <row r="46" spans="1:3">
      <c r="A46" s="4" t="s">
        <v>125</v>
      </c>
      <c r="B46" s="5" t="n">
        <v>5555</v>
      </c>
      <c r="C46" s="5" t="n">
        <v>10011</v>
      </c>
    </row>
    <row r="47" spans="1:3">
      <c r="A47" s="4" t="s">
        <v>126</v>
      </c>
      <c r="B47" s="5" t="n">
        <v>9148</v>
      </c>
    </row>
    <row r="48" spans="1:3">
      <c r="A48" s="4" t="s">
        <v>127</v>
      </c>
      <c r="B48" s="5" t="n">
        <v>14703</v>
      </c>
      <c r="C48" s="5" t="n">
        <v>10011</v>
      </c>
    </row>
    <row r="49" spans="1:3">
      <c r="A49" s="4" t="s">
        <v>689</v>
      </c>
    </row>
    <row r="50" spans="1:3">
      <c r="A50" s="3" t="s">
        <v>699</v>
      </c>
    </row>
    <row r="51" spans="1:3">
      <c r="A51" s="4" t="s">
        <v>700</v>
      </c>
      <c r="B51" s="5" t="n">
        <v>7894</v>
      </c>
      <c r="C51" s="5" t="n">
        <v>6949</v>
      </c>
    </row>
    <row r="52" spans="1:3">
      <c r="A52" s="4" t="s">
        <v>114</v>
      </c>
      <c r="B52" s="5" t="n">
        <v>-823</v>
      </c>
      <c r="C52" s="5" t="n">
        <v>-500</v>
      </c>
    </row>
    <row r="53" spans="1:3">
      <c r="A53" s="4" t="s">
        <v>701</v>
      </c>
      <c r="B53" s="5" t="n">
        <v>-823</v>
      </c>
      <c r="C53" s="5" t="n">
        <v>-500</v>
      </c>
    </row>
    <row r="54" spans="1:3">
      <c r="A54" s="4" t="s">
        <v>705</v>
      </c>
      <c r="B54" s="5" t="n">
        <v>-13786</v>
      </c>
      <c r="C54" s="5" t="n">
        <v>385</v>
      </c>
    </row>
    <row r="55" spans="1:3">
      <c r="A55" s="4" t="s">
        <v>703</v>
      </c>
      <c r="B55" s="5" t="n">
        <v>-13786</v>
      </c>
      <c r="C55" s="5" t="n">
        <v>385</v>
      </c>
    </row>
    <row r="56" spans="1:3">
      <c r="A56" s="4" t="s">
        <v>124</v>
      </c>
      <c r="B56" s="5" t="n">
        <v>-72</v>
      </c>
      <c r="C56" s="5" t="n">
        <v>-117</v>
      </c>
    </row>
    <row r="57" spans="1:3">
      <c r="A57" s="4" t="s">
        <v>125</v>
      </c>
      <c r="B57" s="5" t="n">
        <v>-6787</v>
      </c>
      <c r="C57" s="5" t="n">
        <v>6717</v>
      </c>
    </row>
    <row r="58" spans="1:3">
      <c r="A58" s="4" t="s">
        <v>126</v>
      </c>
      <c r="B58" s="5" t="n">
        <v>21050</v>
      </c>
      <c r="C58" s="5" t="n">
        <v>37958</v>
      </c>
    </row>
    <row r="59" spans="1:3">
      <c r="A59" s="4" t="s">
        <v>127</v>
      </c>
      <c r="B59" s="6" t="n">
        <v>14263</v>
      </c>
      <c r="C59" s="6" t="n">
        <v>446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21:34:45Z</dcterms:created>
  <dcterms:modified xmlns:dcterms="http://purl.org/dc/terms/" xmlns:xsi="http://www.w3.org/2001/XMLSchema-instance" xsi:type="dcterms:W3CDTF">2019-06-12T21:34:45Z</dcterms:modified>
</cp:coreProperties>
</file>